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Managemen" sheetId="7" state="visible" r:id="rId7"/>
    <sheet xmlns:r="http://schemas.openxmlformats.org/officeDocument/2006/relationships" name="Merger"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epaid Expenses and Other Asse" sheetId="11" state="visible" r:id="rId11"/>
    <sheet xmlns:r="http://schemas.openxmlformats.org/officeDocument/2006/relationships" name="Property and Equipment" sheetId="12" state="visible" r:id="rId12"/>
    <sheet xmlns:r="http://schemas.openxmlformats.org/officeDocument/2006/relationships" name="Software Development Costs, net" sheetId="13" state="visible" r:id="rId13"/>
    <sheet xmlns:r="http://schemas.openxmlformats.org/officeDocument/2006/relationships" name="Intangible Assets and Goodwill" sheetId="14" state="visible" r:id="rId14"/>
    <sheet xmlns:r="http://schemas.openxmlformats.org/officeDocument/2006/relationships" name="Accrued Expenses" sheetId="15" state="visible" r:id="rId15"/>
    <sheet xmlns:r="http://schemas.openxmlformats.org/officeDocument/2006/relationships" name="Other Liabilities" sheetId="16" state="visible" r:id="rId16"/>
    <sheet xmlns:r="http://schemas.openxmlformats.org/officeDocument/2006/relationships" name="Long Term and Other Debt" sheetId="17" state="visible" r:id="rId17"/>
    <sheet xmlns:r="http://schemas.openxmlformats.org/officeDocument/2006/relationships" name="Fair Value Measurements" sheetId="18" state="visible" r:id="rId18"/>
    <sheet xmlns:r="http://schemas.openxmlformats.org/officeDocument/2006/relationships" name="Earnout Liability" sheetId="19" state="visible" r:id="rId19"/>
    <sheet xmlns:r="http://schemas.openxmlformats.org/officeDocument/2006/relationships" name="Derivative Liability"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Related Parties" sheetId="26" state="visible" r:id="rId26"/>
    <sheet xmlns:r="http://schemas.openxmlformats.org/officeDocument/2006/relationships" name="Operating Leases" sheetId="27" state="visible" r:id="rId27"/>
    <sheet xmlns:r="http://schemas.openxmlformats.org/officeDocument/2006/relationships" name="Commitments and Contingencies" sheetId="28" state="visible" r:id="rId28"/>
    <sheet xmlns:r="http://schemas.openxmlformats.org/officeDocument/2006/relationships" name="Pension Plan" sheetId="29" state="visible" r:id="rId29"/>
    <sheet xmlns:r="http://schemas.openxmlformats.org/officeDocument/2006/relationships" name="Segment Reporting and Geographi" sheetId="30" state="visible" r:id="rId30"/>
    <sheet xmlns:r="http://schemas.openxmlformats.org/officeDocument/2006/relationships" name="Selected Quarterly Financial Da" sheetId="31" state="visible" r:id="rId31"/>
    <sheet xmlns:r="http://schemas.openxmlformats.org/officeDocument/2006/relationships" name="Subsequent Events" sheetId="32" state="visible" r:id="rId32"/>
    <sheet xmlns:r="http://schemas.openxmlformats.org/officeDocument/2006/relationships" name="Nature of Operations, Managem33" sheetId="33" state="visible" r:id="rId33"/>
    <sheet xmlns:r="http://schemas.openxmlformats.org/officeDocument/2006/relationships" name="Nature of Operations, Managem34" sheetId="34" state="visible" r:id="rId34"/>
    <sheet xmlns:r="http://schemas.openxmlformats.org/officeDocument/2006/relationships" name="Accounts Receivable (Tables)" sheetId="35" state="visible" r:id="rId35"/>
    <sheet xmlns:r="http://schemas.openxmlformats.org/officeDocument/2006/relationships" name="Inventory (Tables)" sheetId="36" state="visible" r:id="rId36"/>
    <sheet xmlns:r="http://schemas.openxmlformats.org/officeDocument/2006/relationships" name="Prepaid Expenses and Other As37" sheetId="37" state="visible" r:id="rId37"/>
    <sheet xmlns:r="http://schemas.openxmlformats.org/officeDocument/2006/relationships" name="Property and Equipment (Tables)" sheetId="38" state="visible" r:id="rId38"/>
    <sheet xmlns:r="http://schemas.openxmlformats.org/officeDocument/2006/relationships" name="Software Development Costs, n39" sheetId="39" state="visible" r:id="rId39"/>
    <sheet xmlns:r="http://schemas.openxmlformats.org/officeDocument/2006/relationships" name="Intangible Assets and Goodwill " sheetId="40" state="visible" r:id="rId40"/>
    <sheet xmlns:r="http://schemas.openxmlformats.org/officeDocument/2006/relationships" name="Accrued Expenses (Tables)" sheetId="41" state="visible" r:id="rId41"/>
    <sheet xmlns:r="http://schemas.openxmlformats.org/officeDocument/2006/relationships" name="Other Liabilities (Tables)" sheetId="42" state="visible" r:id="rId42"/>
    <sheet xmlns:r="http://schemas.openxmlformats.org/officeDocument/2006/relationships" name="Long Term and Other Debt (Table" sheetId="43" state="visible" r:id="rId43"/>
    <sheet xmlns:r="http://schemas.openxmlformats.org/officeDocument/2006/relationships" name="Fair Value Measurements (Tables" sheetId="44" state="visible" r:id="rId44"/>
    <sheet xmlns:r="http://schemas.openxmlformats.org/officeDocument/2006/relationships" name="Earnout Liability (Tables)" sheetId="45" state="visible" r:id="rId45"/>
    <sheet xmlns:r="http://schemas.openxmlformats.org/officeDocument/2006/relationships" name="Stock-Based Compensation (Table" sheetId="46" state="visible" r:id="rId46"/>
    <sheet xmlns:r="http://schemas.openxmlformats.org/officeDocument/2006/relationships" name="Accumulated Other Comprehensi47" sheetId="47" state="visible" r:id="rId47"/>
    <sheet xmlns:r="http://schemas.openxmlformats.org/officeDocument/2006/relationships" name="Net Loss per Share (Tables)" sheetId="48" state="visible" r:id="rId48"/>
    <sheet xmlns:r="http://schemas.openxmlformats.org/officeDocument/2006/relationships" name="Income Taxes (Tables)" sheetId="49" state="visible" r:id="rId49"/>
    <sheet xmlns:r="http://schemas.openxmlformats.org/officeDocument/2006/relationships" name="Related Parties (Tables)" sheetId="50" state="visible" r:id="rId50"/>
    <sheet xmlns:r="http://schemas.openxmlformats.org/officeDocument/2006/relationships" name="Operating Leases (Tables)" sheetId="51" state="visible" r:id="rId51"/>
    <sheet xmlns:r="http://schemas.openxmlformats.org/officeDocument/2006/relationships" name="Pension Plan (Tables)" sheetId="52" state="visible" r:id="rId52"/>
    <sheet xmlns:r="http://schemas.openxmlformats.org/officeDocument/2006/relationships" name="Segment Reporting and Geograp53" sheetId="53" state="visible" r:id="rId53"/>
    <sheet xmlns:r="http://schemas.openxmlformats.org/officeDocument/2006/relationships" name="Selected Quarterly Financial 54" sheetId="54" state="visible" r:id="rId54"/>
    <sheet xmlns:r="http://schemas.openxmlformats.org/officeDocument/2006/relationships" name="Nature of Operations, Managem55" sheetId="55" state="visible" r:id="rId55"/>
    <sheet xmlns:r="http://schemas.openxmlformats.org/officeDocument/2006/relationships" name="Nature of Operations, Managem56" sheetId="56" state="visible" r:id="rId56"/>
    <sheet xmlns:r="http://schemas.openxmlformats.org/officeDocument/2006/relationships" name="Merger (Details Narrative)" sheetId="57" state="visible" r:id="rId57"/>
    <sheet xmlns:r="http://schemas.openxmlformats.org/officeDocument/2006/relationships" name="Accounts Receivable (Details)" sheetId="58" state="visible" r:id="rId58"/>
    <sheet xmlns:r="http://schemas.openxmlformats.org/officeDocument/2006/relationships" name="Accounts Receivable (Details 1)" sheetId="59" state="visible" r:id="rId59"/>
    <sheet xmlns:r="http://schemas.openxmlformats.org/officeDocument/2006/relationships" name="Inventory (Details)" sheetId="60" state="visible" r:id="rId60"/>
    <sheet xmlns:r="http://schemas.openxmlformats.org/officeDocument/2006/relationships" name="Inventory (Details Narrative)" sheetId="61" state="visible" r:id="rId61"/>
    <sheet xmlns:r="http://schemas.openxmlformats.org/officeDocument/2006/relationships" name="Prepaid Expenses and Other As62" sheetId="62" state="visible" r:id="rId62"/>
    <sheet xmlns:r="http://schemas.openxmlformats.org/officeDocument/2006/relationships" name="Property and Equipment (Details" sheetId="63" state="visible" r:id="rId63"/>
    <sheet xmlns:r="http://schemas.openxmlformats.org/officeDocument/2006/relationships" name="Property and Equipment (Detai64" sheetId="64" state="visible" r:id="rId64"/>
    <sheet xmlns:r="http://schemas.openxmlformats.org/officeDocument/2006/relationships" name="Software Development Costs, n65" sheetId="65" state="visible" r:id="rId65"/>
    <sheet xmlns:r="http://schemas.openxmlformats.org/officeDocument/2006/relationships" name="Software Development Costs, n66" sheetId="66" state="visible" r:id="rId66"/>
    <sheet xmlns:r="http://schemas.openxmlformats.org/officeDocument/2006/relationships" name="Software Development Costs, n67" sheetId="67" state="visible" r:id="rId67"/>
    <sheet xmlns:r="http://schemas.openxmlformats.org/officeDocument/2006/relationships" name="Intangible Assets and Goodwil68" sheetId="68" state="visible" r:id="rId68"/>
    <sheet xmlns:r="http://schemas.openxmlformats.org/officeDocument/2006/relationships" name="Intangible Assets and Goodwil69" sheetId="69" state="visible" r:id="rId69"/>
    <sheet xmlns:r="http://schemas.openxmlformats.org/officeDocument/2006/relationships" name="Intangible Assets and Goodwil70" sheetId="70" state="visible" r:id="rId70"/>
    <sheet xmlns:r="http://schemas.openxmlformats.org/officeDocument/2006/relationships" name="Accrued Expenses (Details)" sheetId="71" state="visible" r:id="rId71"/>
    <sheet xmlns:r="http://schemas.openxmlformats.org/officeDocument/2006/relationships" name="Other Liabilities (Details)" sheetId="72" state="visible" r:id="rId72"/>
    <sheet xmlns:r="http://schemas.openxmlformats.org/officeDocument/2006/relationships" name="Long Term and Other Debt (Detai" sheetId="73" state="visible" r:id="rId73"/>
    <sheet xmlns:r="http://schemas.openxmlformats.org/officeDocument/2006/relationships" name="Long Term and Other Debt (Det74" sheetId="74" state="visible" r:id="rId74"/>
    <sheet xmlns:r="http://schemas.openxmlformats.org/officeDocument/2006/relationships" name="Long Term and Other Debt (Det75" sheetId="75" state="visible" r:id="rId75"/>
    <sheet xmlns:r="http://schemas.openxmlformats.org/officeDocument/2006/relationships" name="Fair Value Measurements (Detail" sheetId="76" state="visible" r:id="rId76"/>
    <sheet xmlns:r="http://schemas.openxmlformats.org/officeDocument/2006/relationships" name="Fair Value Measurements (Deta77" sheetId="77" state="visible" r:id="rId77"/>
    <sheet xmlns:r="http://schemas.openxmlformats.org/officeDocument/2006/relationships" name="Earnout Liability (Details)" sheetId="78" state="visible" r:id="rId78"/>
    <sheet xmlns:r="http://schemas.openxmlformats.org/officeDocument/2006/relationships" name="Earnout Liability (Details Narr" sheetId="79" state="visible" r:id="rId79"/>
    <sheet xmlns:r="http://schemas.openxmlformats.org/officeDocument/2006/relationships" name="Derivative Liability (Details N" sheetId="80" state="visible" r:id="rId80"/>
    <sheet xmlns:r="http://schemas.openxmlformats.org/officeDocument/2006/relationships" name="Stockholders' Equity (Details N" sheetId="81" state="visible" r:id="rId81"/>
    <sheet xmlns:r="http://schemas.openxmlformats.org/officeDocument/2006/relationships" name="Stock-Based Compensation (Detai" sheetId="82" state="visible" r:id="rId82"/>
    <sheet xmlns:r="http://schemas.openxmlformats.org/officeDocument/2006/relationships" name="Stock-Based Compensation (Det83" sheetId="83" state="visible" r:id="rId83"/>
    <sheet xmlns:r="http://schemas.openxmlformats.org/officeDocument/2006/relationships" name="Stock-Based Compensation (Det84" sheetId="84" state="visible" r:id="rId84"/>
    <sheet xmlns:r="http://schemas.openxmlformats.org/officeDocument/2006/relationships" name="Accumulated Other Comprehensi85" sheetId="85" state="visible" r:id="rId85"/>
    <sheet xmlns:r="http://schemas.openxmlformats.org/officeDocument/2006/relationships" name="Net Loss per Share (Details)" sheetId="86" state="visible" r:id="rId86"/>
    <sheet xmlns:r="http://schemas.openxmlformats.org/officeDocument/2006/relationships" name="Income Taxes (Details)" sheetId="87" state="visible" r:id="rId87"/>
    <sheet xmlns:r="http://schemas.openxmlformats.org/officeDocument/2006/relationships" name="Income Taxes (Details 1)" sheetId="88" state="visible" r:id="rId88"/>
    <sheet xmlns:r="http://schemas.openxmlformats.org/officeDocument/2006/relationships" name="Income Taxes (Details 2)" sheetId="89" state="visible" r:id="rId89"/>
    <sheet xmlns:r="http://schemas.openxmlformats.org/officeDocument/2006/relationships" name="Income Taxes (Details 3)" sheetId="90" state="visible" r:id="rId90"/>
    <sheet xmlns:r="http://schemas.openxmlformats.org/officeDocument/2006/relationships" name="Income Taxes (Details Narrative" sheetId="91" state="visible" r:id="rId91"/>
    <sheet xmlns:r="http://schemas.openxmlformats.org/officeDocument/2006/relationships" name="Related Parties (Details)" sheetId="92" state="visible" r:id="rId92"/>
    <sheet xmlns:r="http://schemas.openxmlformats.org/officeDocument/2006/relationships" name="Operating Leases (Details)" sheetId="93" state="visible" r:id="rId93"/>
    <sheet xmlns:r="http://schemas.openxmlformats.org/officeDocument/2006/relationships" name="Operating Leases (Details Narra" sheetId="94" state="visible" r:id="rId94"/>
    <sheet xmlns:r="http://schemas.openxmlformats.org/officeDocument/2006/relationships" name="Commitments and Contingencies (" sheetId="95" state="visible" r:id="rId95"/>
    <sheet xmlns:r="http://schemas.openxmlformats.org/officeDocument/2006/relationships" name="Pension Plan (Details)" sheetId="96" state="visible" r:id="rId96"/>
    <sheet xmlns:r="http://schemas.openxmlformats.org/officeDocument/2006/relationships" name="Pension Plan (Details 1)" sheetId="97" state="visible" r:id="rId97"/>
    <sheet xmlns:r="http://schemas.openxmlformats.org/officeDocument/2006/relationships" name="Pension Plan (Details 2)" sheetId="98" state="visible" r:id="rId98"/>
    <sheet xmlns:r="http://schemas.openxmlformats.org/officeDocument/2006/relationships" name="Pension Plan (Details 3)" sheetId="99" state="visible" r:id="rId99"/>
    <sheet xmlns:r="http://schemas.openxmlformats.org/officeDocument/2006/relationships" name="Pension Plan (Details 4)" sheetId="100" state="visible" r:id="rId100"/>
    <sheet xmlns:r="http://schemas.openxmlformats.org/officeDocument/2006/relationships" name="Pension Plan (Details 5)" sheetId="101" state="visible" r:id="rId101"/>
    <sheet xmlns:r="http://schemas.openxmlformats.org/officeDocument/2006/relationships" name="Pension Plan (Details Narrative" sheetId="102" state="visible" r:id="rId102"/>
    <sheet xmlns:r="http://schemas.openxmlformats.org/officeDocument/2006/relationships" name="Segment Reporting and Geogra103" sheetId="103" state="visible" r:id="rId103"/>
    <sheet xmlns:r="http://schemas.openxmlformats.org/officeDocument/2006/relationships" name="Segment Reporting and Geogra104" sheetId="104" state="visible" r:id="rId104"/>
    <sheet xmlns:r="http://schemas.openxmlformats.org/officeDocument/2006/relationships" name="Segment Reporting and Geogra105" sheetId="105" state="visible" r:id="rId105"/>
    <sheet xmlns:r="http://schemas.openxmlformats.org/officeDocument/2006/relationships" name="Segment Reporting and Geogra106" sheetId="106" state="visible" r:id="rId106"/>
    <sheet xmlns:r="http://schemas.openxmlformats.org/officeDocument/2006/relationships" name="Selected Quarterly Financial107" sheetId="107" state="visible" r:id="rId107"/>
  </sheets>
  <definedNames/>
  <calcPr calcId="124519" fullCalcOnLoad="1"/>
</workbook>
</file>

<file path=xl/sharedStrings.xml><?xml version="1.0" encoding="utf-8"?>
<sst xmlns="http://schemas.openxmlformats.org/spreadsheetml/2006/main" uniqueCount="860">
  <si>
    <t>Document and Entity Information - USD ($) $ in Thousands</t>
  </si>
  <si>
    <t>12 Months Ended</t>
  </si>
  <si>
    <t>Sep. 30, 2017</t>
  </si>
  <si>
    <t>Nov. 29, 2017</t>
  </si>
  <si>
    <t>Mar. 31, 2017</t>
  </si>
  <si>
    <t>Document And Entity Information</t>
  </si>
  <si>
    <t>Entity Registrant Name</t>
  </si>
  <si>
    <t>Inspired Entertainment, Inc.</t>
  </si>
  <si>
    <t>Entity Central Index Key</t>
  </si>
  <si>
    <t>Document Type</t>
  </si>
  <si>
    <t>10-K</t>
  </si>
  <si>
    <t>Trading Symbol</t>
  </si>
  <si>
    <t>INSE</t>
  </si>
  <si>
    <t>Document Period End Date</t>
  </si>
  <si>
    <t>Sep. 30,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Sep. 24, 2016</t>
  </si>
  <si>
    <t>Current assets</t>
  </si>
  <si>
    <t>Cash</t>
  </si>
  <si>
    <t>Accounts receivable, net</t>
  </si>
  <si>
    <t>Inventory, net</t>
  </si>
  <si>
    <t>Prepaid expenses and other current assets</t>
  </si>
  <si>
    <t>Total current assets</t>
  </si>
  <si>
    <t>Property and equipment, net</t>
  </si>
  <si>
    <t>Software development costs, net</t>
  </si>
  <si>
    <t>Other acquired intangible assets subject to amortization, net</t>
  </si>
  <si>
    <t>Goodwill</t>
  </si>
  <si>
    <t>Other assets</t>
  </si>
  <si>
    <t>Total assets</t>
  </si>
  <si>
    <t>Current liabilities</t>
  </si>
  <si>
    <t>Accounts payable</t>
  </si>
  <si>
    <t>Accrued expenses</t>
  </si>
  <si>
    <t>Corporate tax and other current taxes payable</t>
  </si>
  <si>
    <t>Deferred revenue, current</t>
  </si>
  <si>
    <t>Other current liabilities</t>
  </si>
  <si>
    <t>Current portion of long-term debt</t>
  </si>
  <si>
    <t>Current portion of capital lease obligations</t>
  </si>
  <si>
    <t>Total current liabilities</t>
  </si>
  <si>
    <t>Long-term debt</t>
  </si>
  <si>
    <t>Capital lease obligations, net of current portion</t>
  </si>
  <si>
    <t>Deferred revenue, net of current portion</t>
  </si>
  <si>
    <t>Earnout liability</t>
  </si>
  <si>
    <t xml:space="preserve"> </t>
  </si>
  <si>
    <t>Derivative liability</t>
  </si>
  <si>
    <t>Other long-term liabilities</t>
  </si>
  <si>
    <t>Total liabilities</t>
  </si>
  <si>
    <t>Commitments and contingencies (See Note 22)</t>
  </si>
  <si>
    <t>Stockholders' deficit</t>
  </si>
  <si>
    <t>Preferred stock</t>
  </si>
  <si>
    <t>Common stock; $0.0001 par value; 49,000,000 shares authorized; 20,402,602 shares and 11,801,369 shares issued and outstanding at September 30, 2017 and September 24, 2016, respectively</t>
  </si>
  <si>
    <t>Additional paid in capital</t>
  </si>
  <si>
    <t>Accumulated other comprehensive income</t>
  </si>
  <si>
    <t>Accumulated deficit</t>
  </si>
  <si>
    <t>Total stockholders' deficit</t>
  </si>
  <si>
    <t>Total liabilities and stockholders' deficit</t>
  </si>
  <si>
    <t>Series A Preferred Stock [Member]</t>
  </si>
  <si>
    <t>CONSOLIDATED BALANCE SHEETS (Parenthetical) - $ / shares</t>
  </si>
  <si>
    <t>Preferred stock, par value (in dollars per share)</t>
  </si>
  <si>
    <t>Preferred stock, authorised</t>
  </si>
  <si>
    <t>Preferred stock, issued</t>
  </si>
  <si>
    <t>Preferred stock, outstanding</t>
  </si>
  <si>
    <t>Common stock, par value (in dollars per share)</t>
  </si>
  <si>
    <t>Common stock, authorised</t>
  </si>
  <si>
    <t>Common stock, issued</t>
  </si>
  <si>
    <t>Common stock, outstanding</t>
  </si>
  <si>
    <t>CONSOLIDATED STATEMENTS OF OPERATIONS AND COMPREHENSIVE LOSS - USD ($) $ in Thousands</t>
  </si>
  <si>
    <t>Sep. 26, 2015</t>
  </si>
  <si>
    <t>Revenue:</t>
  </si>
  <si>
    <t>Service</t>
  </si>
  <si>
    <t>Hardware</t>
  </si>
  <si>
    <t>Total revenue</t>
  </si>
  <si>
    <t>Cost of sales, excluding depreciation and amortization:</t>
  </si>
  <si>
    <t>Cost of service</t>
  </si>
  <si>
    <t>Cost of hardware</t>
  </si>
  <si>
    <t>Selling, general and administrative expenses</t>
  </si>
  <si>
    <t>Stock-based compensation expense</t>
  </si>
  <si>
    <t>Acquisition related transaction expenses</t>
  </si>
  <si>
    <t>Depreciation and amortization</t>
  </si>
  <si>
    <t>Net operating loss</t>
  </si>
  <si>
    <t>Other income (expense)</t>
  </si>
  <si>
    <t>Interest income</t>
  </si>
  <si>
    <t>Interest expense</t>
  </si>
  <si>
    <t>Change in fair value of earnout liability</t>
  </si>
  <si>
    <t>Change in fair value of derivative liability</t>
  </si>
  <si>
    <t>Other finance costs</t>
  </si>
  <si>
    <t>Loss from equity method investee</t>
  </si>
  <si>
    <t>Total other expense, net</t>
  </si>
  <si>
    <t>Net loss before income taxes</t>
  </si>
  <si>
    <t>Income tax expense</t>
  </si>
  <si>
    <t>Net loss</t>
  </si>
  <si>
    <t>Other comprehensive income (loss):</t>
  </si>
  <si>
    <t>Foreign currency translation gain/(loss)</t>
  </si>
  <si>
    <t>Actuarial gains/(losses) on pension plan</t>
  </si>
  <si>
    <t>Other comprehensive income/(loss)</t>
  </si>
  <si>
    <t>Comprehensive loss</t>
  </si>
  <si>
    <t>Net loss per common share - basic and diluted (in dollars per share)</t>
  </si>
  <si>
    <t>Weighted average number of shares outstanding during the period - basic and diluted (in shares)</t>
  </si>
  <si>
    <t>CONSOLIDATED STATEMENT OF STOCKHOLDERS' DEFICIT - USD ($) $ in Thousands</t>
  </si>
  <si>
    <t>Common Stock [Member]</t>
  </si>
  <si>
    <t>Additional paid in capital [Member]</t>
  </si>
  <si>
    <t>Accumulated Other Comprehensive Income [Member]</t>
  </si>
  <si>
    <t>Accumulated Deficit [Member]</t>
  </si>
  <si>
    <t>Total</t>
  </si>
  <si>
    <t>Balance at beginning at Sep. 27, 2014</t>
  </si>
  <si>
    <t>Balance at beginning (in shares) at Sep. 27, 2014</t>
  </si>
  <si>
    <t>Increase (Decrease) in Stockholders' Equity [Roll Forward]</t>
  </si>
  <si>
    <t>Foreign currency translation adjustments</t>
  </si>
  <si>
    <t>Balance at ending at Sep. 26, 2015</t>
  </si>
  <si>
    <t>Balance at ending (in shares) at Sep. 26, 2015</t>
  </si>
  <si>
    <t>Issuance of Class B non-voting shares (in shares)</t>
  </si>
  <si>
    <t>Balance at ending at Sep. 24, 2016</t>
  </si>
  <si>
    <t>Balance at ending (in shares) at Sep. 24, 2016</t>
  </si>
  <si>
    <t>Shares issued in Merger</t>
  </si>
  <si>
    <t>Shares issued in Merger (in shares)</t>
  </si>
  <si>
    <t>Earnout liability related to Merger</t>
  </si>
  <si>
    <t>Sale of common stock</t>
  </si>
  <si>
    <t>Sale of common stock (in shares)</t>
  </si>
  <si>
    <t>Stock-based compensation expense (in shares)</t>
  </si>
  <si>
    <t>Balance at ending at Sep. 30, 2017</t>
  </si>
  <si>
    <t>Balance at ending (in shares) at Sep. 30, 2017</t>
  </si>
  <si>
    <t>CONSOLIDATED STATEMENTS OF CASH FLOWS - USD ($) $ in Thousands</t>
  </si>
  <si>
    <t>Cash flows from operating activities:</t>
  </si>
  <si>
    <t>Adjustments to reconcile net loss to net cash provided by operating activities:</t>
  </si>
  <si>
    <t>Initial classification of fair value of derivative liability</t>
  </si>
  <si>
    <t>Non-cash interest expense relating to PIK loan notes</t>
  </si>
  <si>
    <t>Non-cash interest expense relating to Senior Debt</t>
  </si>
  <si>
    <t>Non-cash interest expense relating to Financing Fee Amortization</t>
  </si>
  <si>
    <t>Changes in assets and liabilities:</t>
  </si>
  <si>
    <t>Accounts receivable</t>
  </si>
  <si>
    <t>Inventory</t>
  </si>
  <si>
    <t>Prepaid expenses and other assets</t>
  </si>
  <si>
    <t>Deferred revenues and customer prepayment</t>
  </si>
  <si>
    <t>Net cash provided by operating activities</t>
  </si>
  <si>
    <t>Cash flows from investing activities:</t>
  </si>
  <si>
    <t>Purchases of property and equipment</t>
  </si>
  <si>
    <t>Purchases of capital software</t>
  </si>
  <si>
    <t>Cash from joint venture</t>
  </si>
  <si>
    <t>Net cash used in investing activities</t>
  </si>
  <si>
    <t>Cash flows from financing activities:</t>
  </si>
  <si>
    <t>Proceeds from issuance of revolver and long-term debt</t>
  </si>
  <si>
    <t>Repayments of finance leases</t>
  </si>
  <si>
    <t>Repayments of long-term debt</t>
  </si>
  <si>
    <t>Cash received in connection with Merger</t>
  </si>
  <si>
    <t>Proceeds from sale of common stock</t>
  </si>
  <si>
    <t>Net cash (used in)/provided by financing activities</t>
  </si>
  <si>
    <t>Effect of exchange rate changes on cash</t>
  </si>
  <si>
    <t>Net increase (decrease) in cash</t>
  </si>
  <si>
    <t>Cash, beginning of period</t>
  </si>
  <si>
    <t>Cash, end of period</t>
  </si>
  <si>
    <t>Supplemental cash flow disclosures</t>
  </si>
  <si>
    <t>Cash paid during the period for interest</t>
  </si>
  <si>
    <t>Cash paid during the period for income taxes</t>
  </si>
  <si>
    <t>Supplemental disclosure of noncash investing and financing activities</t>
  </si>
  <si>
    <t>Fair value adjustment of PIK shareholder loans</t>
  </si>
  <si>
    <t>Property and equipment acquired through capital lease</t>
  </si>
  <si>
    <t>Nature of Operations, Management's Plans and Summary of Significant Accounting Policies</t>
  </si>
  <si>
    <t>Organization, Consolidation and Presentation of Financial Statements [Abstract]</t>
  </si>
  <si>
    <t>1. Nature
of Operations, Management’s Plans and Summary of Significant Accounting Policies Company
Description and Nature of Operations Inspired
Entertainment, Inc. (f/k/a Hydra Industries Acquisition Corp.) (the “Company,” the “Group,” “we,”
“our,” and “us”) is a global gaming technology company, supplying Virtual Sports, Mobile and Server Based
Gaming (“SBG”) systems to regulated lottery, betting and gaming operators worldwide. Our strategic focus is the development
and sale of software systems and digital terminals. The
Company was originally incorporated in Delaware on May 30, 2014 as a special purpose acquisition company, formed for the purpose
of effecting a merger, capital stock exchange, asset acquisition, stock purchase, reorganization, recapitalization or other similar
business combination with one or more businesses. On December 23, 2016 (the “Closing Date”), the Company consummated
its business combination with DMWSL 633 Limited (“Inspired”) pursuant to the Share Sale Agreement (the “Merger”),
dated as of July 13, 2016, by and among the Company, the previous owners, Inspired, DMWSL 632 Limited and Gaming Acquisitions
Limited (the “Sale Agreement”). In connection with the closing of the Merger, the Company changed its name from Hydra
Industries Acquisition Corp. to Inspired Entertainment, Inc. Unless the context otherwise requires, the “Company”
refers to the combined company and its subsidiaries following the Merger, “Hydra” refers to the Company prior to the
closing of the Merger and “Inspired” refers to Inspired prior to the Merger. See Note 2 for further discussion of
the Merger. Management
Liquidity Plans As
of September 30, 2017, the Company’s cash on hand was $20,028 and the Company had working capital of $1,980. The Company
recorded net losses of $49,114, $59,877 and $59,847 for the periods ended September 30, 2017, September 24, 2016 and September
26, 2015, respectively. The net losses arose primarily due to acquisition related expenses, interest on shareholder loan notes,
which are no longer a liability of the Company following the Merger as detailed in Note 2, and non-cash items, including stock-based
compensation and the fair value of earnout liability. The Company historically has had positive cash flows from operating activities
and has relied on a combination of cash flows provided by operations and the incurrence of additional debt and/or the refinancing
of existing debt to fund its obligations. Management believes that the Company’s cash balances on hand, cash flows expected
to be generated from operations, ability to control and defer capital projects and borrowings available under the Company’s
credit facilities will be sufficient to fund the Company’s net cash requirements through December 2018. Basis
of Presentation The
accompanying consolidated financial statements of the Company have been prepared in accordance with accounting principles generally
accepted in the United States of America (“U.S. GAAP”). The
Merger has been accounted for as a reverse merger in accordance with U.S. GAAP. This determination was principally based on Inspired’s
business comprising the ongoing operations of the Company following the Merger, Inspired’s senior management comprising
the senior management of the Company and Inspired’s stockholders having a majority of the voting power of the Company. For
accounting purposes, Hydra is considered the “acquired” company and Inspired is considered the “acquirer.”
Accordingly, for accounting purposes, the Merger is treated as the equivalent of Inspired issuing stock for the net assets of
Hydra, accompanied by a recapitalization. The net assets of Hydra are stated at historical cost, with no goodwill or other intangible
assets recorded. The consolidated assets, liabilities and results of operations prior to the Closing Date of the Merger are those
of Inspired, and Hydra’s assets, liabilities and results of operations are consolidated with Inspired beginning on the Closing
Date. The shares and corresponding capital amounts and earnings per share available to common stockholders, pre-merger, have been
retroactively restated as shares reflecting the exchange ratio in the Merger. The historical financial information and operating
results of Hydra prior to the Merger have not been separately presented in these consolidated financial statements as they were
not significant or meaningful. The
Company changed its reporting year end from a 52-week period ending on the last Saturday in September to a September 30 year end,
commencing with the year ending September 30, 2017. Accordingly, the period ended September 30, 2017 includes the results of operations
for the Company for the period from September 25, 2016 through September 30, 2017. Additionally, the period ended September 24,
2016 includes the results of operations for the Company for the period from September 27, 2015 through September 24, 2016 and
the period ended September 26, 2015 includes the results of operations for the Company for the period from September 28, 2014
through September 26, 2015. Principles
of Consolidation All
monetary values set forth in these consolidated financial statements are in U.S. Dollars (“USD”) unless otherwise
stated herein. The accompanying consolidated financial statements include the results of the Company and its wholly-owned subsidiaries.
All significant intercompany balances and transactions have been eliminated in consolidation. Foreign
Currency Translation For
most of our operations, GBP is our functional currency. Our reporting currency is the U.S. Dollar. We also have operations where
the local currency is the functional currency, including our operations in mainland Europe and Sou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loss in stockholders’
deficit. Gains or losses resulting from foreign currency transactions are included in other (expense), net in the consolidated
statements of operations and comprehensive loss. Reclassification Certain
prior year amounts were reclassified to conform to the current year’s presentation. These reclassifications have no effect
on the financial position or results of operations reported as of and for the period ended September 24, 2016 and September 26,
2015. Use
of Estimates The
preparation of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goodwill and
intangible assets, useful lives of long-lived assets, stock-based compensation, valuation allowances on deferred taxes, earnout
liability, derivative liabilities,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 Cash We
deposit cash with financial institutions that management believes are of high credit quality. Financial instruments that potentially
subject the Company to concentration of credit risk consist of a cash account in a financial institution which, at times may exceed
the Federal depository insurance coverage of $250,000. At September 30, 2017 and September 24, 2016, the Company had not experienced
losses on this account and management believes the Company is not exposed to significant risks on such account. Accounts
Receivable Accounts
receivable are recorded at the invoiced amount and do not bear interest. The allowance for doubtful accounts is our best estimate
of the amount of probable credit losses in our existing accounts receivable. Changes in circumstances relating to the collectability
of accounts receivable may result in the need to increase or decrease our allowance for doubtful accounts in the future. We determine
the allowance based on historical experience, current market trends, and our customers’ financial condition. We continually
review our allowance for doubtful accounts. Past due balances and other higher risk amounts are reviewed individually for collectability.
Account balances are charged against the allowance after all collection efforts have been exhausted and the potential for recovery
is considered remote. Under
certain contracts, the timing of our invoices does not coincide with revenue recognized under the contract. We have unbilled accounts
receivable which represent revenue recorded in excess of amounts invoiced under the contract and generally become billable at
contractually specified dates. These amounts consist primarily of revenue from our share of net winnings earned on a daily basis
where the billing period does not fall on the last day of the period. We had $9,542 and $10,446, of unbilled accounts receivable
as of September 30, 2017 and September 24, 2016, respectively. Our
standard credit terms are net 30 to 60 days. From time to time, we allow for certain digital customers to pay on an enhanced
revenue share basis for the software license whereby the customer pays an incremental revenue share percentage over a specific
period of time. We consider these types of arrangements to be extended payment terms as the full consideration for the arrangement
may not be received until several years after the date of the sale depending on the net winnings from the game or application. Inventories Inventories
consist primarily of component parts and related parts used in gaming terminals. Inventories are stated at the lower of cost or
net realizable value, using the weighted average cost method. We determine the lower of cost or net realizable value of our inventory
based on estimates of potentially excess and obsolete inventories after considering historical and forecasted demand and average
selling prices. Demand for gaming terminals and parts inventory is also subject to technological obsolescence. Cost includes all
direct costs and an appropriate proportion of fixed and variable overheads. Property
and Equipment Property
and equipment are recorded at cost, and when placed into service, depreciated and amortized to their residual values using the
straight-line method over the estimated useful lives of the related assets as follows:
Short-term
leasehold property Shorter
of the useful life or the life of the lease
Server based gaming
terminals 4 – 6 years
Motor Vehicles 3 – 5 years
Plant and machinery
and fixtures and fittings 4 – 8 years
Computer equipment 3 – 5 years Our
policy is to periodically review the estimated useful lives of our fixed assets. We also assess the recoverability of long-lived
assets (or asset groups) whenever events or changes in circumstances indicate that the carrying amount of such an asset (or asset
groups) may not be recoverable. Repairs
and maintenance costs are expensed as incurred. Upon retirement or sale, the cost of assets disposed and the related accumulated
depreciation are written off and any resulting gain or loss is credited or charged to income. Software
Development Costs We
classify software development costs as either internal use software or external use software. We account for costs incurred to
develop internal use software in accordance with Accounting Standards Codification (“ASC”) ASC 350-40, Internal Use
Software. Consequently, any costs incurred during preliminary project stages are expensed; direct costs incurred during the application
development stages are capitalized; and costs incurred during the post-implementation/operation stages are expensed. Once the
software is placed in operation, we amortize the capitalized internal use software cost over its estimated economic useful life,
which range from two to five years. We
purchase, license and incur costs to develop external use software to be used in the products we sell or provide to customers.
Such costs are capitalized under ASC 985-20, Costs of Software to Be Sold Leased or Marketed. Costs incurred in creating software
are expensed when incurred as Selling, General and Administrative Expenses until technological feasibility has been established,
after which costs are capitalized up to the date the software is available for general release to customers. We capitalize the
payments made for software that we purchase or license for use in our products that has previously met the technological feasibility
criteria prior to our purchase or license. Annual amortization of capitalized external use software development costs is recorded
over the estimated economic life, which is two to five years. Research
and development costs are expensed as incurred. Research and development related primarily to software product development costs
is expensed until technological feasibility has been established. Research and development costs amounting to $5,237, $3,415,
and $3,849 were expensed during the periods ended September 30, 2017, September 24, 2016 and September 26, 2015, respectively.
Employee related costs associated with related product development are included in Selling, General and Administrative Expenses
in the consolidated statements of operations and comprehensive loss. Goodwill
and Other Acquired Intangible Assets Our
principal acquired intangible assets relate to goodwill, trademarks and customer relationships. Goodwill represents the excess
purchase price over the fair value of the identifiable net assets acquired in a business combination. Trademarks and customer
relationships were origin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ree to ten years to their estimated residual
values, and reviewed for impairment. Factors considered when assigning useful lives include legal, regulatory and contractual
provisions, product obsolescence, demand, competition and other economic factors. Impairment
of Goodwill and Long Lived Assets We
test for goodwill impairment at least annually on the last day of our fiscal period (September 30, 2017 and September 24, 2016),
and whenever other facts and circumstances indicate that the carrying value may not be recoverable. For goodwill impairment evaluations,
we first make a qualitative assessment to determine if goodwill is likely to be impaired. If it is more-likely-than-not that a
reporting unit’s fair value is less than its carrying value, we then compare the fair value of the reporting unit to its
respective carrying amount. Goodwill is carried, and therefore tested, at the reporting unit level. We have two segments, Server
Based Gaming and Virtual Sports, as detailed in Note 24. If the fair value of the reporting unit is less than its carrying amount,
the amount of the impairment loss, if any, will be measured by comparing the implied fair value of goodwill to its carrying amount
and would be charged to operations as an impairment loss. A qualitative test was carried out as of September 30, 2017 and a quantitative
test was carried out as of September 24, 2016 and no impairment was required at either date. We
assess the recoverability of long-lived assets and intangible assets with finite useful lives whenever events arise or circumstances
change that indicate the carrying amount of an asset may not be recoverable. Recoverability of long-lived assets (or asset groups)
to be held and used is measured by a comparison of the carrying amount of the asset (or asset group) to the expected net future
undiscounted cash flows to be generated by that asset (or asset group) or, for identifiable intangibles with finite useful lives,
by determining whether the amortization of the intangible asset balance over its remaining life can be recovered through expected
net future undiscounted cash flows. The amount of impairment of other long-lived assets and intangible assets with finite lives
is measured by the amount by which the carrying amount of the asset exceeds the fair market value of the asset. Deferred
Revenue and Deferred Cost of Sales, excluding depreciation and amortization Deferred
revenue arises from the timing differences between the shipment or installation of gaming terminals and systems products and the
satisfaction of all revenue recognition criteria consistent with our revenue recognition policy, as well as prepayment of contracts
which are recognized ratably over a service period, such as maintenance or licensing fees. Deferred cost of sales, excluding depreciation
and amortization, recorded as prepaid expenses and other assets, consists of the direct costs associated with the manufacture
of gaming equipment and systems products for which revenue has been deferred.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net of current
portion. Value
Added Tax The
Company is subject to Value Added Tax (“VAT”) in some locations. The amount of VAT liability is determined by applying
the applicable tax rate to the invoiced amount of goods and services sold less VAT paid on purchases made with the relevant supporting
invoices. VAT is collected from customers by the Company on behalf of the tax authorities and is therefore not charged to the
consolidated statements of operations. Common
Stock Purchase Warrants and Derivative Financial Instruments The
Company reviews any common stock purchase warrants and other freestanding derivative financial instruments at each balance sheet
date and classifies them on the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 determined that its outstanding
common stock purchase warrants satisfied the criteria for classification as equity instruments at September 30, 2017. The Company
also determined that its obligation to settle certain management bonuses in either cash or stock satisfied the criteria for classification
as a derivative financial instrument at September 30, 2017 (see Note 14). From
time to time we enter into foreign currency forward contracts to mitigate the risk associated with cash payments required to be
made in non-functional currencies or to mitigate the risk associated with cash to be received in non-functional currencies. We
record the derivative financial instruments on the balance sheets at their respective fair market values. We do not apply hedge
accounting and make related effectiveness assessments. As a result, changes in fair value in the associated derivative are recorded
in the consolidated statements of operations and comprehensive loss. As of September 30, 2017 and September 24, 2016, the amounts
were not considered to be significant. Revenue
Recognition We
derive revenue principally from the sale and rental of our SBG terminals and related services, including content provision and
servicing, to regulated retail betting outlets, casinos and other gaming operators, and licensing of our Virtual Sports gaming
software and related services to regulated virtual sports retail, mobile and online operators. We evaluate the recognition of
revenue based on the criteria set forth in ASC 605, Revenue Recognition (“ASC 605”) and ASC 985-605, Software-Revenue
Recognition. Revenue is recognized when all of the following criteria are met: 1.
Persuasive evidence of an arrangement exists 2.
The price to the customer is fixed or determinable 3.
Delivery has occurred, title has been transferred, and any acceptance terms have been fulfilled; and 4.
Collectability is probable For
our multiple-deliverable arrangements which include hardware containing software that functions together with the hardware to
deliver its essential functionality and undelivered non-software services, deliverables are separated into more than one unit
of accounting when: (i) the delivered element(s) have value to the customer on a stand-alone basis and (ii) delivery of the undelivered
element(s) is probable and substantially in the control of the Company. When the final undelivered element(s) are non-software
services and non-hardware, those deliverables are recognized on a ratable basis over the remaining term of the arrangement. We
determine the relative selling price for deliverables in the scope of ASC 605 based on the following selling price hierarchy:
1. Vendor specific objective evidence (“VSOE”),
(i.e., the price we charge when the product or service is sold separately) if available,
2. Third-party evidence (“TPE”) of
fair value (i.e., the price charged by others for similar products and services) if VSOE is not available,
3. or our best estimate of selling price (“BESP”)
if neither VSOE nor TPE is available. Our
multiple-deliverable arrangements may also contain one or more software deliverables in the scope of ASC 985-605. The revenue
for these multiple-deliverable arrangements is allocated to the software deliverables and the non-software deliverables based
on the relative selling prices of all of the deliverables in the arrangement using the fair value hierarchy outlined above. In
circumstances where the Company cannot determine VSOE or TPE of the selling price for any of the deliverables in the arrangement,
BESP is used for the purpose of allocating the arrangement consideration between software and non-software deliverable. Revenue
is allocated to the software deliverables based on the relative fair value of each element, and fair value is determined using
VSOE. Where VSOE does not exist for the undelivered software element, revenue is deferred until either the undelivered element
is delivered or VSOE is established, whichever occurs first. When the final undelivered software element is services, the related
revenue is recognized on a ratable basis over the remaining service period. When VSOE of a delivered element has not been established,
but VSOE exists for the undelivered elements, the Company uses the residual method to recognize revenue when the fair value of
all undelivered elements is determinable. Under the residual method, the fair value of the undelivered elements is deferred and
the remaining portion of the arrangement consideration is allocated to the delivered elements and is recognized as revenue. In
addition to the general policies, the following are the specific revenue recognition policies for our revenue streams. Server
Based Gaming Revenue
from SBG terminals, access to our content and SBG platform, including electronic table gaming products is recognized in accordance
with the criteria set forth in ASC 605 and is usually based upon a contracted percentage of the operator’s net winnings
from the terminals’ daily use. Where this is not the case, revenue is based upon a fixed daily or weekly rental fee. We
recognize revenue from these arrangements on a daily basis over the term of the arrangement, or when not specified over the expected
customer relationship period. Performance obligations under these arrangements may include the delivery and installation of our
SBG terminals for use over a term, as well as service obligations related to hardware repairs and server based content and maintenance. We
sometimes bill for SBG arrangements up front in order to help fund our working capital and development requirements, or at the
request of a customer. Upfront fees on SBG arrangements are deferred and recognized on a straight-line basis over the term of
the arrangement or when not specified over the expected customer relationship period. In the case where we receive upfront fees
pursuant to which there are no further obligations and no undelivered elements, we will recognize the upfront fees upon delivery.
Hardware sales take the form of a transfer of ownership of our developed gaming terminals, and are recognized upon delivery as
they have value to our customers on a stand-alone basis. Virtual
Sports Revenue
from licensing of our gaming software is recognized in accordance with the criteria set forth in ASC 985-605. Virtual sports retail
revenue, which includes the provision of virtual sports content and services to retail betting outlets, and virtual sports online
and mobile revenue, which includes the provision of virtual sports content and services to mobile and online operators, is based
upon a contracted percentage of the operator’s net winnings or a fixed rental fee. We recognize revenue for these fees on
a daily or weekly basis over the term of the arrangement. These arrangements typically include a perpetual license billed up front,
granted to the customer for access to our gaming platform and content. As we do not have VSOE for the undelivered elements in
virtual sports arrangements, revenue from the licensing of perpetual licenses is recognized on a straight-line basis over the
term of the arrangement, or when not specified, over the expected customer relationship period. Revenue
from the development of bespoke games licensed on a perpetual basis to mobile and online operators is recognized on delivery and
acceptance by the customer. We have no ongoing service obligations subsequent to customer acceptance of our bespoke games. Customer
Concentration During
the period ended September 30, 2017, there were two customers that represented at least 10% of revenues, accounting for approximately
26% and 10% of the Company’s revenues, respectively. During the period ended September 24, 2016, two customers accounted
for approximately 29% and 11% of the Company’s revenues, respectively. During the period ended September 26, 2015, two customers
accounted for approximately 29% and 11% of the Company’s revenues, respectively. At
September 30, 2017, two customers accounted for 26% and 13% of the Company’s accounts receivable, respectively. At September
24, 2016, there were no customers that represented at least 10% of accounts receivable. Shipping
and Handling Costs Shipping
and handling costs for products sales and hardware related to subscription services are included in cost of sales, excluding depreciation
and amortization for all periods presented. Share-Based
Payment Arrangements The
Company accounts for stock based compensation in accordance with ASC 718, “Compensation - Stock Compensation” (“ASC
718”).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restricted
stock units that have time vesting conditions, and stock options and performance shares that have market conditions are valued
using an option-pricing model with traditional inputs for “appreciation” awards. Costs
equal to these fair values are recognized ratably over the requisite service period based on the number of awards that are expected
to vest, or in the period of grant for awards that vest immediately and have no future service condition. For awards that vest
over time, previously recognized compensation cost is reversed if the service or performance conditions are not satisfied and
the award is forfeited. Subsequent
modifications to outstanding awards result in incremental cost if the fair value is increased as a result of the modification. Income
Taxes Income
taxes are accounted for under the asset and liability method. Our provision for income taxes is principally based on current period
income (loss), changes in deferred tax assets and liabilities and changes in estimates with regard to uncertain tax positions.
We estimate current tax expense and assess temporary differences resulting from differing treatments of items for tax and accounting
purposes using enacted tax rates in effect for each taxing jurisdiction in which we operate for the period in which those temporary
differences are expected to be recovered or settled. These differences result in deferred tax assets and liabilities. Our total
deferred tax assets are principally comprised of depreciation and net operating loss carry forwards. Significant
management judgment is required to assess the likelihood that deferred tax assets will be recovered from future taxable income.
In assessing the realizability of these deferred tax assets, management considers whether it is more likely than not that some
portion or all of the deferred tax assets will be realized. Management makes this assessment on a jurisdiction by jurisdiction
basis considering the historical trend of taxable losses, projected future taxable income and the reversal of deferred tax liabilities.
As of September 30, 2017 and September 24, 2016, we had a valuation allowance of $48,832 and $33,552, respectively, against net
deferred tax assets due to uncertainty of realization of these deferred tax assets. We
evaluate income tax uncertainties, assess the probability of the ultimate settlement with the applicable taxing authority and
records an amount based on that assessment. Interest and penalties, if any, associated with uncertain tax positions are included
in income tax expense. Comprehensive
Loss We
include and separately classify in comprehensive loss unrealized gains and losses from our foreign currency translation adjustments,
gains or losses associated with pension or other post-retirement benefits, prior service costs or credits associated with pension
or other post-retirement benefits and transition assets or obligations associated with pension or other post- retirement benefits. Leases We
lease our office facilities under operating leases. We account for certain operating leases that contain rent escalation provisions,
rent abatements and/or lease incentives by recognizing rent expense on a straight-line basis over the lease term. The difference
between the rent paid and the straight-line rent is recorded as a deferred liability. Assets
acquired under capital leases are amortized over a lease term which coincides with the estimated useful life of the leased assets.
For the purpose of recognizing the above-mentioned lease incentives on a straight-line basis over the term of the lease, we use
the date of initial possession to begin amortization. Lease renewal periods are considered in the determination of the lease term. Recently
Issued Accounting Standards In
May 2014, the Financial Accounting Standards Board (“FASB”) issued Accounting Standards Update (“ASU”)
No. 2014-09 (ASC 606), ”Revenue from Contracts with Customers, which was subsequently modified in August 2015
by ASU No. 2015-14, Revenue from Contracts with Customers: Deferral of the Effective Date” (“ASU 2014-09”). As
a result, ASU No. 2014-09 is effective for fiscal years and interim periods within those years beginning after December 15, 2017.
The core principle of ASU No. 2014-09 is that companies should recognize revenue when the transfer of promised goods or services
to customers occurs in an amo</t>
  </si>
  <si>
    <t>Merger</t>
  </si>
  <si>
    <t>Business Combinations [Abstract]</t>
  </si>
  <si>
    <t>2. Merger On
the Closing Date, Hydra and Inspired consummated the Merger contemplated by the Sale Agreement which provided for, among other
things, the acquisition of all of the outstanding equity and shareholder loan notes of Inspired by Hydra pursuant to the Merger.
In connection with the Merger, Hydra issued 11,815,435 shares of common stock to the prior owners of Inspired. Immediately
following the Merger, there were 20,213,466 shares of common stock outstanding and warrants to purchase 9,539,615 shares of common
stock. The
shares and corresponding equity amounts and net loss per share, pre-Merger, have been retroactively restated as shares reflecting
the exchange ratio in the Merger. Warrants As
of the Closing Date, the Company had 19,079,230 outstanding warrants to purchase an aggregate of 9,539,615 shares of the Company’s
common stock, which includes 8,000,000 warrants originally issued as part of the initial public offering (the “IPO”)
(the “Public Warrants”) and 11,079,230 warrants issued in private placements in connection with the IPO and the Merger
(the “Private Placement Warrants”). Each warrant entitles its holder to purchase one-half of one share of the Company’s
common stock at an exercise price of $11.50 per whole share and will expire on December 23, 2021. The warrants may be exercised
only for a whole number of shares of common stock. No fractional shares will be issued upon exercise of the warrants. The warrants
became exercisable 30 days after the Closing Date. The Company may redeem the Public Warrants at a price of $0.01 per warrant
if the last sale price of the common stock equals or exceeds $24.00 per share for any 20 trading days within a 30-trading day
period. The Company may not redeem the Private Placement Warrants so long as they are held by the initial purchaser or such purchasers’
permitted transferees. If the Private Placement Warrants are held by someone other than the initial purchasers or such purchasers’
permitted transferees, the Private Placement Warrants will be redeemable by the Company and exercisable by such holders on the
same basis as the Public Warrants.</t>
  </si>
  <si>
    <t>Accounts Receivable</t>
  </si>
  <si>
    <t>Receivables [Abstract]</t>
  </si>
  <si>
    <t>3. Accounts
Receivable Accounts
receivable consist of the following:
September 30, September
24,
Trade receivables $ 25,527 $ 16,698
Less: long term receivable
recorded in other assets (3,235 ) —
Other receivables 135 88
Allowance
for doubtful accounts (1,958 ) (340 )
Total
accounts receivable, net $ 20,469 $ 16,446 Changes
in the allowance for doubtful accounts are as follows:
September 30, 2017 September 24,
Beginning
balance $ (340 ) $ (958 )
Provision for doubtful
accounts (1,597 ) —
Recoveries — —
Write offs — 541
Foreign
currency translation adjustments (21 ) 77
Ending
balance $ (1,958 ) $ (340 )</t>
  </si>
  <si>
    <t>Inventory Disclosure [Abstract]</t>
  </si>
  <si>
    <t>4. Inventory Inventory
consists of the following:
September 30, September 24,
Component
parts $ 4,100 6,175
Finished
goods 911 1,509
Total
inventories $ 5,011 7,684 Component
parts include parts for gaming terminals. Included in component parts are reserves for excess and slow-moving inventory of $419
and $469 for the periods ended September 30, 2017 and September 24, 2016, respectively. Our finished goods inventory primarily
consists of gaming terminals which are ready for sale.</t>
  </si>
  <si>
    <t>Prepaid Expenses and Other Assets</t>
  </si>
  <si>
    <t>Prepaid Expense and Other Assets [Abstract]</t>
  </si>
  <si>
    <t>5. Prepaid
Expenses and Other Assets Prepaid
expenses and other assets consist of the following:
September 30, September 24,
Prepaid
expenses and other assets $ 8,150 8,678
Unbilled
accounts receivable 9,542 10,446
Total
prepaid expenses and other assets $ 17,692 19,124</t>
  </si>
  <si>
    <t>Property and Equipment</t>
  </si>
  <si>
    <t>Property, Plant and Equipment [Abstract]</t>
  </si>
  <si>
    <t>6. Property
and Equipment
September 30, September 24,
Short-term
leasehold property $ 371 $ 360
Video lottery terminals 105,525 104,176
Computer equipment 8,428 7,242
Plant
and machinery 3,358 3,215
117,682 114,993
Less:
accumulated depreciation and amortization (74,197 ) (65,762 )
$ 43,485 $ 49,231 Depreciation
and amortization expense for the periods ended September 30, 2017, September 24, 2016 and September 26, 2015 was $18,378, $22,396
and $27,297, respectively. Cost of equipment associated with specific contracts and internal use software projects are recorded
as assets in the course of construction (a subsection of video lottery terminals) and not depreciated until placed in service.
When the equipment is placed into service, the related costs are transferred from assets in the course of construction to video
lottery terminals, and we commence depreciation. Depreciation expense is separately included within depreciation and amortization
expense on the consolidated statements of operations and comprehensive loss.</t>
  </si>
  <si>
    <t>Software Development Costs, net</t>
  </si>
  <si>
    <t>Research and Development [Abstract]</t>
  </si>
  <si>
    <t>7. Software
Development Costs, net Software
development costs, net consisted of the following:
September 30, September 24,
Software
development costs $ 89,468 $ 67,289
Less:
accumulated amortization (43,035 ) (30,329 )
$ 46,433 $ 36,960 During
the periods ended September 30, 2017 and September 24, 2016, the Company capitalized $20,103 and $22,423, respectively, of software
development costs. Amounts above in the table include $2,676 and $1,797 of internal use software at September 30, 2017 and September
24, 2016, respectively. The
total amount of software costs amortized was $10,876, $7,832 and $7,195 for the periods ended September 30, 2017, September 24,
2016 and September 26, 2015, respectively. The total amount of software costs written down to net realizable value was $1,327,
$1,159 and $65 for the periods ended September 30, 2017, September 24, 2016 and September 26, 2015, respectively. The weighted
average amortization period was 3.2 years for the periods ended September 30, 2017 and September 24, 2016. The
estimated software amortization expense for the periods ending September 30 are as follows:
Fiscal period
ending September 30,
2018
$ 15,123
2019 14,026
2020 9,907
2021 5,043
2022 2,073
Thereafter 261
Total $ 46,433</t>
  </si>
  <si>
    <t>Intangible Assets and Goodwill</t>
  </si>
  <si>
    <t>Goodwill and Intangible Assets Disclosure [Abstract]</t>
  </si>
  <si>
    <t>8. Intangible
Assets and Goodwill The
following tables present certain information regarding our intangible assets. Amortizable intangible assets are being amortized
on a straight-line basis over their estimated useful lives of ten years with no estimated residual values, which materially approximates
the expected pattern of use.
September 30, September 24,
Trademarks $ 18,119 $ 17,592
Customer
relationships 15,485 15,035
33,604 32,627
Less:
accumulated amortization (24,364 ) (20,393 )
$ 9,240 $ 12,234 The
aggregate intangible asset amortization expense for the periods ended September 30, 2017, September 24, 2016 and September 26,
2015 amounted to $3,183, $3,623 and $3,889, respectively. The
estimated intangible asset amortization expense for the periods ending September 30 are as follows:
Fiscal period
ending September 30,
2018
$ 3,339
2019 3,339
2020 2,562
Total $ 9,240 Goodwill
The
difference in the carrying amount of goodwill at September 30, 2017 and September 24, 2016 (amounting to $1,371), as reported
in the accompanying consolidated balance sheets is attributable to foreign currency translation adjustments.</t>
  </si>
  <si>
    <t>Accrued Expenses</t>
  </si>
  <si>
    <t>Payables and Accruals [Abstract]</t>
  </si>
  <si>
    <t xml:space="preserve">9. Accrued
Expenses Accrued
expenses consist of the following:
September 30, September 24,
Direct
costs of sales $ 6,038 $ 7,530
Interest payable -
cash 4,116 2,679
Accrued corporate cost
expenses 2,257 1,914
Interest payable –
payment in kind 664 381
Asset retirement obligations 40 —
Other
creditors 5,004 4,974
$ 18,119 $ 17,478 </t>
  </si>
  <si>
    <t>Other Liabilities</t>
  </si>
  <si>
    <t>Other Liabilities Disclosure [Abstract]</t>
  </si>
  <si>
    <t xml:space="preserve">10. Other
Liabilities Other
liabilities consist of the following:
September 30, 2017 September 24, 2016
Customer
prepayments and deposits $ 4,346 $ 3,115
Foreign
exchange contract liabilities 74 —
Total
other liabilities, current 4,420 3,115
Other payables, net
of current portion 2,079 3,454
Asset retirement obligations 866 921
Foreign exchange contract
liabilities — 12
Pension
liability 3,423 7,975
Total
other liabilities, long-term 6,368 12,362
$ 10,788 $ 15,477 </t>
  </si>
  <si>
    <t>Long Term and Other Debt</t>
  </si>
  <si>
    <t>Debt Disclosure [Abstract]</t>
  </si>
  <si>
    <t>11. Long
Term and Other Debt Outstanding
Debt and Capital Leases The
following reflects outstanding debt and capital leases as of the dates indicated below:
Principal Unamortized deferred financing charge Book
value, September
30, 2017
Senior
bank debt $ 122,765 $ — $ 122,765
Capital
leases and hire purchase contract 1,094 — 1,094
Total
long-term debt outstanding 123,859 — $ 123,859
Less:
current portion of long-term debt (7,931 ) — (7,931 )
Long-term
debt, excluding current portion $ 115,928 $ — $ 115,928
Principal Unamortized deferred financing charge Book
value, September
24, 2016
Senior
bank debt $ 115,379 $ (1,218 ) $ 114,161
PIK shareholder loan
notes 298,248 — 298,248
Capital
leases and hire purchase contract 375 — 375
Total
long-term debt outstanding 414,002 (1,218 ) 412,784
Less:
current portion of long-term debt (10,292 ) — (10,292 )
Long-term
debt, excluding current portion $ 403,710 $ (1,218 ) $ 402,492 At
September 30, 2017, debt consists of senior bank debt. At September 24, 2016, debt consisted of senior bank debt and loan notes
payable to the former owners of Ordinary A shares (referred to as Payment in Kind (“PIK”) shareholder loan notes).
Security over the debt consists of a fixed and floating charge over all assets of the Company and certain of its subsidiaries. The
senior bank facility has a cash interest rate on outstanding borrowings for this line of credit being the Bank of England’s
bank’s base rate plus the base rate margin or LIBOR rate plus the bank’s LIBOR rate margin. The loan agreement includes
a PIK interest rate on the outstanding borrowings that can be paid for or added to the outstanding debt. Due to foreign currency
translation, these figures are then revised at each balance sheet date. The new senior bank debt is scheduled to mature on September
30, 2019. The
senior bank debt also includes a revolving facility commitment for $23,448 (£17,500). The revolver facility has an interest
rate on used amounts of 5% plus LIBOR and on unused borrowings of 2%. The line of credit is scheduled to mature on September 30,
2019. At September 30, 2017 and September 24, 2016, $7,369 and $10,082 of this facility had been drawn. In
connection with the Merger, the value of PIK shareholder loan notes was reduced from $290,154 to $115,254. Accordingly, the Company
recorded $174,990 as a capital contribution in the accompanying consolidated statement of stockholders’ equity representing
the reduction in the value of the PIK shareholder loan notes. The shareholders transferred their rights to the remaining loan
balance of $115,254 to Hydra in connection with the Merger, and therefore the $115,254 was eliminated in consolidation. The $115,254
was also accounted for as a capital contribution by the stockholders. These amounts are recorded in the consolidated statements
of stockholders’ equity in shares issued in Merger. On May 31, 2017, the PIK shareholder loan notes were cancelled and are
therefore no longer outstanding. The
Company is in compliance with all relevant covenants and the long-term debt portion is correctly classified as such in line with
the underlying agreements. Long
term debt for the years ending September 30 matures as follows:
Fiscal period Senior
bank debt Capital
leases and
hire purchase contract Total
2018 $ 7,369 $ 562 $ 7,931
2019 115,396 461 115,857
2020 — 71 71
Total $ 122,765 $ 1,094 $ 123,859</t>
  </si>
  <si>
    <t>Fair Value Measurements</t>
  </si>
  <si>
    <t>Fair Value Disclosures [Abstract]</t>
  </si>
  <si>
    <t>12. 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us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hat are supported by little or no market activity that are significant to the fair value of the asset or liability.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which are principally cash, accounts receivable, prepaid
expenses and other current assets, accounts payable and other long term liabilities, approximates their recorded values. For
each period, derivative financial instrument assets and liabilities measured at fair value on a recurring basis are included in
the financial statements as per the table below.
September
30, September
24,
Level 2017 2016
Earnout
liability (see Note 13) 3 $ 16,728 $ —
Derivative liability
(see Note 14) 2 $ 964 $ —
Long term receivable
(included in other assets) 2 $ 3,235 $ —
Foreign
exchange contract liability (included in other current liabilities) 2 $ 74 $ 12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is approved by the Chief Executive Officer. Level
3 financial liabilities consist of the earnou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ee Note 13). At
September 30, 2017 and September 24, 2016, there were no transfers in or out of Level 3 from other levels in the fair value hierarchy. Foreign
currency forward contracts Throughout
the period we enter into contracts to buy and sell foreign currency. These contracts are recorded on the balance sheets at each
period end at fair value. These contracts are typically short term in nature with maturities of six months to a year. We entered
into forward contracts to sell Euros and to purchase USD and the change in fair value of the derivative is recorded within interest
income or expense in the consolidated statements of operations and comprehensive loss. For the periods ended September 30, 2017,
September 24, 2016 and September 26, 2015, we realized interest income or expense of $62, $291 and ($488), respectively, from
changes in the fair value of the derivative instrument.</t>
  </si>
  <si>
    <t>Earnout Liability</t>
  </si>
  <si>
    <t>Earnout Liability [Abstract]</t>
  </si>
  <si>
    <t>13. Earnout
Liability Pursuant
to the Sale Agreement discussed in Note 2, an earnout payment of up to 2,500,000 shares of the Company’s common stock, subject
to certain customary anti-dilution adjustments (the “Earnout Consideration”) shall be paid to the previous owners
of Inspired (the “Selling Group”) and will be determined based on the financial performance of Inspired’s businesses
in six specific countries, China, Colombia, Greece, Norway, Spain and Ukraine (collectively, the “Earnout Jurisdictions”),
as measured by earnings before interest, taxes, depreciation and amortization (“EBITDA”) for the twelve months ending
September 30, 2018 (the “Earnout Period”). If such EBITDA is equal to or greater than £15,000 ($20,099), the
Selling Group will receive an aggregate of 2,500,000 shares of common stock. If such EBITDA is less than £15,000 ($20,099),
the Selling Group will receive the number of shares equal to the product of (x) 2,500,000 and (y) a fraction, the numerator of
which is such EBITDA and the denominator of which is £15,000 ($20,099). In
accordance with ASC 815, “Derivatives and Hedging” (“ASC 815”), the earnout shares are not considered
indexed to the Company’s own stock and therefore are accounted for as a liability with fair value changes being recorded
in the consolidated statements of operations and comprehensive loss. The fair value of the Earnout Consideration is calculated
using a Monte Carlo simulation to estimate the variance and relative risk of achieving future EBITDA during the Earnout Period
in the Earnout Jurisdictions. This model is a discrete-time model that allows for sources of uncertainty, simulates the movements
of the underlying metric and calculates the resulting derivative value for each trial. Such simulations are performed for a number
of trials and the average value across all trials is determined in order to arrive at the concluded value of such derivative. The
Earnout Consideration was valued at $9,575 at the date of the Merger and $16,728 at September 30, 2017. The
key assumptions in applying the Monte Carlo simulation include the Earnout Period EBITDA in the Earnout Jurisdictions for the
twelve months ending September 30, 2018, a risk-adjusted discount rate of 12.3% as of September 30, 2017, a standard deviation
of 48.8% as of September 30, 2017 (based on the expected standard deviation of the Earnout Period EBITDA), a normal distribution
of Earnout Period EIBTDA and a Monte Carlo simulation run 100,000 times. Significant increases or decreases
to any of these inputs in isolation would result in a significantly higher or lower liability, with a higher liability capped
by the contractual maximum Earnout Consideration obligation. Ultimately, the liability will be equivalent to the amount paid,
and the difference between the fair value estimate and amount paid will be recorded in earnings. The
following table provides a reconciliation of the beginning and ending balances for the earnout liability measured using significant
unobservable inputs (Level 3):
Balance – September 24, 2016 $ —
Initial value of earnout
liability 9,575
Change in fair value
of earnout liability 7,127
Foreign
currency translation 26
Balance –
September 30, 2017 $ 16,728</t>
  </si>
  <si>
    <t>Derivative Liability</t>
  </si>
  <si>
    <t>Derivative Instruments and Hedging Activities Disclosure [Abstract]</t>
  </si>
  <si>
    <t>14. Derivative
Liability On
December 22, 2016, the Company’s Board of Directors approved the Inspired Entertainment, Inc. Second Long-Term Incentive
Plan (the “Second Plan”). The Second Plan was adopted principally to provide a mechanism through which certain management
bonuses due in cash to certain members of management of Inspired upon consummation of the Merger could be paid partially in stock
in order to preserve liquidity in the Company. Under such arrangement, certain members of management entitled to such cash bonuses
agreed to accept 50% of the bonuses due in cash at closing and 50% in restricted stock units (“RSUs”) under the Second
Plan, subject to the approval of the Second Plan by the Company’s stockholders, which has not been obtained as of September
30, 2017. The maximum number of RSUs that can be granted under the Second Plan is 200,000. The Board of Directors approved grants
totaling 107,914 RSUs under the Second Plan, of which 72,746 RSUs are issued and outstanding as of September 30, 2017 and scheduled
to be settled on the three-year anniversary of the Merger (e.g., December 23, 2019). If
the Second Plan is not approved by stockholders prior to December 23, 2019, the scheduled settlement date, participants will be
entitled to immediately receive a cash payment based on the volume weighted average price of the Company’s common stock
over the 30 trading days prior to December 23, 2019. The obligation to settle the 50% balance due to management was deemed to
be a derivative liability due to the potential cash settlement provision which is not within the Company’s control and,
as a result, the obligation is accounted for as a derivative liability with fair value changes being recorded in the consolidated
statements of operations and comprehensive loss. The fair value of the liability is calculated based on the value of the underlying
common stock. Until stockholder approval is obtained, awards under the Second Plan are not considered issued and outstanding. During
the period ended September 30, 2017, awards under the Second Plan totaling 35,168 RSUs held by two participants were cancelled
upon termination of their employment in consideration of the Company agreeing to settle their awards for payment in cash. Since
the derivative liability associated with the potential issuance of RSUs to these participants was settled, the Company reclassified
the fair value of the derivative liability amounting to $468. The settlement amount to be paid in cash, which was approximately
$380, was recorded to accrued expenses and the difference between the fair value of the derivative liability at the settlement
date and the amount to be paid in cash was recorded as an adjustment to additional paid in capital.</t>
  </si>
  <si>
    <t>Stockholders' Equity</t>
  </si>
  <si>
    <t>Stockholders' Equity Note [Abstract]</t>
  </si>
  <si>
    <t>15. Stockholders’
Deficit Preferred
Stock The
Company is authorized to issue 1,000,000 shares of preferred stock with a par value of $0.0001 per share in one or more series.
The Company’s Board of Directors is authorized to fix the voting rights, if any, designations, powers, preferences, the
relative, participating, optional or other special rights and any qualifications, limitations and restrictions thereof, applicable
to the shares of each series. At September 30, 2017, there were no shares of preferred stock issued or outstanding. Series
A Preferred Stock On
August 13, 2017, in connection with the “stockholder rights plan” discussed below, the Company’s Board of Directors
approved a Certificate of Designation of Series A Junior Participating Preferred Stock, which designates the rights, preferences
and privileges of 49,000 shares of a series of the Company’s preferred stock, par value $0.0001 per share, designated as
Series A Junior Participating Preferred Stock (the “Series A Preferred Stock”). The Certificate of Designation was
filed with the Delaware Secretary of State and became effective on August 14, 2017. Each
share of Series A Preferred Stock, if issued, will not be redeemable, will entitle the holder thereof to cumulative quarterly
dividend payments equal to the greater of (1) $1.00 or (2) 1,000 times the aggregate per share amount of all cash dividends, plus
1,000 times the aggregate per share amount (payable in kind) of all non-cash dividends or other distributions other than a dividend
payable in shares of common stock of the Company. Each share of Series A Preferred Stock shall entitle the holder to 1,000 votes
on all matters submitted to a vote of shareholders. The Series A Preferred Stock will entitle the holder thereof to receive $1,000
per share, plus any accrued and unpaid dividends thereon, upon liquidation and, if shares of common stock are exchanged via merger,
consolidation or a similar transaction, will entitle the holder thereof to a per share payment equal to $1,000 per share. The
Series A Preferred Stock will rank junior to all other series of preferred stock as to the payment of dividends and the distribution
of assets, whether or not upon the dissolution, liquidation or winding up of the Company. Stockholder
Rights Plan On
August 13, 2017, the Board of Directors of the Company adopted a stockholder rights plan and declared a distribution of one right
(“Right”) for each outstanding share of the Company’s common stock to stockholders of record at the close of
business on August 25, 2017 (the “Record Date”). Each Right entitles its holder, under the circumstances described
below, to purchase from the Company one one-thousandth of a share of Series A Preferred Stock of the Company at an exercise price
of $45.00 per Right, subject to adjustment. The terms of the Rights are set forth in a Rights Agreement, dated as of August 13,
2017 (the “Rights Agreement”), by and between the Company and Continental Stock Transfer &amp; Trust Company, as rights
agent. The
Rights are transferable with and only with the underlying shares of common stock. New Rights will attach to any shares of common
stock that become outstanding after the Record Date and prior to the earlier of the distribution time and the expiration time. Subject
to certain exceptions, the Rights become exercisable and trade separately from the common stock only upon the “distribution
time,” which occurs upon the earlier of:
● the close of business on
the tenth day after the first date (the “stock acquisition date”) of public announcement that a person or group
of affiliated or associated persons has acquired, or obtained the right or obligation to acquire, beneficial ownership of
20% or more of the outstanding shares of common stock, including in the form of synthetic ownership through derivative positions
(any such person or group of affiliated or associated persons being referred to herein as an “acquiring person”)
or
● the close of business on the tenth business
day (or later date if determined by the Company’s Board of Directors prior to such time as any person or group becomes
an acquiring person) following the commencement of a tender offer or exchange offer which, if consummated, would result in
a person or group becoming an acquiring person. The
Rights are not exercisable until the distribution time. Unless
earlier redeemed or exchanged by the Company as described below, the Rights will expire at either the close of business on August
12, 2020 or, if the Rights Agreement is not approved at the Company’s 2018 annual meeting of stockholders, the close of
business on August 12, 2018. In
the event that a person or group becomes an acquiring person (a “flip-in event”), each holder of a Right (other than
any acquiring person and certain related parties, whose Rights automatically become null and void) will have the right to receive,
upon exercise, common stock having a value equal to two times the exercise price of the Right. If an insufficient number of shares
of common stock is available for issuance, then the Company’s board of directors would be required to substitute cash, property
or other securities of the Company for common stock. The Rights may not be exercised following a flip-in event while the Company
has the ability to cause the Rights to be redeemed. In
general, the Company may redeem the Rights in whole, but not in part, at a price of $0.01 per Right (subject to adjustment and
payable in cash, common stock or other consideration deemed appropriate by the Company’s Board of Directors) at any time
until ten days following the stock acquisition date. Immediately upon the action of the Board of Directors authorizing any redemption,
the Rights will terminate and the only right of the holders of Rights will be to receive the redemption price. At
any time after there is an acquiring person and prior to the acquisition by the acquiring person of 50% or more of the outstanding
shares of common stock, the Company may exchange the Rights (other than Rights owned by the acquiring person which will have become
void), in whole or in part, at an exchange ratio of one share of common stock, or one one-thousandth of a share of Series A Preferred
Stock (or of a share of a class or series of the Company’s preferred stock having equivalent rights, preferences and privileges),
per Right (subject to adjustment). Until
a Right is exercised, its holder will have no rights as a stockholder of the Company, including, without limitation, the right
to vote or to receive dividends. Common
Stock The
Company is authorized to issue 49,000,000 shares of common stock, par value $0.0001 per share. Holders of the Company’s
common stock are entitled to one vote for each common share. On
December 29, 2016, the Company sold 164,536 shares of common stock to certain members of management in private transactions for
an aggregate sales price of $1,645, or $10.00 per share.</t>
  </si>
  <si>
    <t>Stock-Based Compensation</t>
  </si>
  <si>
    <t>Disclosure of Compensation Related Costs, Share-based Payments [Abstract]</t>
  </si>
  <si>
    <t>16. Stock-Based
Compensation Employee
Stock Purchase Plan On
July 14, 2017, the Company’s stockholders approved the Inspired Entertainment Employee Stock Purchase Plan (the “ESPP”),
which provides for the purchase of up to an aggregate of 500,000 shares of common stock by employees pursuant to the terms of
the ESPP. The ESPP permits employees of the Company and designated subsidiaries to purchase common stock through payroll deductions
during offerings periods under the plan. Six-month offering periods are anticipated to occur each January 1 and July 1 that allow
participants to purchase shares based on a percentage of their base salary (from 1% to 10%) not to exceed 500 shares per period
or a market value of $25,000 per year. The purchase price for offering periods is anticipated to be equal to 85% of the lower
of the fair market values of the stock as of the beginning and the end of the offering period. The
ESPP is administered by the Compensation Committee which has discretion to designate different terms. The Committee approved an
initial offering period with non-recurring terms from August 16, 2017 to September 4, 2017 that allowed participants to purchase
up to 500 shares at a purchase price equal to 85% for U.S. participants and 80% for non-U.S. participants of the lower of the
fair market values of the stock as of the beginning and end of the period. A total of 24,600 shares were purchased on September
4, 2017. As
of September 30, 2017, there were 24,600 shares of common stock issued pursuant to the ESPP and 475,400 shares remain available
for purchase under the ESPP. The Company recognized $88 of compensation expense related to the ESPP during the period ended September
30, 2017. 2016
Incentive Plan The
Inspired Entertainment, Inc. 2016 Long-Term Incentive Plan (the “2016 Incentive Plan”) was approved by the Company’s
stockholders in connection with the Merger and became effective as of the Closing Date. The Compensation Committee is authorized
to grant awards under the 2016 Incentive Plan to employees, officers, directors and other service providers of the Company and
its affiliates and to determine the number and types of such awards and the terms, conditions, vesting and other limitations applicable
to awards. The 2016 Incentive Plan authorizes a total of 2,778,818 shares to be issued for awards and, as of September 30, 2017,
there were 2,768,776 shares subject to outstanding awards and 10,042 shares remaining available for future awards. Awards under
the 2016 Incentive Plan have comprised restricted stock and RSUs. On
December 29, 2016, the Company granted 936,173 shares of restricted stock and 722,466 RSUs under the 2016 Incentive Plan to certain
members of management that contain both market and service conditions. The weighted average fair value of the awards on the date
of grant was $5.63 per share. The grant date fair value of the awards is being recognized as compensation expense over a vesting
period ending December 23, 2019, the third anniversary of the Merger. The aggregate grant date fair value of the RSUs amounted
to $4,067, of which the Company recorded $1,028 as compensation expense during the period ended September 30, 2017. The aggregate
grant date fair value of the restricted stock amounted to $5,271, of which the Company recorded $1,332 as compensation expense
during the period ended September 30, 2017. On
January 3, 2017, the Company granted 1,076,272 shares of restricted stock under the 2016 Incentive Plan to certain members of
management that contain both market and service conditions. The weighted average fair value of the common stock on the date of
grant was $5.51 per share. The aggregate grant date fair value of the awards amounted to $5,927, which is being recognized as
compensation expense over a vesting period ending December 23, 2019. The Company recorded $1,482 of compensation expense during
the period ended September 30, 2017. On
May 9, 2017, the Company granted 10,000 RSUs under the 2016 Incentive Plan to two employees which contain both market and service
conditions. The weighted average fair value of the awards on the date of grant was $5.51 per share. The grant date fair value
of the awards is being recognized as compensation expense over a vesting period ending December 23, 2019. The aggregate grant
date fair value of the RSUs amounted to $55, of which the Company recorded $9 as compensation expense during the period ended
September 30, 2017. During
May 2017, the Company granted 23,865 RSUs under the 2016 Incentive Plan to members of the Company’s Board of Directors.
One-half of the RSUs vested on the date of grant, with the remaining RSUs vesting July 1, 2017 and October 1, 2017. The weighted
average fair value of the awards on the dates of grant were $10.25 and $12.25 per share, respectively. The grant date fair value
of the awards is being recognized as compensation expense over the vesting period. The aggregate grant date fair value of the
RSUs amounted to $249, of which the Company recorded $249 as compensation expense during the period ended September 30, 2017. A
summary of the restricted stock award activity is as follows:
Number
of
Unvested Outstanding
at September 24, 2016 —
Granted 2,041,067
Forfeited (28,622 )
Vested —
Unvested Outstanding
at September 30, 2017 2,012,445 The
28,622 shares shown above as forfeited reflect the reduction by 14,311 shares to each of the awards granted to the Company’s
Chief Executive Officer and to the Company’s Executive Chairman on December 29, 2016 and January 3, 2017, respectively,
in order to administratively correct an error in the calculation of such awards. A
summary of the RSUs activity is as follows:
Number
of
Unvested Outstanding
at September 24, 2016 —
Granted 756,331
Forfeited —
Vested (17,477 )
Unvested Outstanding
at September 30, 2017 738,854 Stock-based
compensation is recognized as an expense on a straight-line basis over the requisite service period, which is generally the vesting
period. The Company recorded non-cash compensation expense of $4,099 for the period ended September 30, 2017. Total
unrecognized compensation expense related to unvested stock awards and unvested RSUs at September 30, 2017 amounts to $11,470
and is expected to be recognized over a weighted average period of 2.2 years.</t>
  </si>
  <si>
    <t>Accumulated Other Comprehensive Loss (Income)</t>
  </si>
  <si>
    <t>Equity [Abstract]</t>
  </si>
  <si>
    <t>17. Accumulated
Other Comprehensive Loss (Income) The
accumulated balances for each classification of comprehensive loss (income) are presented below:
Foreign Unrecognized Accumulated
Balance at September 27,
2014 $ 2,456 $ 16,194 $ 18,650
Change
during the period (15,059 ) 3,950 (11,109 )
Balance at September 26, 2015 (12,603 ) 20,144 7,541
Change
during the period (47,368 ) 6,722 (40,646 )
Balance at September 24, 2016 (59,971 ) 26,866 (33,105 )
Change
during the period (18,697 ) (1,343 ) (20,040 )
Balance at September
30, 2017 $ (78,668 ) $ 25,523 $ (53,145 )</t>
  </si>
  <si>
    <t>Net Loss per Share</t>
  </si>
  <si>
    <t>Earnings Per Share [Abstract]</t>
  </si>
  <si>
    <t xml:space="preserve">18.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restricted
stock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Period
Ended
September
30, September
24,
Restricted
Stock Units 756,331 —
Unvested Restricted
Stock 2,012,445 —
Stock
Warrants 9,539,615 —
12,308,391 — </t>
  </si>
  <si>
    <t>Income Taxes</t>
  </si>
  <si>
    <t>Income Tax Disclosure [Abstract]</t>
  </si>
  <si>
    <t>19. Income
Taxes The
following comprises the loss before income taxes:
September 30, September 24, September 26,
UK $ (38,720 ) $ (59,760 ) $ (56,895 )
Mainland
Europe (5,450 ) 854 (1,610 )
North
America (5,906 ) (19 ) —
South
America 1,146 (645 ) (711 )
Total
loss before income taxes $ (48,930 ) $ (59,570 ) $ (59,216 ) The
income tax expense consisted of the following for the periods ended September 30, 2017, September 24, 2016 and September 26, 2015:
September 30, September 24, September 26,
Income tax expense:
Current
UK $ 7 $ — $ 163
Mainland
Europe 130 290 395
South
America 47 17 73
Total
current taxes $ 184 $ 307 $ 631 The
net deferred tax assets and liabilities arising from temporary differences at September 30, 2017 and September 24, 2016 are as
follows:
September 30, September 24,
Depreciation $ 35,915 $ 30,443
Net operating losses 13,002 5,964
Other
temporary differences 1,485 —
Total deferred tax
assets 50,402 36,407
Valuation
allowance balance (48,832 ) (33,552 )
Net deferred tax assets 1,570 2,855
Deferred
tax liabilities
Intangible assets (1,570 ) (2,079 )
Other
temporary differences — (776 )
Net
deferred tax liabilities $ — $ — The
differences between the UK statutory tax rate and our effective rate for the periods ended September 30, 2017, September
24, 2016 and September 26, 2015 are reflected in the following table:
September 30, September 24, September 26,
Statutory
income tax 34.0 % 20.0 % 20.5 %
State taxes (net of
federal) 1.9 % — —
Tax effect of permanent
differences 2.8 % (4.0 )% (2.2 )%
ATCA interest disallowed (3.3 )% (13.2 )% (14.7 )%
Movement in provisions — 0.1 % 0.1
Effect of foreign taxes (15.1 )% (0.5 )% (0.9 )%
Rate change — 0.2 % —
Transfer pricing adjustments — (0.2 )% —
Valuation
allowance (20.7 )% (2.9 )% (3.8 )%
Effective
income tax rate (0.4 )% (0.5 )% (1.0 )% As
described herein, the Inspired Group was previously owned by a UK company, however, as of December 22, 2016, the Inspired Group
is owned by a US entity. As such, for purposes of the effective tax rate, the statutory rate shown in the above table refers to
the US statutory rate for the period ended September 30, 2017, and the UK statutory rate for the periods ended September 24, 2016
and September 26, 2015. The
valuation allowance on deferred tax assets has been determined by considering all available evidence, both positive and negative,
in order to ascertain whether it is more likely than not that carried forward deferred tax assets will be realized. The Group
has a total potential deferred tax asset carried forward of $6,207 at September 30, 2017. On
consideration of the cumulative net losses in Inspired Gaming (UK) Limited and Gaming Acquisitions Limited over the three periods
ending September 30, 2017, the Group has recorded a full valuation allowance of $48,832. Currently,
there are no U.S. federal, state or foreign jurisdiction tax audits pending. The Company’s corporate U.S. federal and state
tax returns from 2014 to 2016 remain subject to examination by tax authorities and the Company’s foreign tax returns from
2012 to 2016 remain subject to examination by tax authorities. In
addition to in the UK, the Group is subject to taxation in the US, and in certain foreign jurisdictions (primarily in Europe),
where the total of non-UK taxes payable for the period ended September 30, 2017 is $177. A
provision of $46 was included within current taxes as at September 26, 2015 to reflect an uncertain tax position relating to interest
deductions. There are no similar tax provisions included as at September 30, 2017 or September 24, 2016. A
reduction in the UK corporation tax rate to 17% (effective April 1, 2020) was enacted on September 15, 2016. This will reduce
the Group’s future tax charge accordingly. A previous reduction from 20% to 19% (effective April 1, 2017) was enacted on
November 18, 2015. The
Group has not recognized deferred tax liabilities in respect of unremitted earnings that are considered indefinitely reinvested
in foreign subsidiaries. The
utilization of the Company’s pre-Merger net operating losses may be subject to a substantial limitation due to the “change
of ownership provisions” under Section 382 of the Internal Revenue Code and similar state provisions. The Company has contemplated
the impact of Section 382 and analyzed its effect. While the pre-acquisition losses are subject to an annual limitation,
such losses may be able to be used during the carryforward period. Accordingly, there is no impact on the financial statements
due to Section 382.</t>
  </si>
  <si>
    <t>Related Parties</t>
  </si>
  <si>
    <t>Related Party Transactions [Abstract]</t>
  </si>
  <si>
    <t xml:space="preserve">20. Related
Parties We
have agreements with service companies with respect to which two prior board members of Inspired had a direct or indirect ownership
interest at the time of the transaction, and, in some cases, also served as a director of such other entities. We also paid expenses
with respect to space leased by a company affiliated with our Executive Chairman.
September 30, September 24, September 26,
Transactions
OpenBet
Retail Limited Total revenue $ 1,853 $ 1,961 $ 2,436
NYX Gaming Group Limited Total revenue $ 89 — —
Loxley Strategic Consulting
Limited Selling, general and
administrative expenses $ (328 ) $ (256 ) $ (223 )
Hydra Management LLC Selling, general and
administrative expenses $ (162 ) — —
Balances
OpenBet Retail Limited Accounts receivable $ 633 $ 151 $ 189 </t>
  </si>
  <si>
    <t>Operating Leases</t>
  </si>
  <si>
    <t>21. Operating
Leases At
September 30, 2017, we were obligated under operating leases covering office and warehouse space and transportation equipment
expiring at various dates. Future minimum lease payments required under our operating leases at September 30, 2017 were approximately
as follows:
Fiscal
period ending September 30,
2018 $ 2,272
2019 1,872
2020 1,249
2021 373
2022 70
Total $ 5,836 Rent
expense under all operating leases was $1,642, $2,057 and $1,440 for the periods ended September 30, 2017, September 24, 2016
and September 26, 2015, respectively. Some
of our operating leases contain provisions for future rent increases, rent-free periods or periods in which rent payments are
reduced. The total amount of rental payments due over the lease term is being charged to rent expense on the straight-line method
over the term of the lease. The difference between rent expense recorded and the amount paid is credited or charged to deferred
rent obligation, which is included in accrued expenses and other long-term liabilities in the consolidated balance sheets.</t>
  </si>
  <si>
    <t>Commitments and Contingencies</t>
  </si>
  <si>
    <t>Commitments and Contingencies Disclosure [Abstract]</t>
  </si>
  <si>
    <t>22. Commitments
and Contingencies Employment
Agreements We
are party to employment agreements with our executive officers and other employees of the Company and our subsidiaries which contain,
among other terms, provisions relating to severance and notice requirements. In addition, we are party to severance agreements
with former executive officers of the Company. Separation
Agreements In
September 2017, the Company entered into separation agreements with two of its executive officers, its Chief Operating Officer,
David G. Wilson, and its Chief Legal Officer, Steven Holmes. Under
the terms of Mr. Wilson’s separation, consistent with his employment agreement, and applicable UK employment laws, he will
receive 12 months’ salary and car allowance in the lump sum aggregate amount of £280,000 (approximately $375,000),
as well as certain redundancy-related amounts totaling £50,500 (approximately $68,000) and certain benefits extensions. In
addition, in lieu of receiving a bonus under the Company’s management bonus program for the Company’s fiscal year
ending September 30, 2017, he will receive a payment of £191,000 (approximately $256,000) and he will receive the amount
of £180,000 (approximately $241,000) over a six-month period in consideration for the cancellation of an award of RSUs he
previously received upon the completion of the Merger. Under
the terms of Mr. Holmes’ separation, consistent with his employment agreement, and applicable UK employment laws, he will
receive 12 months’ salary and car allowance in the lump sum aggregate amount of £176,500 (approximately $237,000),
as well as certain redundancy-related amounts totaling £54,600 (approximately $73,000) and certain benefits extensions. In
addition, in lieu of receiving a bonus under the Company’s management bonus program for the Company’s fiscal year
ending September 30, 2017, he will receive a payment of £121,800 (approximately $163,000) and he will receive the amount
of £100,000 (approximately $134,000) over a six-month period in consideration for the cancellation of an award of RSUs he
previously received upon the completion of the Merger.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n adverse effect on its business, financial condition
or results of operations. We
settled a claim in June 2017 which had been filed in the High Court in London, on December 22, 2015, by the Performing Rights
Society relating to the alleged infringement of copyrighted material of the Performing Rights Society’s members in certain
games on Fixed Odds Betting Terminals in UK Licensed Betting Offices. In June, the Performing Rights Society and the UK bookmaker
defendants (who had formed a joint defense group) reached a settlement of these claims; the cost to the Company in excess of the
insured amount was £250 ($321). On
June 30, 2017, Martin E. Schloss, the former Executive Vice President, General Counsel and Secretary of the Company, filed a lawsuit
in the Supreme Court of the State of New York, County of New York, naming as defendants the Company and A. Lorne Weil, alleging
a breach by Mr. Weil of a purported oral contract to name Mr. Schloss as general counsel of the entity surviving any initial business
combination effected by the Company, and asserting unjust enrichment claims against Mr. Weil and the Company and quantum meruit
claims against the Company to receive additional compensation for Mr. Schloss’s past services to the Company prior to its
initial business combination, seeking unspecified damages in an amount allegedly expected by the plaintiff to be no less than
$1 million. The Company believes that any damages if Mr. Schloss were to prevail would not be material to the Company, and is
contesting the matter vigorously.</t>
  </si>
  <si>
    <t>Pension Plan</t>
  </si>
  <si>
    <t>Retirement Benefits [Abstract]</t>
  </si>
  <si>
    <t xml:space="preserve">23. Pension
Plan We
operate a combined scheme which comprises of a defined benefit section and a defined contribution section. The
defined contribution scheme assets are held separately from those of the Group in an independently administered fund. The pension
cost charge represents contributions payable by the Group and amounted to $1,788, $1,478 and $1,549 for the periods ending September
30, 2017, September 24, 2016 and September 26, 2015, respectively. Contributions totaling $517 and $438 were payable to the fund
as at September 30, 2017 and September 24, 2016, respectively. The
defined benefit section has been closed to new entrant since April 1, 1999 and closed to future accruals for services rendered
to the Company for the entire financial statement periods presented in these consolidated financial statements. Retirement benefits
are generally based on a portion of an employee’s pensionable earnings during years prior to 2010. Our policy is to make
contributions according to schedules agreed with the trustee every 3 years after completion of the triennial valuation undertaken
by the scheme’s actuaries. We estimate that $3,276 will be contributed to the pension plan in the period ending September
30, 2018. The latest actuarial valuation of the scheme as at March 31, 2015 revealed a funding shortfall and a recovery plan consisting
of additional contributions payable to the scheme has been put into place. The
trustee has made an allowance for the pension scheme liability profile when deciding the investment strategy of the pension scheme.
Since the pension scheme is closed to new entrants and ceased future accrual with effect from March 31, 2010, it has continued
to mature gradually. Therefore, the trustee reviews the investment strategy regularly to check whether any changes are needed.
When considering the investment strategy, the trustee has taken into account the effect of any possible increases in the deficit
reduction contributions on the financial position of the Company, and the extent to which the Company will be able to bear these
changes. The
plan investment policy is to maximize long-term financial return commensurate with security and minimizing risk. This is achieved
by holding a portfolio of marketable investments that avoids over-concentration of investment and spreads assets both over industries
and geographies. In setting investment strategy, the trustees considered the lowest risk strategy that they could adopt in relation
to the plan’s liabilities and designed an asset allocation to achieve a higher return while maintaining a cautious approach
to meeting the plan’s liabilities. The trustees undertook a review of investment strategy and took advice from their investment
advisors. They considered a full range of asset classes, the risks and rewards of a range of alternative asset allocation strategies,
the suitability of each asset class and the need for appropriate diversification. The pension scheme has implemented a new investment
strategy over the year to reduce risk without adversely affecting return. The current strategy is to hold 22% in a diversified
growth fund, 12% in absolute return bonds, 15% in equity-linked bonds, 6% in a liability-driven investment fund and 45% in a buy-in
policy. Our
pension benefit costs are calculated using various actuarial assumptions and methodologies. These assumptions include discount
rates, inflation, expected returns on plan assets, mortality rates and other factors. The assumptions used in recording the obligations
under our plans represent our best estimates, and we believe that they are reasonable, based on information as to historical experience
and performance as well as other factors that might cause future expectations to differ from past trends. Differences in actual
experience or changes in assumptions may affect our pension obligations and future expense. The principal factors contributing
to actuarial gains and losses each year are (1) changes in the discount rate used to value pension benefit obligations as of the
measurement date and (2) differences between the expected and the actual return on plan assets. Our
valuation methodologies used for pension assets measured at fair value are as follows. There have been no changes in the methodologies
used at September 30, 2017 and September 24, 2016. The
diversified fund is valued at fair value by using the net asset value (“NAV”) of shares held by the plan at the year
end. The NAV of the diversified fund is not publicly quoted. The majority of the underlying securities have observable Level 1
or 2 pricing inputs, including quoted prices for similar assets in active or non-active markets. ASC 820, Fair Value Measurements
and Disclosures, allows NAV per share to serve as a practical expedient to estimate the fair value of the diversified fund. ASC
820 also states that where NAV is allowed to be used as an estimate of fair value, if the reporting entity has the ability to
redeem its investment at NAV as of the measurement date, that investment shall be categorized as a Level II fair value measurement.
If the investment cannot be redeemed at the measurement date, but may be redeemable in the future, but at an uncertain date, the
investment shall be categorized as a Level 3 fair value measurement. As
of September 30, 2017 and September 24, 2016, the diversified fund was redeemable at NAV as of the measurement dates and, therefore,
classified as Level 2. With
respect to the buy-in contract, it was agreed during the year ended September 27, 2014, that 281 pensioners of the plan would
be insured by means of a pensioner buy-in. The liabilities and assets in respect of insured pensioners are assumed to match for
the purposes of ASC 715, Pensions - Retirement Benefits, disclosures (i.e. the full benefits have been insured). The approach
adopted has therefore been to include within the total value of assets, an amount equal to the calculated total liability value
of the insured pensioners on the actuarial assumptions adopted for ASC 715 purposes. The buy-in contract is, therefore, classified
as Level 3. The
following table sets forth the combined funded status of the pension plans and their reconciliation to the related amounts recognized
in our consolidated financial statements at our September 30, 2017 and September 24, 2016 measurement dates:
September 30, September 24,
Change
in benefit obligation:
Benefit
obligation at beginning of period $ 104,667 $ 98,482
Interest cost 2,559 3,401
Actuarial (gain)/loss 300 19,658
Benefits paid (4,827 ) (2,617 )
Foreign
currency translation adjustments 3,178 (14,257 )
Benefit
obligation at end of period $ 105,877 $ 104,667
Change
in plan assets:
Fair value of plan assets at beginning of period $ 96,692 $ 93,605
Actual gain on plan
assets 3,596 15,840
Employer contributions 3,280 3,415
Benefits paid (4,827 ) (2,617 )
Foreign
currency translation adjustments 3,713 (13,551 )
Fair value of
assets at end of period $ 102,454 $ 96,692
Amount
recognized in the consolidated balance sheets:
Unfunded
status (non-current) $ (3,423 ) $ (7,975 )
Net
amount recognized $ (3,423 ) $ (7,975 ) The
following table presents the components of our net periodic pension benefit cost:
September 30, September 24, September 26,
Components
of net periodic pension benefit cost:
Interest
cost $ 2,559 $ 3,401 $ 3,879
Expected return on
plan assets (2,402 ) (3,178 ) (3,728 )
Amortization
of net loss 448 274 193
Net
periodic cost $ 605 $ 497 $ 344 The
accumulated benefit obligation for all defined benefit pension plans was $105,877 and $104,667 as of September 30, 2017 and September
24, 2016, respectively. The underfunded status of our defined benefit pension plans recorded as a liability in our consolidated
balance sheets as of September 30, 2017 and September 24, 2016 was $3,423 and $7,975, respectively. The
estimated net loss, net transition asset (obligation) and prior service credit for the plan that will be amortized from accumulated
other comprehensive income into net periodic pension cost over the next fiscal year are $421, $0 and $0, respectively. The
fair value of the plan assets at September 30, 2017 by asset category is presented below:
Level 1 Level 2 Level 3 Total
Diversified fund $ — $ 60,977 $ — $ 60,977
Buy-in contract — — 40,452 40,452
Cash 1,025 — — 1,025
Total $ 1,025 $ 60,977 $ 40,452 $ 102,454 The
fair value of the plan assets at September 24, 2016 by asset category is presented below:
Level 1 Level 2 Level 3 Total
Diversified fund $ — $ 56,166 $ — $ 56,166
Buy-in contract — — 39,901 39,901
Cash 625 — — 625
Total $ 625 $ 56,166 $ 39,901 $ 96,692 The
change in fair value of the pension assets during the periods ended September 30, 2017 and September 24, 2016 valued using significant
unobservable inputs (Level 3) is presented below:
Balance at September 27,
2015 $ 41,570
Unrealized
loss on asset still held at September 24, 2016 (1,669 )
Balance at September 24, 2016 39,901
Unrealized
gain on asset still held at September 30, 2017 551
Balance at September
30, 2017 $ 40,452 The
table below presents the weighted-average actuarial assumptions used to determine the benefit obligation and net periodic benefit
cost for the Plan.
September 30, September 24, September 26,
Discount
rate 2.80 % 2.60 % 4.10 %
Expected return on
assets 3.60 % 2.60 % 3.95 %
RPI inflation 3.40 % 3.10 % 3.30 %
CPI inflation 2.40 % 2.10 % 2.30 %
Pension increases –
pre-2006 service 3.30 % 3.00 % 3.20 %
Pension increases –
post-2006 service 2.20 % 2.20 % 2.20 % The
following benefit payments are expected to be paid:
2018 $ 2,337
2019 $ 2,536
2020 $ 2,481
2021 $ 2,720
2022 $ 2,925
Thereafter (5 years
from September 2022) $ 17,985 </t>
  </si>
  <si>
    <t>Segment Reporting and Geographic Information</t>
  </si>
  <si>
    <t>Segment Reporting [Abstract]</t>
  </si>
  <si>
    <t>24. Segmental
Reporting and Geographic Information Operating
segments are identified as components of an enterprise for which separate and discrete financial information is available and
is used by the chief operating decision maker, or decision-making group, in making decisions on how to allocate resources and
assess performance. The Company’s chief decision-maker is the Chief Executive Officer. The
Company’s chief decision-maker reviews financial information presented on a consolidated basis, accompanied by disaggregated
information about revenue and operating profit by operating unit. This information is used for purposes of allocating resources
and evaluating financial performance. The
Company operates its business along two operating segments, which are segregated based on the basis of revenue stream: Service
Based Gaming and Virtual Sports. The Company believes this method of segment reporting reflects both the way its business segments
are managed and the way the performance of each segment is evaluated. The
accounting policies of the segments are the same as those described in the “Summary of Significant Accounting Policies.” The
following tables present revenue, cost of sales, excluding depreciation and amortization, selling, general and administrative
expenses, depreciation and amortization, stock-based compensation expense and acquisition related transaction expenses, operating
profit/(loss), total assets and total capital expenditures for the periods ended September 30, 2017, September 24, 2016 and September
26, 2015, respectively, by business segment. Certain unallocated corporate function costs have not been allocated to the Company’s
reportable operating segments because these costs are not allocable and to do so would not be practical. Corporate function costs
consist principally of selling, general and administrative expenses, depreciation and amortization, capital expenditures, cash,
prepaid expenses and property and equipment and software development costs relating to corporate/shared functions. Segment
Information Period
ended September 30, 2017
Server Based Virtual Corporate Total
Revenue:
Service $ 74,072 $ 33,424 $ — $ 107,496
Hardware 15,048 — — 15,048
Total
revenue 89,120 33,424 — 122,544
Cost
of sales, excluding depreciation and amortization:
Cost
of service (11,688 ) (4,157 ) — (15,845 )
Cost
of hardware (10,839 ) — — (10,839 )
Selling,
general and administrative expenses (15,569 ) (6,168 ) (36,564 ) (58,301 )
Stock-based
compensation expense (231 ) (261 ) (3,743 ) (4,235 )
Acquisition
related transaction expenses — — (11,411 ) (11,411 )
Depreciation
and amortization (26,367 ) (5,587 ) (1,856 ) (33,810 )
Segment
operating income (loss) 24,426 17,251 (53,574 ) (11,897 )
Net
operating loss $ (11,897 )
Revenue
from major customers:
Customer
1 $ 31,110 $ 1,142 $ — $ 32,252
Customer
2 12,273 525 — 12,798
Total
revenue from major customers $ 43,383 $ 1,667 $ — $ 45,050
Total
assets at September 30, 2017 $ 113,692 $ 75,975 $ 29,356 $ 219,023
Total
goodwill at September 30, 2017 $ — $ 47,076 $ — $ 47,076
Total
capital expenditures for the period ended September 30, 2017 $ 22,921 $ 7,039 $ 2,768 $ 32,728 Period
ended September 24, 2016
Server Based Virtual Corporate Total
Revenue:
Service $ 78,912 $ 33,288 $ — $ 112,200
Hardware 7,573 — — 7,573
Total
revenue 86,485 33,288 — 119,773
Cost
of sales, excluding depreciation and amortization:
Cost
of service (12,317 ) (4,308 ) — (16,625 )
Cost
of hardware (3,789 ) — — (3,789 )
Selling,
general and administrative expenses (19,128 ) (7,050 ) (34,495 ) (60,673 )
Acquisition
related transaction expenses — — (4,959 ) (4,959 )
Depreciation
and amortization (26,678 ) (6,402 ) (1,930 ) (35,010 )
Segment
operating income (loss) 24,573 15,528 (41,384 ) (1,283 )
Net
operating loss $ (1,283 )
Revenue
from major customers:
Customer
1 $ 33,681 $ 971 $ — $ 34,652
Customer
2 12,876 192 — 13,068
Total
revenue from major customers $ 46,557 $ 1,163 $ — $ 47,720
Total
assets at September 24, 2016 $ 104,117 $ 77,282 $ 8,471 $ 189,870
Total
goodwill at September 24, 2016 $ — $ 45,705 $ — $ 45,705
Total
capital expenditures for the period ended September 24, 2016 $ 15,811 $ 7,158 $ 2,703 $ 25,672 Period
ended September 26, 2015
Server Based Virtual Corporate Total
Revenue:
Service $ 88,139 $ 27,186 $ — $ 115,325
Hardware 12,248 — — 12,248
Total
revenue 100,387 27,186 — 127,573
Cost
of sales, excluding depreciation and amortization:
Cost
of service (11,895 ) (4,586 ) — (16,481 )
Cost
of hardware (7,746 ) — — (7,746 )
Selling,
general and administrative expenses (22,017 ) (6,691 ) (35,997 ) (64,705 )
Acquisition
related transaction expenses — — (524 ) (524 )
Depreciation
and amortization (33,415 ) (3,952 ) (2,019 ) (39,386 )
Segment
operating income (loss) 25,314 11,957 (38,540 ) (1,269 )
Net
operating loss $ (1,269 )
Revenue
from major customers:
Customer
1 $ 36,302 $ 1,070 $ — $ 37,372
Customer
2 13,296 110 — 13,406
Total
revenue from major customers $ 49,598 $ 1,180 $ — $ 50,778
Total
assets at September 26, 2015 $ 135,841 $ 94,017 $ 10,082 $ 239,940
Total
goodwill at September 26, 2015 $ — $ 53,442 $ — $ 53,442
Total
capital expenditures for the period ended September 26, 2015 $ 44,731 $ 5,923 $ 1,751 $ 52,405 Geographic
Information Geographic
information for revenue is set forth below:
September 30, September 24, September 26,
Total revenue
UK $ 79,991 $ 87,885 $ 95,760
Italy 16,598 21,260 20,674
Greece 11,668 — 1,861
Rest
of world 14,287 10,628 9,278
Total $ 122,544 $ 119,773 $ 127,573 Geographic
information of our non-current assets excluding goodwill is set forth below:
September 30, 2017 September 24, 2016
Total non-current assets,
excluding goodwill
UK $ 68,069 $ 73,033
Italy 5,761 7,737
Greece 20,728 9,653
Rest
of world 14,189 9,002
Total $ 108,747 $ 99,425 Software
development costs are included as attributable to the market in which they are used.</t>
  </si>
  <si>
    <t>Selected Quarterly Financial Data, Unaudited</t>
  </si>
  <si>
    <t>Selected Quarterly Financial Data Unaudited</t>
  </si>
  <si>
    <t>25. Selected
Quarterly Financial Data, Unaudited
Quarter
Ended
December
31, March
31, June
30, September
30,
Total revenue $ 27,037 $ 28,060 $ 32,311 $ 35,136
Total cost of sales (1) (4,909 ) (5,683 ) (9,074 ) (7,018 )
Selling, general and
administrative expenses (13,731 ) (14,404 ) (13,786 ) (16,380 )
Stock-based compensation
expense (36 ) (1,291 ) (1,377 ) (1,531 )
Acquisition related
transaction expenses (10,460 ) (813 ) (74 ) (64 )
Depreciation
and amortization (7,168 ) (8,004 ) (8,705 ) (9,933 )
Operating income (loss) (9,267 ) (2,135 ) (705 ) 210
Other expense, net (13,065 ) (6,953 ) (7,714 ) (9,301 )
Income
tax (expense) benefit (51 ) (32 ) 86 (187 )
Net
loss $ (22,383 ) $ (9,120 ) $ (8,333 ) $ (9,278 )
Basic
and diluted net loss per share $ (1.79 ) $ (0.45 ) $ (0.41 ) $ (0.46 )
Weighted
average number of shares outstanding during the periods – basic and diluted 12,490,280 20,378,002 20,378,002 20,384,954 (1)
Exclusive of depreciation and amortization
Quarter
Ended
December
31, March
31, June
30, September
24,
Total revenue $ 30,815 $ 30,440 $ 29,408 $ 29,110
Total cost of sales (1) (4,705 ) (4,628 ) (4,737 ) (6,344 )
Selling, general and
administrative expenses (16,176 ) (14,595 ) (14,199 ) (15,703 )
Acquisition related
transaction expenses (1,278 ) (389 ) (690 ) (2,602 )
Depreciation
and amortization (9,272 ) (9,172 ) (9,131 ) (7,435 )
Operating income (loss) (616 ) 1,656 651 (2,974 )
Other expense, net (16,172 ) (14,968 ) (14,211 ) (12,936 )
Income
tax (expense) benefit (86 ) (203 ) (58 ) 40
Net
loss $ (16,874 ) $ (13,515 ) $ (13,618 ) $ (15,870 )
Basic
and diluted net loss per share $ (1.47 ) $ (1.15 ) $ (1.15 ) $ (1.34 )
Weighted
average number of shares outstanding during the periods – basic and diluted 11,502,684 11,801,369 11,801,369 11,801,369 (1)
Exclusive of depreciation and amortization</t>
  </si>
  <si>
    <t>Subsequent Events</t>
  </si>
  <si>
    <t>Subsequent Events [Abstract]</t>
  </si>
  <si>
    <t>26. Subsequent
Events The
Company evaluates subsequent events and transactions that occur after the balance sheet date up to the date that the financial
statements were issued. Based upon this review, the Company did not identify subsequent events that would have required adjustment
or disclosure in the financial statements.</t>
  </si>
  <si>
    <t>Nature of Operations, Management's Plans and Summary of Significant Accounting Policies (Policies)</t>
  </si>
  <si>
    <t>Basis of Presentation</t>
  </si>
  <si>
    <t>Basis
of Presentation The
accompanying consolidated financial statements of the Company have been prepared in accordance with accounting principles generally
accepted in the United States of America (“U.S. GAAP”). The
Merger has been accounted for as a reverse merger in accordance with U.S. GAAP. This determination was principally based on Inspired’s
business comprising the ongoing operations of the Company following the Merger, Inspired’s senior management comprising
the senior management of the Company and Inspired’s stockholders having a majority of the voting power of the Company. For
accounting purposes, Hydra is considered the “acquired” company and Inspired is considered the “acquirer.”
Accordingly, for accounting purposes, the Merger is treated as the equivalent of Inspired issuing stock for the net assets of
Hydra, accompanied by a recapitalization. The net assets of Hydra are stated at historical cost, with no goodwill or other intangible
assets recorded. The consolidated assets, liabilities and results of operations prior to the Closing Date of the Merger are those
of Inspired, and Hydra’s assets, liabilities and results of operations are consolidated with Inspired beginning on the Closing
Date. The shares and corresponding capital amounts and earnings per share available to common stockholders, pre-merger, have been
retroactively restated as shares reflecting the exchange ratio in the Merger. The historical financial information and operating
results of Hydra prior to the Merger have not been separately presented in these consolidated financial statements as they were
not significant or meaningful. The
Company changed its reporting year end from a 52-week period ending on the last Saturday in September to a September 30 year end,
commencing with the year ending September 30, 2017. Accordingly, the period ended September 30, 2017 includes the results of operations
for the Company for the period from September 25, 2016 through September 30, 2017. Additionally, the period ended September 24,
2016 includes the results of operations for the Company for the period from September 27, 2015 through September 24, 2016 and
the period ended September 26, 2015 includes the results of operations for the Company for the period from September 28, 2014
through September 26, 2015.</t>
  </si>
  <si>
    <t>Principles of Consolidation</t>
  </si>
  <si>
    <t>Principles
of Consolidation All
monetary values set forth in these consolidated financial statements are in U.S. Dollars (“USD”) unless otherwise
stated herein. The accompanying consolidated financial statements include the results of the Company and its wholly-owned subsidiaries.
All significant intercompany balances and transactions have been eliminated in consolidation.</t>
  </si>
  <si>
    <t>Foreign Currency Translation</t>
  </si>
  <si>
    <t>Foreign
Currency Translation For
most of our operations, GBP is our functional currency. Our reporting currency is the U.S. Dollar. We also have operations where
the local currency is the functional currency, including our operations in mainland Europe and Sou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loss in stockholders’
deficit. Gains or losses resulting from foreign currency transactions are included in other (expense), net in the consolidated
statements of operations and comprehensive loss.</t>
  </si>
  <si>
    <t>Reclassification</t>
  </si>
  <si>
    <t>Reclassification Certain prior year amounts were
reclassified to conform to the current year’s presentation. These reclassifications have no effect on the financial position
or results of operations reported as of and for the period ended September 24, 2016 and September 26, 2015.</t>
  </si>
  <si>
    <t>Use of Estimates</t>
  </si>
  <si>
    <t>Use
of Estimates The
preparation of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goodwill and
intangible assets, useful lives of long-lived assets, stock-based compensation, valuation allowances on deferred taxes, earnout
liability, derivative liabilities,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t>
  </si>
  <si>
    <t>Cash We
deposit cash with financial institutions that management believes are of high credit quality. Financial instruments that potentially
subject the Company to concentration of credit risk consist of a cash account in a financial institution which, at times may exceed
the Federal depository insurance coverage of $250,000. At September 30, 2017 and September 24, 2016, the Company had not experienced
losses on this account and management believes the Company is not exposed to significant risks on such account.</t>
  </si>
  <si>
    <t>Accounts
Receivable Accounts
receivable are recorded at the invoiced amount and do not bear interest. The allowance for doubtful accounts is our best estimate
of the amount of probable credit losses in our existing accounts receivable. Changes in circumstances relating to the collectability
of accounts receivable may result in the need to increase or decrease our allowance for doubtful accounts in the future. We determine
the allowance based on historical experience, current market trends, and our customers’ financial condition. We continually
review our allowance for doubtful accounts. Past due balances and other higher risk amounts are reviewed individually for collectability.
Account balances are charged against the allowance after all collection efforts have been exhausted and the potential for recovery
is considered remote. Under
certain contracts, the timing of our invoices does not coincide with revenue recognized under the contract. We have unbilled accounts
receivable which represent revenue recorded in excess of amounts invoiced under the contract and generally become billable at
contractually specified dates. These amounts consist primarily of revenue from our share of net winnings earned on a daily basis
where the billing period does not fall on the last day of the period. We had $9,542 and $10,446, of unbilled accounts receivable
as of September 30, 2017 and September 24, 2016, respectively. Our standard credit terms are net
30 to 60 days. From time to time, we allow for certain digital customers to pay on an enhanced revenue share basis for the
software license whereby the customer pays an incremental revenue share percentage over a specific period of time. We consider
these types of arrangements to be extended payment terms as the full consideration for the arrangement may not be received until
several years after the date of the sale depending on the net winnings from the game or application.</t>
  </si>
  <si>
    <t>Inventories</t>
  </si>
  <si>
    <t>Inventories Inventories
consist primarily of component parts and related parts used in gaming terminals. Inventories are stated at the lower of cost or
net realizable value, using the weighted average cost method. We determine the lower of cost or net realizable value of our inventory
based on estimates of potentially excess and obsolete inventories after considering historical and forecasted demand and average
selling prices. Demand for gaming terminals and parts inventory is also subject to technological obsolescence. Cost includes all
direct costs and an appropriate proportion of fixed and variable overheads.</t>
  </si>
  <si>
    <t>Property
and Equipment Property
and equipment are recorded at cost, and when placed into service, depreciated and amortized to their residual values using the
straight-line method over the estimated useful lives of the related assets as follows:
Short-term
leasehold property Shorter
of the useful life or the life of the lease
Server
based gaming terminals 4
– 6 years
Motor
Vehicles 3
– 5 years
Plant
and machinery and fixtures and fittings 4
– 8 years
Computer
equipment 3
– 5 years Our
policy is to periodically review the estimated useful lives of our fixed assets. We also assess the recoverability of long-lived
assets (or asset groups) whenever events or changes in circumstances indicate that the carrying amount of such an asset (or asset
groups) may not be recoverable. Repairs and maintenance costs are
expensed as incurred. Upon retirement or sale, the cost of assets disposed and the related accumulated depreciation are written
off and any resulting gain or loss is credited or charged to income.</t>
  </si>
  <si>
    <t>Software Development Costs</t>
  </si>
  <si>
    <t>Software
Development Costs We
classify software development costs as either internal use software or external use software. We account for costs incurred to
develop internal use software in accordance with Accounting Standards Codification (“ASC”) ASC 350-40, Internal Use
Software. Consequently, any costs incurred during preliminary project stages are expensed; direct costs incurred during the application
development stages are capitalized; and costs incurred during the post-implementation/operation stages are expensed. Once the
software is placed in operation, we amortize the capitalized internal use software cost over its estimated economic useful life,
which range from two to five years. We
purchase, license and incur costs to develop external use software to be used in the products we sell or provide to customers.
Such costs are capitalized under ASC 985-20, Costs of Software to Be Sold Leased or Marketed. Costs incurred in creating software
are expensed when incurred as Selling, General and Administrative Expenses until technological feasibility has been established,
after which costs are capitalized up to the date the software is available for general release to customers. We capitalize the
payments made for software that we purchase or license for use in our products that has previously met the technological feasibility
criteria prior to our purchase or license. Annual amortization of capitalized external use software development costs is recorded
over the estimated economic life, which is two to five years. Research and development costs
are expensed as incurred. Research and development related primarily to software product development costs is expensed until technological
feasibility has been established. Research and development costs amounting to $5,237, $3,415, and $3,849 were expensed during
the periods ended September 30, 2017, September 24, 2016 and September 26, 2015, respectively. Employee related costs associated
with related product development are included in Selling, General and Administrative Expenses in the consolidated statements of
operations and comprehensive loss.</t>
  </si>
  <si>
    <t>Goodwill and Other Acquired Intangible Assets</t>
  </si>
  <si>
    <t>Goodwill
and Other Acquired Intangible Assets Our
principal acquired intangible assets relate to goodwill, trademarks and customer relationships. Goodwill represents the excess
purchase price over the fair value of the identifiable net assets acquired in a business combination. Trademarks and customer
relationships were origin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ree to ten years to their estimated residual
values, and reviewed for impairment. Factors considered when assigning useful lives include legal, regulatory and contractual
provisions, product obsolescence, demand, competition and other economic factors.</t>
  </si>
  <si>
    <t>Impairment of Goodwill and Long Lived Assets</t>
  </si>
  <si>
    <t>Impairment
of Goodwill and Long Lived Assets We
test for goodwill impairment at least annually on the last day of our fiscal period (September 30, 2017 and September 24, 2016),
and whenever other facts and circumstances indicate that the carrying value may not be recoverable. For goodwill impairment evaluations,
we first make a qualitative assessment to determine if goodwill is likely to be impaired. If it is more-likely-than-not that a
reporting unit’s fair value is less than its carrying value, we then compare the fair value of the reporting unit to its
respective carrying amount. Goodwill is carried, and therefore tested, at the reporting unit level. We have two segments, Server
Based Gaming and Virtual Sports, as detailed in Note 24. If the fair value of the reporting unit is less than its carrying amount,
the amount of the impairment loss, if any, will be measured by comparing the implied fair value of goodwill to its carrying amount
and would be charged to operations as an impairment loss. A qualitative test was carried out as of September 30, 2017 and a quantitative
test was carried out as of September 24, 2016 and no impairment was required at either date. We
assess the recoverability of long-lived assets and intangible assets with finite useful lives whenever events arise or circumstances
change that indicate the carrying amount of an asset may not be recoverable. Recoverability of long-lived assets (or asset groups)
to be held and used is measured by a comparison of the carrying amount of the asset (or asset group) to the expected net future
undiscounted cash flows to be generated by that asset (or asset group) or, for identifiable intangibles with finite useful lives,
by determining whether the amortization of the intangible asset balance over its remaining life can be recovered through expected
net future undiscounted cash flows. The amount of impairment of other long-lived assets and intangible assets with finite lives
is measured by the amount by which the carrying amount of the asset exceeds the fair market value of the asset.</t>
  </si>
  <si>
    <t>Deferred Revenue and Deferred Cost of Sales, excluding depreciation and amortization</t>
  </si>
  <si>
    <t>Deferred
Revenue and Deferred Cost of Sales, excluding depreciation and amortization Deferred revenue arises from the
timing differences between the shipment or installation of gaming terminals and systems products and the satisfaction of all revenue
recognition criteria consistent with our revenue recognition policy, as well as prepayment of contracts which are recognized ratably
over a service period, such as maintenance or licensing fees. Deferred cost of sales, excluding depreciation and amortization,
recorded as prepaid expenses and other assets, consists of the direct costs associated with the manufacture of gaming equipment
and systems products for which revenue has been deferred.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net of current portion.</t>
  </si>
  <si>
    <t>Value Added Tax</t>
  </si>
  <si>
    <t>Value
Added Tax The Company is subject to Value
Added Tax (“VAT”) in some locations. The amount of VAT liability is determined by applying the applicable tax rate
to the invoiced amount of goods and services sold less VAT paid on purchases made with the relevant supporting invoices. VAT is
collected from customers by the Company on behalf of the tax authorities and is therefore not charged to the consolidated statements
of operations.</t>
  </si>
  <si>
    <t>Common Stock Purchase Warrants and Derivative Financial Instruments</t>
  </si>
  <si>
    <t>Common
Stock Purchase Warrants and Derivative Financial Instruments The
Company reviews any common stock purchase warrants and other freestanding derivative financial instruments at each balance sheet
date and classifies them on the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 determined that its outstanding
common stock purchase warrants satisfied the criteria for classification as equity instruments at September 30, 2017. The Company
also determined that its obligation to settle certain management bonuses in either cash or stock satisfied the criteria for classification
as a derivative financial instrument at September 30, 2017 (see Note 14). From time to time we enter into
foreign currency forward contracts to mitigate the risk associated with cash payments required to be made in non-functional currencies
or to mitigate the risk associated with cash to be received in non-functional currencies. We record the derivative financial instruments
on the balance sheets at their respective fair market values. We do not apply hedge accounting and make related effectiveness
assessments. As a result, changes in fair value in the associated derivative are recorded in the consolidated statements of operations
and comprehensive loss. As of September 30, 2017 and September 24, 2016, the amounts were not considered to be significant.</t>
  </si>
  <si>
    <t>Revenue Recognition</t>
  </si>
  <si>
    <t>Revenue
Recognition We
derive revenue principally from the sale and rental of our SBG terminals and related services, including content provision and
servicing, to regulated retail betting outlets, casinos and other gaming operators, and licensing of our Virtual Sports gaming
software and related services to regulated virtual sports retail, mobile and online operators. We evaluate the recognition of
revenue based on the criteria set forth in ASC 605, Revenue Recognition (“ASC 605”) and ASC 985-605, Software-Revenue
Recognition. Revenue is recognized when all of the following criteria are met: 1.
Persuasive evidence of an arrangement exists 2.
The price to the customer is fixed or determinable 3.
Delivery has occurred, title has been transferred, and any acceptance terms have been fulfilled; and 4.
Collectability is probable For
our multiple-deliverable arrangements which include hardware containing software that functions together with the hardware to
deliver its essential functionality and undelivered non-software services, deliverables are separated into more than one unit
of accounting when: (i) the delivered element(s) have value to the customer on a stand-alone basis and (ii) delivery of the undelivered
element(s) is probable and substantially in the control of the Company. When the final undelivered element(s) are non-software
services and non-hardware, those deliverables are recognized on a ratable basis over the remaining term of the arrangement. We
determine the relative selling price for deliverables in the scope of ASC 605 based on the following selling price hierarchy:
1. Vendor
specific objective evidence (“VSOE”), (i.e., the price we charge when the product or service is sold separately)
if available,
2. Third-party evidence
(“TPE”) of fair value (i.e., the price charged by others for similar products and services) if VSOE is not available,
3. or our best estimate
of selling price (“BESP”) if neither VSOE nor TPE is available. Our
multiple-deliverable arrangements may also contain one or more software deliverables in the scope of ASC 985-605. The revenue
for these multiple-deliverable arrangements is allocated to the software deliverables and the non-software deliverables based
on the relative selling prices of all of the deliverables in the arrangement using the fair value hierarchy outlined above. In
circumstances where the Company cannot determine VSOE or TPE of the selling price for any of the deliverables in the arrangement,
BESP is used for the purpose of allocating the arrangement consideration between software and non-software deliverable. Revenue
is allocated to the software deliverables based on the relative fair value of each element, and fair value is determined using
VSOE. Where VSOE does not exist for the undelivered software element, revenue is deferred until either the undelivered element
is delivered or VSOE is established, whichever occurs first. When the final undelivered software element is services, the related
revenue is recognized on a ratable basis over the remaining service period. When VSOE of a delivered element has not been established,
but VSOE exists for the undelivered elements, the Company uses the residual method to recognize revenue when the fair value of
all undelivered elements is determinable. Under the residual method, the fair value of the undelivered elements is deferred and
the remaining portion of the arrangement consideration is allocated to the delivered elements and is recognized as revenue. In
addition to the general policies, the following are the specific revenue recognition policies for our revenue streams. Server
Based Gaming Revenue
from SBG terminals, access to our content and SBG platform, including electronic table gaming products is recognized in accordance
with the criteria set forth in ASC 605 and is usually based upon a contracted percentage of the operator’s net winnings
from the terminals’ daily use. Where this is not the case, revenue is based upon a fixed daily or weekly rental fee. We
recognize revenue from these arrangements on a daily basis over the term of the arrangement, or when not specified over the expected
customer relationship period. Performance obligations under these arrangements may include the delivery and installation of our
SBG terminals for use over a term, as well as service obligations related to hardware repairs and server based content and maintenance. We
sometimes bill for SBG arrangements up front in order to help fund our working capital and development requirements, or at the
request of a customer. Upfront fees on SBG arrangements are deferred and recognized on a straight-line basis over the term of
the arrangement or when not specified over the expected customer relationship period. In the case where we receive upfront fees
pursuant to which there are no further obligations and no undelivered elements, we will recognize the upfront fees upon delivery.
Hardware sales take the form of a transfer of ownership of our developed gaming terminals, and are recognized upon delivery as
they have value to our customers on a stand-alone basis. Virtual
Sports Revenue
from licensing of our gaming software is recognized in accordance with the criteria set forth in ASC 985-605. Virtual sports retail
revenue, which includes the provision of virtual sports content and services to retail betting outlets, and virtual sports online
and mobile revenue, which includes the provision of virtual sports content and services to mobile and online operators, is based
upon a contracted percentage of the operator’s net winnings or a fixed rental fee. We recognize revenue for these fees on
a daily or weekly basis over the term of the arrangement. These arrangements typically include a perpetual license billed up front,
granted to the customer for access to our gaming platform and content. As we do not have VSOE for the undelivered elements in
virtual sports arrangements, revenue from the licensing of perpetual licenses is recognized on a straight-line basis over the
term of the arrangement, or when not specified, over the expected customer relationship period. Revenue from the development of
bespoke games licensed on a perpetual basis to mobile and online operators is recognized on delivery and acceptance by the customer.
We have no ongoing service obligations subsequent to customer acceptance of our bespoke games.</t>
  </si>
  <si>
    <t>Customer Concentration</t>
  </si>
  <si>
    <t>Customer
Concentration During
the period ended September 30, 2017, there were two customers that represented at least 10% of revenues, accounting for approximately
26% and 10% of the Company’s revenues, respectively. During the period ended September 24, 2016, two customers accounted
for approximately 29% and 11% of the Company’s revenues, respectively. During the period ended September 26, 2015, two customers
accounted for approximately 29% and 11% of the Company’s revenues, respectively. At
September 30, 2017, two customers accounted for 26% and 13% of the Company’s accounts receivable, respectively. At September
24, 2016, there were no customers that represented at least 10% of accounts receivable.</t>
  </si>
  <si>
    <t>Shipping and Handling Costs</t>
  </si>
  <si>
    <t>Shipping
and Handling Costs Shipping
and handling costs for products sales and hardware related to subscription services are included in cost of sales, excluding depreciation
and amortization for all periods presented.</t>
  </si>
  <si>
    <t>Share-Based Payment Arrangements</t>
  </si>
  <si>
    <t>Share-Based
Payment Arrangements The
Company accounts for stock based compensation in accordance with ASC 718, “Compensation - Stock Compensation” (“ASC
718”).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restricted
stock units that have time vesting conditions, and stock options and performance shares that have market conditions are valued
using an option-pricing model with traditional inputs for “appreciation” awards. Costs
equal to these fair values are recognized ratably over the requisite service period based on the number of awards that are expected
to vest, or in the period of grant for awards that vest immediately and have no future service condition. For awards that vest
over time, previously recognized compensation cost is reversed if the service or performance conditions are not satisfied and
the award is forfeited. Subsequent modifications to outstanding
awards result in incremental cost if the fair value is increased as a result of the modification.</t>
  </si>
  <si>
    <t>Income
Taxes Income
taxes are accounted for under the asset and liability method. Our provision for income taxes is principally based on current period
income (loss), changes in deferred tax assets and liabilities and changes in estimates with regard to uncertain tax positions.
We estimate current tax expense and assess temporary differences resulting from differing treatments of items for tax and accounting
purposes using enacted tax rates in effect for each taxing jurisdiction in which we operate for the period in which those temporary
differences are expected to be recovered or settled. These differences result in deferred tax assets and liabilities. Our total
deferred tax assets are principally comprised of depreciation and net operating loss carry forwards. Significant
management judgment is required to assess the likelihood that deferred tax assets will be recovered from future taxable income.
In assessing the realizability of these deferred tax assets, management considers whether it is more likely than not that some
portion or all of the deferred tax assets will be realized. Management makes this assessment on a jurisdiction by jurisdiction
basis considering the historical trend of taxable losses, projected future taxable income and the reversal of deferred tax liabilities.
As of September 30, 2017 and September 24, 2016, we had a valuation allowance of $48,832 and $33,552, respectively, against net
deferred tax assets due to uncertainty of realization of these deferred tax assets. We evaluate income tax uncertainties,
assess the probability of the ultimate settlement with the applicable taxing authority and records an amount based on that assessment.
Interest and penalties, if any, associated with uncertain tax positions are included in income tax expense.</t>
  </si>
  <si>
    <t>Comprehensive Loss</t>
  </si>
  <si>
    <t>Comprehensive
Loss We
include and separately classify in comprehensive loss unrealized gains and losses from our foreign currency translation adjustments,
gains or losses associated with pension or other post-retirement benefits, prior service costs or credits associated with pension
or other post-retirement benefits and transition assets or obligations associated with pension or other post- retirement benefits.</t>
  </si>
  <si>
    <t>Leases</t>
  </si>
  <si>
    <t>Leases We
lease our office facilities under operating leases. We account for certain operating leases that contain rent escalation provisions,
rent abatements and/or lease incentives by recognizing rent expense on a straight-line basis over the lease term. The difference
between the rent paid and the straight-line rent is recorded as a deferred liability. Assets acquired under capital leases
are amortized over a lease term which coincides with the estimated useful life of the leased assets. For the purpose of recognizing
the above-mentioned lease incentives on a straight-line basis over the term of the lease, we use the date of initial possession
to begin amortization. Lease renewal periods are considered in the determination of the lease term.</t>
  </si>
  <si>
    <t>Recently Issued Accounting Standards</t>
  </si>
  <si>
    <t>Recently
Issued Accounting Standards In
May 2014, the Financial Accounting Standards Board (“FASB”) issued Accounting Standards Update (“ASU”)
No. 2014-09 (ASC 606), ”Revenue from Contracts with Customers, which was subsequently modified in August 2015
by ASU No. 2015-14, Revenue from Contracts with Customers: Deferral of the Effective Date” (“ASU 2014-09”). As
a result, ASU No. 2014-09 is effective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and 2017,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and ASU 2017-13). The Company will
adopt the standard on October 1, 2019, which may result in a cumulative-effect adjustment for deferred revenue to the opening
balance sheet for 2017 and the restatement of the financial statements for all prior periods presented. The Company is currently
evaluating the impact of the new guidance on its consolidated financial statements. In
February 2016, the FASB issued ASU 2016-02, “Leases (Topic 842)” (“ASU 2016-02”), In September 2017, the
FASB issued ASU 2017-13, ”Revenue Recognition (Topic 605), Revenue from Contracts with Customers (Topic 606),
Leases (Topic 840), and Leases (Topic 842)”, which provides additional implementation guidance on the previously issued
ASU 2016-02. ASU 2016-02 increases transparency and comparability among organizations by reporting lease assets and lease liabilities,
both finance (capital) and operating leases, on the balance sheet and disclosing key information about leasing arrangements. For
non-public companies, the updated guidance is effective for the financial statements issued for fiscal years beginning after December
15, 2019 (and interim periods within fiscal years beginning after December 15, 2020). Early adoption is permitted. The Company
is currently evaluating the impact of the adoption of this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adopted the methodologies prescribed by ASU 2014-15 as of October 1, 2016. The adoption of ASU 2016-09 did not have
a material effect on the Company’s financial position or results of operation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annual periods beginning after December 15, 2018 and interim periods within fiscal years beginning
after December 15, 2019. Early adoption is permitted. ASU 2016-15 provides for retrospective application for all periods presented.
The Company is currently evaluating the impact of the adoption of this guidance on its consolidated financial statement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8, and interim periods within fiscal years beginning after December 15, 2019, with early adoption permitted using a modified
retrospective transition approach. The Company is currently evaluating the impact of the adoption of this guidance on its consolidated
financial statement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8, including interim periods within
annual periods beginning after December 15, 2019. The Company is currently evaluating the impact of the adoption of this guidance
on its consolidated financial statements. In
January 2017, the FASB issued ASU 2017-04, “Intangibles - Goodwill and Other (Topic 350): Simplifying the Test for Goodwill
Impairment” (“ASU 2017-04”). ASU 2017-04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is effective for annual periods beginning after December 15, 2021, and interim periods therein with early adoption
permitted for interim or annual goodwill impairment tests performed after January 1, 2017. At adoption, this update will require
a prospective approach. The Company is currently evaluating the impact of the adoption of this guidance on its consolidated financial
statements. In
March 2017, the FASB issued ASU 2017-07, “Compensation — Retirement Benefits (Topic 715): Improving the Presentation
of Net Periodic Pension Cost and Net Periodic Postretirement Benefit Cost” (“ASU 2017-07”). The new guidance
requires companies with sponsored defined benefit pension and/or other postretirement benefit plans to present the service cost
component of net periodic benefit cost in the same income statement line item as other compensation costs. The other components
of net periodic benefit cost will be presented separately and not included in operating income. In addition, only service costs
are eligible to be capitalized as an asset. ASU 2017-07 will be effective for fiscal years beginning after December 15, 2018,
including interim periods within annual periods beginning after December 15, 2019, and the guidance will generally be applied
retroactively, whereas the capitalization of the service cost component will be applied prospectively. Early adoption is permitted
with all of the amendments adopted in the same period. If an entity early adopts the guidance in an interim period, any adjustments
must be reflected as of the beginning of the fiscal year that includes that interim period. The Company is currently evaluating
the impact of the adoption of this guidance on its consolidated financial statements. In
May 2017, the FASB issued ASU 2017-09, “Compensation - Stock Compensation (Topic 718): Scope of Modification Accounting”
“(“ASU 2017-09”). ASU 2017-09 provides clarity and reduces both (i) diversity in practice and (ii)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all
annual periods, and interim periods within those annual periods, beginning after December 15, 2017, with early adoption permitted.
The Company is currently evaluating the impact of the adoption of this guidance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9, and interim periods within
fiscal years beginning after December 15, 2020. Early adoption is permitted. The guidance in ASU 2017-11 can be applied using
a full or modified retrospective approach. The adoption of ASU 2017-11 is not expected to have any impact on the Company’s
financial statement presentation or disclosures. In
August 2017, the FASB” issued ASU 2017-12, ”Targeted Improvements to Accounting for Hedging Activities”
(“ASU 2017-12”) to simplify the application of hedge accounting guidance and improve the financial reporting of hedging
relationships to better portray the economic results of an entity’s risk management activities in its financial statements.
In addition, ASU 2017-12 requires an entity to present the earnings effect of the hedging instrument in the same income statement
line item in which the earnings effect of the hedged item is reported. The transition guidance provides companies with the option
of early adopting the new standard using a modified retrospective transition method in any interim period after issuance of the
update, or alternatively requires adoption for fiscal years beginning after December 15, 2019. This adoption method requires companies
to recognize the cumulative effect of initially applying the guidance as an adjustment to accumulated other comprehensive income
with a corresponding adjustment to the opening balance of retained earnings as of the beginning of the fiscal year that an entity
adopts the update. The Company is currently evaluating the impact of the adoption of this guidance on its consolidated financial
statements.\</t>
  </si>
  <si>
    <t>Nature of Operations, Management's Plans and Summary of Significant Accounting Policies (Tables)</t>
  </si>
  <si>
    <t>Nature Of Operations Managements Plans And Summary Of Significant Accounting Policies Tables</t>
  </si>
  <si>
    <t>Schedule of Property and Equipment</t>
  </si>
  <si>
    <t>Property
and equipment are recorded at cost, and when placed into service, depreciated and amortized to their residual values using the
straight-line method over the estimated useful lives of the related assets as follows:
Short-term
leasehold property Shorter
of the useful life or the life of the lease
Server based gaming
terminals 4 – 6 years
Motor Vehicles 3 – 5 years
Plant and machinery
and fixtures and fittings 4 – 8 years
Computer equipment 3 – 5 years</t>
  </si>
  <si>
    <t>Accounts Receivable (Tables)</t>
  </si>
  <si>
    <t>Schedule of accounts notes loans and financing receivable</t>
  </si>
  <si>
    <t>Accounts
receivable consist of the following:
September 30, September
24,
Trade receivables $ 25,527 $ 16,698
Less: long term receivable
recorded in other assets (3,235 ) —
Other receivables 135 88
Allowance
for doubtful accounts (1,958 ) (340 )
Total
accounts receivable, net $ 20,469 $ 16,446</t>
  </si>
  <si>
    <t>Schedule of changes in the allowance for doubtful accounts</t>
  </si>
  <si>
    <t>Changes
in the allowance for doubtful accounts are as follows:
September 30, September 24,
Beginning
balance $ (340 ) $ (958 )
Provision for doubtful
accounts (1,597 ) —
Recoveries — —
Write offs — 541
Foreign
currency translation adjustments (21 ) 77
Ending
balance $ (1,958 ) $ (340 )</t>
  </si>
  <si>
    <t>Inventory (Tables)</t>
  </si>
  <si>
    <t>Schedule of inventory</t>
  </si>
  <si>
    <t xml:space="preserve">Inventory
consists of the following:
September 30, September 24,
Component
parts $ 4,100 6,175
Finished
goods 911 1,509
Total
inventories $ 5,011 7,684 </t>
  </si>
  <si>
    <t>Prepaid Expenses and Other Assets (Tables)</t>
  </si>
  <si>
    <t>Schedule of prepaid expenses and other assets</t>
  </si>
  <si>
    <t xml:space="preserve">Prepaid
expenses and other assets consist of the following:
September 30, September 24,
Prepaid
expenses and other assets $ 8,150 8,678
Unbilled
accounts receivable 9,542 10,446
Total
prepaid expenses and other assets $ 17,692 19,124 </t>
  </si>
  <si>
    <t>Property and Equipment (Tables)</t>
  </si>
  <si>
    <t>Schedule of property, plant and equipment</t>
  </si>
  <si>
    <t xml:space="preserve">September 30, September 24,
Short-term
leasehold property $ 371 $ 360
Video lottery terminals 105,525 104,176
Computer equipment 8,428 7,242
Plant
and machinery 3,358 3,215
117,682 114,993
Less:
accumulated depreciation and amortization (74,197 ) (65,762 )
$ 43,485 $ 49,231 </t>
  </si>
  <si>
    <t>Software Development Costs, net (Tables)</t>
  </si>
  <si>
    <t>Schedule of software development costs, net</t>
  </si>
  <si>
    <t xml:space="preserve">Software
development costs, net consisted of the following:
September 30, September 24,
Software
development costs $ 89,468 $ 67,289
Less:
accumulated amortization (43,035 ) (30,329 )
$ 46,433 $ 36,960 </t>
  </si>
  <si>
    <t>Schedule of estimated software amortization expense</t>
  </si>
  <si>
    <t>The
estimated software amortization expense for the periods ending September 30 are as follows:
Fiscal period
ending September 30,
2018
$ 15,123
2019 14,026
2020 9,907
2021 5,043
2022 2,073
Thereafter 261
Total $ 46,433</t>
  </si>
  <si>
    <t>Intangible Assets and Goodwill (Tables)</t>
  </si>
  <si>
    <t>Schedule of intangible assets and goodwill</t>
  </si>
  <si>
    <t xml:space="preserve">Amortizable
intangible assets are being amortized on a straight-line basis over their estimated useful lives of ten years with no estimated
residual values, which materially approximates the expected pattern of use.
September 30, September 24,
Trademarks $ 18,119 $ 17,592
Customer
relationships 15,485 15,035
33,604 32,627
Less:
accumulated amortization (24,364 ) (20,393 )
$ 9,240 $ 12,234 </t>
  </si>
  <si>
    <t>Schedule of estimated intangible asset amortization expense</t>
  </si>
  <si>
    <t xml:space="preserve">The
estimated intangible asset amortization expense for the periods ending September 30 are as follows:
Fiscal period
ending September 30,
2018
$ 3,339
2019 3,339
2020 2,562
Total $ 9,240 </t>
  </si>
  <si>
    <t>Accrued Expenses (Tables)</t>
  </si>
  <si>
    <t>Schedule of accrued liabilities</t>
  </si>
  <si>
    <t xml:space="preserve">Accrued
expenses consist of the following:
September 30, September 24,
Direct
costs of sales $ 6,038 $ 7,530
Interest payable -
cash 4,116 2,679
Accrued corporate cost
expenses 2,257 1,914
Interest payable –
payment in kind 664 381
Asset retirement obligations 40 —
Other
creditors 5,004 4,974
$ 18,119 $ 17,478 </t>
  </si>
  <si>
    <t>Other Liabilities (Tables)</t>
  </si>
  <si>
    <t>Schedule of other liabilities</t>
  </si>
  <si>
    <t>Other
liabilities consist of the following:
September 30, September 24,
Customer
prepayments and deposits $ 4,346 $ 3,115
Foreign
exchange contract liabilities 74 —
Total
other liabilities, current 4,420 3,115
Other payables, net
of current portion 2,079 3,454
Asset retirement obligations 866 921
Foreign exchange contract
liabilities — 12
Pension
liability 3,423 7,975
Total
other liabilities, long-term 6,368 12,362
$ 10,788 $ 15,477</t>
  </si>
  <si>
    <t>Long Term and Other Debt (Tables)</t>
  </si>
  <si>
    <t>Schedule of debt</t>
  </si>
  <si>
    <t xml:space="preserve">The
following reflects outstanding debt and capital leases as of the dates indicated below:
Principal Unamortized deferred financing charge Book
value, September
30, 2017
Senior
bank debt $ 122,765 $ — $ 122,765
Capital
leases and hire purchase contract 1,094 — 1,094
Total
long-term debt outstanding 123,859 — $ 123,859
Less:
current portion of long-term debt (7,931 ) — (7,931 )
Long-term
debt, excluding current portion $ 115,928 $ — $ 115,928
Principal Unamortized deferred financing charge Book
value, September
24, 2016
Senior
bank debt $ 115,379 $ (1,218 ) $ 114,161
PIK shareholder loan
notes 298,248 — 298,248
Capital
leases and hire purchase contract 375 — 375
Total
long-term debt outstanding 414,002 (1,218 ) 412,784
Less:
current portion of long-term debt (10,292 ) — (10,292 )
Long-term
debt, excluding current portion $ 403,710 $ (1,218 ) $ 402,492 </t>
  </si>
  <si>
    <t>Schedule of maturities of long-term debt</t>
  </si>
  <si>
    <t xml:space="preserve">Long
term debt for the years ending September 30 matures as follows:
Fiscal period Senior
bank debt Capital
leases and
hire purchase contract Total
2018 $ 7,369 $ 562 $ 7,931
2019 115,396 461 115,857
2020 — 71 71
Total $ 122,765 $ 1,094 $ 123,859 </t>
  </si>
  <si>
    <t>Fair Value Measurements (Tables)</t>
  </si>
  <si>
    <t>Schedule of fair value measurements recurring and nonrecurring</t>
  </si>
  <si>
    <t xml:space="preserve">For
each period, derivative financial instrument assets and liabilities measured at fair value on a recurring basis are included in
the financial statements as per the table below.
September
30, September
24,
Level 2017 2016
Earnout
liability (see Note 13) 3 $ 16,728 $ —
Derivative liability
(see Note 14) 2 $ 964 $ —
Long term receivable
(included in other assets) 2 $ 3,235 $ —
Foreign
exchange contract liability (included in other current liabilities) 2 $ 74 $ 12 </t>
  </si>
  <si>
    <t>Earnout Liability (Tables)</t>
  </si>
  <si>
    <t>Schedule of earnout liability measured using significant unobservable inputs (Level 3)</t>
  </si>
  <si>
    <t xml:space="preserve">The
following table provides a reconciliation of the beginning and ending balances for the earnout liability measured using significant
unobservable inputs (Level 3):
Balance – September 24, 2016 $ —
Initial value of earnout
liability 9,575
Change in fair value
of earnout liability 7,127
Foreign
currency translation 26
Balance –
September 30, 2017 $ 16,728 </t>
  </si>
  <si>
    <t>Stock-Based Compensation (Tables)</t>
  </si>
  <si>
    <t>Stock-based Compensation Tables</t>
  </si>
  <si>
    <t>Schedule of restricted stock award activity</t>
  </si>
  <si>
    <t xml:space="preserve">A
summary of the restricted stock award activity is as follows:
Number
of
Unvested Outstanding
at September 24, 2016 —
Granted 2,041,067
Forfeited (28,622 )
Vested —
Unvested Outstanding
at September 30, 2017 2,012,445 </t>
  </si>
  <si>
    <t>Schedule of RSUs activity</t>
  </si>
  <si>
    <t xml:space="preserve">A
summary of the RSUs activity is as follows:
Number
of
Unvested Outstanding
at September 24, 2016 —
Granted 756,331
Forfeited —
Vested (17,477 )
Unvested Outstanding
at September 30, 2017 738,854 </t>
  </si>
  <si>
    <t>Accumulated Other Comprehensive Loss (Income) (Tables)</t>
  </si>
  <si>
    <t>Schedule of accumulated other comprehensive (loss) income</t>
  </si>
  <si>
    <t>The
accumulated balances for each classification of comprehensive loss (income) are presented below:
Foreign Unrecognized Accumulated
Balance at September 27,
2014 $ 2,456 $ 16,194 $ 18,650
Change
during the period (15,059 ) 3,950 (11,109 )
Balance at September 26, 2015 (12,603 ) 20,144 7,541
Change
during the period (47,368 ) 6,722 (40,646 )
Balance at September 24, 2016 (59,971 ) 26,866 (33,105 )
Change
during the period (18,697 ) (1,343 ) (20,040 )
Balance at September
30, 2017 $ (78,668 ) $ 25,523 $ (53,145 )</t>
  </si>
  <si>
    <t>Net Loss per Share (Tables)</t>
  </si>
  <si>
    <t>Schedule of antidilutive securities excluded from computation of earnings per share</t>
  </si>
  <si>
    <t xml:space="preserve">The
computation of diluted EPS excludes the common stock equivalents of the following potentially dilutive securities because their
inclusion would be anti-dilutive:
Period
Ended
September
30, September
24,
Restricted
Stock Units 756,331 —
Unvested Restricted
Stock 2,012,445 —
Stock
Warrants 9,539,615 —
12,308,391 — </t>
  </si>
  <si>
    <t>Income Taxes (Tables)</t>
  </si>
  <si>
    <t>Income Taxes Tables</t>
  </si>
  <si>
    <t>Schedule of loss before income taxes</t>
  </si>
  <si>
    <t>The
following comprises the loss before income taxes:
September 30, September 24, September 26,
UK $ (38,720 ) $ (59,760 ) $ (56,895 )
Mainland
Europe (5,450 ) 854 (1,610 )
North
America (5,906 ) (19 ) —
South
America 1,146 (645 ) (711 )
Total
loss before income taxes $ (48,930 ) $ (59,570 ) $ (59,216 )</t>
  </si>
  <si>
    <t>Schedule of income tax expense</t>
  </si>
  <si>
    <t xml:space="preserve">The
income tax expense consisted of the following for the periods ended September 30, 2017, September 24, 2016 and September 26, 2015:
September 30, 2017 September 24, 2016 September 26, 2015
Income tax expense:
Current
UK $ 7 $ — $ 163
Mainland
Europe 130 290 395
South
America 47 17 73
Total
current taxes $ 184 $ 307 $ 631 </t>
  </si>
  <si>
    <t>Schedule of net deferred tax assets and liabilities</t>
  </si>
  <si>
    <t>The
net deferred tax assets and liabilities arising from temporary differences at September 30, 2017 and September 24, 2016 are as
follows:
September 30, September 24,
Depreciation $ 35,915 $ 30,443
Net operating losses 13,002 5,964
Other
temporary differences 1,485 —
Total deferred tax
assets 50,402 36,407
Valuation
allowance balance (48,832 ) (33,552 )
Net deferred tax assets 1,570 2,855
Deferred
tax liabilities
Intangible assets (1,570 ) (2,079 )
Other
temporary differences — (776 )
Net
deferred tax liabilities $ — $ —</t>
  </si>
  <si>
    <t>Schedule of differences between the UK statutory tax rate and our effective rate</t>
  </si>
  <si>
    <t>The
differences between the UK statutory tax rate and our effective rate for the periods ended September 30, 2017, September
24, 2016 and September 26, 2015 are reflected in the following table:
September 30, September 24, September 26,
Statutory
income tax 34.0 % 20.0 % 20.5 %
State taxes (net of
federal) 1.9 % — —
Tax effect of permanent
differences 2.8 % (4.0 )% (2.2 )%
ATCA interest disallowed (3.3 )% (13.2 )% (14.7 )%
Movement in provisions — 0.1 % 0.1
Effect of foreign taxes (15.1 )% (0.5 )% (0.9 )%
Rate change — 0.2 % —
Transfer pricing adjustments — (0.2 )% —
Valuation
allowance (20.7 )% (2.9 )% (3.8 )%
Effective
income tax rate (0.4 )% (0.5 )% (1.0 )%</t>
  </si>
  <si>
    <t>Related Parties (Tables)</t>
  </si>
  <si>
    <t>Schedule of related party transactions</t>
  </si>
  <si>
    <t>We
have agreements with service companies with respect to which two prior board members of Inspired had a direct or indirect ownership
interest at the time of the transaction, and, in some cases, also served as a director of such other entities. We also paid expenses
with respect to space leased by a company affiliated with our Executive Chairman.
September 30, September 24, September 26,
Transactions
OpenBet
Retail Limited Total revenue $ 1,853 $ 1,961 $ 2,436
NYX Gaming Group Limited Total revenue $ 89 — —
Loxley Strategic Consulting
Limited Selling, general and
administrative expenses $ (328 ) $ (256 ) $ (223 )
Hydra Management LLC Selling, general and
administrative expenses $ (162 ) — —
Balances
OpenBet Retail Limited Accounts receivable $ 633 $ 151 $ 189</t>
  </si>
  <si>
    <t>Operating Leases (Tables)</t>
  </si>
  <si>
    <t>Operating Leases Tables</t>
  </si>
  <si>
    <t>Schedule of Future minimum lease payments</t>
  </si>
  <si>
    <t xml:space="preserve">Future
minimum lease payments required under our operating leases at September 30, 2017 were approximately as follows:
Fiscal
period ending September 30,
2018 $ 2,272
2019 1,872
2020 1,249
2021 373
2022 70
Total $ 5,836 </t>
  </si>
  <si>
    <t>Pension Plan (Tables)</t>
  </si>
  <si>
    <t>Schedule of pension plans and their reconciliation</t>
  </si>
  <si>
    <t>The
following table sets forth the combined funded status of the pension plans and their reconciliation to the related amounts recognized
in our consolidated financial statements at our September 30, 2017 and September 24, 2016 measurement dates:
September 30, September 24,
Change
in benefit obligation:
Benefit
obligation at beginning of period $ 104,667 $ 98,482
Interest cost 2,559 3,401
Actuarial (gain)/loss 300 19,658
Benefits paid (4,827 ) (2,617 )
Foreign
currency translation adjustments 3,178 (14,257 )
Benefit
obligation at end of period $ 105,877 $ 104,667
Change
in plan assets:
Fair value of plan assets at beginning of period $ 96,692 $ 93,605
Actual gain on plan
assets 3,596 15,840
Employer contributions 3,280 3,415
Benefits paid (4,827 ) (2,617 )
Foreign
currency translation adjustments 3,713 (13,551 )
Fair value of
assets at end of period $ 102,454 $ 96,692
Amount
recognized in the consolidated balance sheets:
Unfunded
status (non-current) $ (3,423 ) $ (7,975 )
Net
amount recognized $ (3,423 ) $ (7,975 )</t>
  </si>
  <si>
    <t>Schedule of defined benefit plans</t>
  </si>
  <si>
    <t xml:space="preserve">The
following table presents the components of our net periodic pension benefit cost:
September 30, September 24, September 26,
Components
of net periodic pension benefit cost:
Interest
cost $ 2,559 $ 3,401 $ 3,879
Expected return on
plan assets (2,402 ) (3,178 ) (3,728 )
Amortization
of net loss 448 274 193
Net
periodic cost $ 605 $ 497 $ 344 </t>
  </si>
  <si>
    <t>Schedule of fair value of the plan assets</t>
  </si>
  <si>
    <t xml:space="preserve">The
fair value of the plan assets at September 30, 2017 by asset category is presented below:
Level 1 Level 2 Level 3 Total
Diversified fund $ — $ 60,977 $ — $ 60,977
Buy-in contract — — 40,452 40,452
Cash 1,025 — — 1,025
Total $ 1,025 $ 60,977 $ 40,452 $ 102,454 The
fair value of the plan assets at September 24, 2016 by asset category is presented below:
Level 1 Level 2 Level 3 Total
Diversified fund $ — $ 56,166 $ — $ 56,166
Buy-in contract — — 39,901 39,901
Cash 625 — — 625
Total $ 625 $ 56,166 $ 39,901 $ 96,692 </t>
  </si>
  <si>
    <t>Schedule of change in fair value of the pension assets using significant unobservable inputs (Level 3)</t>
  </si>
  <si>
    <t xml:space="preserve">The
change in fair value of the pension assets during the periods ended September 30, 2017 and September 24, 2016 valued using significant
unobservable inputs (Level 3) is presented below:
Balance at September 27,
2015 $ 41,570
Unrealized
loss on asset still held at September 24, 2016 (1,669 )
Balance at September 24, 2016 39,901
Unrealized
gain on asset still held at September 30, 2017 551
Balance at September
30, 2017 $ 40,452 </t>
  </si>
  <si>
    <t>Schedule of benefit obligation and net periodic benefit cost for the Plan</t>
  </si>
  <si>
    <t>The
table below presents the weighted-average actuarial assumptions used to determine the benefit obligation and net periodic benefit
cost for the Plan.
September 30, September 24, September 26,
Discount
rate 2.80 % 2.60 % 4.10 %
Expected return on
assets 3.60 % 2.60 % 3.95 %
RPI inflation 3.40 % 3.10 % 3.30 %
CPI inflation 2.40 % 2.10 % 2.30 %
Pension increases –
pre-2006 service 3.30 % 3.00 % 3.20 %
Pension increases –
post-2006 service 2.20 % 2.20 % 2.20 %</t>
  </si>
  <si>
    <t>Schedule of benefit payments are expected to be paid</t>
  </si>
  <si>
    <t xml:space="preserve">The
following benefit payments are expected to be paid:
2018 $ 2,337
2019 $ 2,536
2020 $ 2,481
2021 $ 2,720
2022 $ 2,925
Thereafter (5 years
from September 2022) $ 17,985 </t>
  </si>
  <si>
    <t>Segment Reporting and Geographic Information (Tables)</t>
  </si>
  <si>
    <t>Schedule of segment reporting information by segment</t>
  </si>
  <si>
    <t xml:space="preserve">Segment
Information Period
ended September 30, 2017
Server Based Virtual Corporate Total
Revenue:
Service $ 74,072 $ 33,424 $ — $ 107,496
Hardware 15,048 — — 15,048
Total
revenue 89,120 33,424 — 122,544
Cost
of sales, excluding depreciation and amortization:
Cost
of service (11,688 ) (4,157 ) — (15,845 )
Cost
of hardware (10,839 ) — — (10,839 )
Selling,
general and administrative expenses (15,569 ) (6,168 ) (36,564 ) (58,301 )
Stock-based
compensation expense (231 ) (261 ) (3,743 ) (4,235 )
Acquisition
related transaction expenses — — (11,411 ) (11,411 )
Depreciation
and amortization (26,367 ) (5,587 ) (1,856 ) (33,810 )
Segment
operating income (loss) 24,426 17,251 (53,574 ) (11,897 )
Net
operating loss $ (11,897 )
Revenue
from major customers:
Customer
1 $ 31,110 $ 1,142 $ — $ 32,252
Customer
2 12,273 525 — 12,798
Total
revenue from major customers $ 43,383 $ 1,667 $ — $ 45,050
Total
assets at September 30, 2017 $ 113,692 $ 75,975 $ 29,356 $ 219,023
Total
goodwill at September 30, 2017 $ — $ 47,076 $ — $ 47,076
Total
capital expenditures for the period ended September 30, 2017 $ 22,921 $ 7,039 $ 2,768 $ 32,728 Period
ended September 24, 2016
Server Based Virtual Corporate Total
Revenue:
Service $ 78,912 $ 33,288 $ — $ 112,200
Hardware 7,573 — — 7,573
Total
revenue 86,485 33,288 — 119,773
Cost
of sales, excluding depreciation and amortization:
Cost
of service (12,317 ) (4,308 ) — (16,625 )
Cost
of hardware (3,789 ) — — (3,789 )
Selling,
general and administrative expenses (19,128 ) (7,050 ) (34,495 ) (60,673 )
Acquisition
related transaction expenses — — (4,959 ) (4,959 )
Depreciation
and amortization (26,678 ) (6,402 ) (1,930 ) (35,010 )
Segment
operating income (loss) 24,573 15,528 (41,384 ) (1,283 )
Net
operating loss $ (1,283 )
Revenue
from major customers:
Customer
1 $ 33,681 $ 971 $ — $ 34,652
Customer
2 12,876 192 — 13,068
Total
revenue from major customers $ 46,557 $ 1,163 $ — $ 47,720
Total
assets at September 24, 2016 $ 104,117 $ 77,282 $ 8,471 $ 189,870
Total
goodwill at September 24, 2016 $ — $ 45,705 $ — $ 45,705
Total
capital expenditures for the period ended September 24, 2016 $ 15,811 $ 7,158 $ 2,703 $ 25,672 Period
ended September 26, 2015
Server Based Virtual Corporate Total
Revenue:
Service $ 88,139 $ 27,186 $ — $ 115,325
Hardware 12,248 — — 12,248
Total
revenue 100,387 27,186 — 127,573
Cost
of sales, excluding depreciation and amortization:
Cost
of service (11,895 ) (4,586 ) — (16,481 )
Cost
of hardware (7,746 ) — — (7,746 )
Selling,
general and administrative expenses (22,017 ) (6,691 ) (35,997 ) (64,705 )
Acquisition
related transaction expenses — — (524 ) (524 )
Depreciation
and amortization (33,415 ) (3,952 ) (2,019 ) (39,386 )
Segment
operating income (loss) 25,314 11,957 (38,540 ) (1,269 )
Net
operating loss $ (1,269 )
Revenue
from major customers:
Customer
1 $ 36,302 $ 1,070 $ — $ 37,372
Customer
2 13,296 110 — 13,406
Total
revenue from major customers $ 49,598 $ 1,180 $ — $ 50,778
Total
assets at September 26, 2015 $ 135,841 $ 94,017 $ 10,082 $ 239,940
Total
goodwill at September 26, 2015 $ — $ 53,442 $ — $ 53,442
Total
capital expenditures for the period ended September 26, 2015 $ 44,731 $ 5,923 $ 1,751 $ 52,405 </t>
  </si>
  <si>
    <t>Schedule of revenue from external customers and long-lived assets by geographical area</t>
  </si>
  <si>
    <t xml:space="preserve">Geographic
Information Geographic
information for revenue is set forth below:
September 30, September 24, September 26,
Total revenue
UK $ 79,991 $ 87,885 $ 95,760
Italy 16,598 21,260 20,674
Greece 11,668 — 1,861
Rest
of world 14,287 10,628 9,278
Total $ 122,544 $ 119,773 $ 127,573 Geographic
information of our non-current assets excluding goodwill is set forth below:
September 30, 2017 September 24, 2016
Total non-current assets,
excluding goodwill
UK $ 68,069 $ 73,033
Italy 5,761 7,737
Greece 20,728 9,653
Rest
of world 14,189 9,002
Total $ 108,747 $ 99,425 </t>
  </si>
  <si>
    <t>Selected Quarterly Financial Data, Unaudited (Tables)</t>
  </si>
  <si>
    <t>Selected Quarterly Financial Data Unaudited Tables</t>
  </si>
  <si>
    <t>Schedule of Selected Quarterly Financial Data</t>
  </si>
  <si>
    <t>Quarter
Ended
December
31, March
31, June
30, September
30,
Total revenue $ 27,037 $ 28,060 $ 32,311 $ 35,136
Total cost of sales (1) (4,909 ) (5,683 ) (9,074 ) (7,018 )
Selling, general and
administrative expenses (13,731 ) (14,404 ) (13,786 ) (16,380 )
Stock-based compensation
expense (36 ) (1,291 ) (1,377 ) (1,531 )
Acquisition related
transaction expenses (10,460 ) (813 ) (74 ) (64 )
Depreciation
and amortization (7,168 ) (8,004 ) (8,705 ) (9,933 )
Operating income (loss) (9,267 ) (2,135 ) (705 ) 210
Other expense, net (13,065 ) (6,953 ) (7,714 ) (9,301 )
Income
tax (expense) benefit (51 ) (32 ) 86 (187 )
Net
loss $ (22,383 ) $ (9,120 ) $ (8,333 ) $ (9,278 )
Basic
and diluted net loss per share $ (1.79 ) $ (0.45 ) $ (0.41 ) $ (0.46 )
Weighted
average number of shares outstanding during the periods – basic and diluted 12,490,280 20,378,002 20,378,002 20,384,954 (1)
Exclusive of depreciation and amortization
Quarter
Ended
December
31, March
31, June
30, September
24,
Total revenue $ 30,815 $ 30,440 $ 29,408 $ 29,110
Total cost of sales (1) (4,705 ) (4,628 ) (4,737 ) (6,344 )
Selling, general and
administrative expenses (16,176 ) (14,595 ) (14,199 ) (15,703 )
Acquisition related
transaction expenses (1,278 ) (389 ) (690 ) (2,602 )
Depreciation
and amortization (9,272 ) (9,172 ) (9,131 ) (7,435 )
Operating income (loss) (616 ) 1,656 651 (2,974 )
Other expense, net (16,172 ) (14,968 ) (14,211 ) (12,936 )
Income
tax (expense) benefit (86 ) (203 ) (58 ) 40
Net
loss $ (16,874 ) $ (13,515 ) $ (13,618 ) $ (15,870 )
Basic
and diluted net loss per share $ (1.47 ) $ (1.15 ) $ (1.15 ) $ (1.34 )
Weighted
average number of shares outstanding during the periods – basic and diluted 11,502,684 11,801,369 11,801,369 11,801,369 (1)
Exclusive of depreciation and amortization</t>
  </si>
  <si>
    <t>Nature of Operations, Management's Plans and Summary of Significant Accounting Policies (Details)</t>
  </si>
  <si>
    <t>Server based gaming terminals [Member] | Maximum [Member]</t>
  </si>
  <si>
    <t>Estimated useful life (in years)</t>
  </si>
  <si>
    <t>6 years</t>
  </si>
  <si>
    <t>Server based gaming terminals [Member] | Minimum [Member]</t>
  </si>
  <si>
    <t>4 years</t>
  </si>
  <si>
    <t>Motor Vehicles [Member] | Maximum [Member]</t>
  </si>
  <si>
    <t>5 years</t>
  </si>
  <si>
    <t>Motor Vehicles [Member] | Minimum [Member]</t>
  </si>
  <si>
    <t>3 years</t>
  </si>
  <si>
    <t>Plant and machinery and fixtures and fittings [Member] | Maximum [Member]</t>
  </si>
  <si>
    <t>8 years</t>
  </si>
  <si>
    <t>Plant and machinery and fixtures and fittings [Member] | Minimum [Member]</t>
  </si>
  <si>
    <t>Computer Equipment [Member] | Maximum [Member]</t>
  </si>
  <si>
    <t>Computer Equipment [Member] | Minimum [Member]</t>
  </si>
  <si>
    <t>Nature of Operations, Management's Plans and Summary of Significant Accounting Policies (Details Narrative) - USD ($) $ in Thousands</t>
  </si>
  <si>
    <t>3 Months Ended</t>
  </si>
  <si>
    <t>Jun. 30, 2017</t>
  </si>
  <si>
    <t>Dec. 31, 2016</t>
  </si>
  <si>
    <t>Jun. 30, 2016</t>
  </si>
  <si>
    <t>Mar. 31, 2016</t>
  </si>
  <si>
    <t>Dec. 31, 2015</t>
  </si>
  <si>
    <t>Sep. 24, 2014</t>
  </si>
  <si>
    <t>Cash on hand</t>
  </si>
  <si>
    <t>Working capital</t>
  </si>
  <si>
    <t>Valuation allowance</t>
  </si>
  <si>
    <t>Federal depository insurance coverage</t>
  </si>
  <si>
    <t>Unbilled accounts receivable</t>
  </si>
  <si>
    <t>Research and development costs</t>
  </si>
  <si>
    <t>Sales Revenue, Net [Member] | Customer One [Member]</t>
  </si>
  <si>
    <t>Concentration risk, percentage</t>
  </si>
  <si>
    <t>26.00%</t>
  </si>
  <si>
    <t>29.00%</t>
  </si>
  <si>
    <t>Sales Revenue, Net [Member] | Customer Two [Member]</t>
  </si>
  <si>
    <t>10.00%</t>
  </si>
  <si>
    <t>11.00%</t>
  </si>
  <si>
    <t>Accounts Receivable [Member] | Customer One [Member]</t>
  </si>
  <si>
    <t>Accounts Receivable [Member] | Customer Two [Member]</t>
  </si>
  <si>
    <t>13.00%</t>
  </si>
  <si>
    <t>Merger (Details Narrative) - $ / shares</t>
  </si>
  <si>
    <t>Business Acquisition [Line Items]</t>
  </si>
  <si>
    <t>Common stock outstanding</t>
  </si>
  <si>
    <t>Hydra Industries Acquisition Corp [Member]</t>
  </si>
  <si>
    <t>Number of common stock issued</t>
  </si>
  <si>
    <t>Number of warrants issued to purchase common stock</t>
  </si>
  <si>
    <t>Hydra Industries Acquisition Corp [Member] | Stock Warrants [Member]</t>
  </si>
  <si>
    <t>Outstanding warrants</t>
  </si>
  <si>
    <t>Number of securities coverted to warrant or Right</t>
  </si>
  <si>
    <t>Warrant exercise price (in dollars per shares)</t>
  </si>
  <si>
    <t>Warrant exercisable date</t>
  </si>
  <si>
    <t>Dec. 23,
		2021</t>
  </si>
  <si>
    <t>Share price (in dollars per share)</t>
  </si>
  <si>
    <t>Warrant redeem price (in dollars per shares)</t>
  </si>
  <si>
    <t>Hydra Industries Acquisition Corp [Member] | Stock Warrants [Member] | IPO [Member]</t>
  </si>
  <si>
    <t>Hydra Industries Acquisition Corp [Member] | Stock Warrants [Member] | Private Placement [Member]</t>
  </si>
  <si>
    <t>Accounts Receivable (Details) - USD ($) $ in Thousands</t>
  </si>
  <si>
    <t>Trade receivables</t>
  </si>
  <si>
    <t>Less: long term receivable recorded in other assets</t>
  </si>
  <si>
    <t>Other receivables</t>
  </si>
  <si>
    <t>Allowance for doubtful accounts</t>
  </si>
  <si>
    <t>Total accounts receivable, net</t>
  </si>
  <si>
    <t>Accounts Receivable (Details 1) - USD ($) $ in Thousands</t>
  </si>
  <si>
    <t>Allowance for Doubtful Accounts Receivable [Roll Forward]</t>
  </si>
  <si>
    <t>Beginning balance</t>
  </si>
  <si>
    <t>Provision for doubtful accounts</t>
  </si>
  <si>
    <t>Recoveries</t>
  </si>
  <si>
    <t>Write offs</t>
  </si>
  <si>
    <t>Ending balance</t>
  </si>
  <si>
    <t>Inventory (Details) - USD ($) $ in Thousands</t>
  </si>
  <si>
    <t>Component parts</t>
  </si>
  <si>
    <t>Finished goods</t>
  </si>
  <si>
    <t>Total inventories</t>
  </si>
  <si>
    <t>Inventory (Details Narrative) - USD ($) $ in Thousands</t>
  </si>
  <si>
    <t>Reserves for excess and slow-moving inventory</t>
  </si>
  <si>
    <t>Prepaid Expenses and Other Assets (Details) - USD ($) $ in Thousands</t>
  </si>
  <si>
    <t>Total prepaid expenses and other assets</t>
  </si>
  <si>
    <t>Property and Equipment (Details) - USD ($) $ in Thousands</t>
  </si>
  <si>
    <t>Property, Plant and Equipment [Line Items]</t>
  </si>
  <si>
    <t>Property, plant and equipment, gross</t>
  </si>
  <si>
    <t>Less: accumulated depreciation and amortization</t>
  </si>
  <si>
    <t>Property, plant and equipment, net</t>
  </si>
  <si>
    <t>Short-Term Leasehold Property [Member]</t>
  </si>
  <si>
    <t>Video Lottery Terminal [Member]</t>
  </si>
  <si>
    <t>Computer Equipment [Member]</t>
  </si>
  <si>
    <t>Plant and Machinery [Member]</t>
  </si>
  <si>
    <t>Property and Equipment (Details Narrative) - USD ($) $ in Thousands</t>
  </si>
  <si>
    <t>Depreciation and amortization expense</t>
  </si>
  <si>
    <t>Software Development Costs, net (Details) - USD ($) $ in Thousands</t>
  </si>
  <si>
    <t>Software development costs</t>
  </si>
  <si>
    <t>Less: accumulated amortization</t>
  </si>
  <si>
    <t>Software Development Costs, net (Details 1) - USD ($) $ in Thousands</t>
  </si>
  <si>
    <t>Software Development Costs Net Details 1</t>
  </si>
  <si>
    <t>Thereafter</t>
  </si>
  <si>
    <t>Software Development Costs, net (Details Narrative) - USD ($) $ in Thousands</t>
  </si>
  <si>
    <t>Payments to develop software</t>
  </si>
  <si>
    <t>Software costs amortized</t>
  </si>
  <si>
    <t>Net realizable value software costs</t>
  </si>
  <si>
    <t>Remaining amortization period</t>
  </si>
  <si>
    <t>3 years 2 months 12 days</t>
  </si>
  <si>
    <t>Internet Domain Names [Member]</t>
  </si>
  <si>
    <t>Intangible Assets and Goodwill (Details) - USD ($) $ in Thousands</t>
  </si>
  <si>
    <t>Intangible assets and goodwill, gross</t>
  </si>
  <si>
    <t>Intangible assets and goodwill, net</t>
  </si>
  <si>
    <t>Customer Relationships [Member]</t>
  </si>
  <si>
    <t>Trademarks [Member]</t>
  </si>
  <si>
    <t>Intangible Assets and Goodwill (Details 1) - USD ($) $ in Thousands</t>
  </si>
  <si>
    <t>Intangible Assets And Goodwill Details 1</t>
  </si>
  <si>
    <t>Intangible Assets and Goodwill (Details Narrative) - USD ($) $ in Thousands</t>
  </si>
  <si>
    <t>Aggregate intangible asset amortization expense</t>
  </si>
  <si>
    <t>Estimated useful lives</t>
  </si>
  <si>
    <t>10 years</t>
  </si>
  <si>
    <t>Carrying amount of goodwill</t>
  </si>
  <si>
    <t>Accrued Expenses (Details) - USD ($) $ in Thousands</t>
  </si>
  <si>
    <t>Direct costs of sales</t>
  </si>
  <si>
    <t>Interest payable - cash</t>
  </si>
  <si>
    <t>Accrued corporate cost expenses</t>
  </si>
  <si>
    <t>Interest payable - payment in kind</t>
  </si>
  <si>
    <t>Asset retirement obligations</t>
  </si>
  <si>
    <t>Other creditors</t>
  </si>
  <si>
    <t>Accrued expenses, net</t>
  </si>
  <si>
    <t>Other Liabilities (Details) - USD ($) $ in Thousands</t>
  </si>
  <si>
    <t>Customer prepayments and deposits</t>
  </si>
  <si>
    <t>Foreign exchange contract liabilities</t>
  </si>
  <si>
    <t>Total other liabilities, current</t>
  </si>
  <si>
    <t>Other payables, net of current portion</t>
  </si>
  <si>
    <t>Pension liability</t>
  </si>
  <si>
    <t>Total other liabilities, long-term</t>
  </si>
  <si>
    <t>Other liabilities</t>
  </si>
  <si>
    <t>Long Term and Other Debt (Details) - USD ($) $ in Thousands</t>
  </si>
  <si>
    <t>Debt Instrument [Line Items]</t>
  </si>
  <si>
    <t>Capital leases and hire purchase contract</t>
  </si>
  <si>
    <t>Total long-term debt outstanding</t>
  </si>
  <si>
    <t>Less: current portion of long-term debt</t>
  </si>
  <si>
    <t>Long-term debt, excluding current portion</t>
  </si>
  <si>
    <t>Unamortized deferred financing charge</t>
  </si>
  <si>
    <t>Unamortized deferred financing charge, Long-term debt, excluding current portion</t>
  </si>
  <si>
    <t>Book value, Total long-term debt outstanding</t>
  </si>
  <si>
    <t>Senior Bank Debt [Member]</t>
  </si>
  <si>
    <t>Senior bank debt</t>
  </si>
  <si>
    <t>Book value</t>
  </si>
  <si>
    <t>PIK shareholder loan notes [Member]</t>
  </si>
  <si>
    <t>Long Term and Other Debt (Details 1) - USD ($) $ in Thousands</t>
  </si>
  <si>
    <t>Capital leases and hire purchase contract, 2018</t>
  </si>
  <si>
    <t>Capital leases and hire purchase contract, 2019</t>
  </si>
  <si>
    <t>Capital leases and hire purchase contract, 2020</t>
  </si>
  <si>
    <t>Capital leases and hire purchase contract, Total</t>
  </si>
  <si>
    <t>Total, 2018</t>
  </si>
  <si>
    <t>Total, 2019</t>
  </si>
  <si>
    <t>Total, 2020</t>
  </si>
  <si>
    <t>Senior bank debt, 2018</t>
  </si>
  <si>
    <t>Senior bank debt, 2019</t>
  </si>
  <si>
    <t>Senior bank debt, 2020</t>
  </si>
  <si>
    <t>Senior bank debt, Total</t>
  </si>
  <si>
    <t>Long Term and Other Debt (Details Narrative) £ in Thousands, $ in Thousands</t>
  </si>
  <si>
    <t>Sep. 30, 2017USD ($)</t>
  </si>
  <si>
    <t>Sep. 30, 2017GBP (£)</t>
  </si>
  <si>
    <t>Sep. 24, 2016USD ($)</t>
  </si>
  <si>
    <t>Dec. 23, 2016USD ($)</t>
  </si>
  <si>
    <t>Senior Bank Debt [Member] | Revolving Credit Facility [Member]</t>
  </si>
  <si>
    <t>Revolving facility commitment</t>
  </si>
  <si>
    <t>Description of revolver facility interest rate</t>
  </si>
  <si>
    <t>Interest rate on used amounts of 5% plus LIBOR and
on unused borrowings of 2%.</t>
  </si>
  <si>
    <t>Percentage of unused borrowings</t>
  </si>
  <si>
    <t>2.00%</t>
  </si>
  <si>
    <t>Revolving facility maturity date</t>
  </si>
  <si>
    <t>Sep. 30,
		2019</t>
  </si>
  <si>
    <t>Repayment of revolving facility</t>
  </si>
  <si>
    <t>Senior Bank Debt [Member] | Revolving Credit Facility [Member] | GBP</t>
  </si>
  <si>
    <t>Revolving facility commitment | £</t>
  </si>
  <si>
    <t>PIK Loan Notes [Member]</t>
  </si>
  <si>
    <t>Notes payable</t>
  </si>
  <si>
    <t>Capital contribution</t>
  </si>
  <si>
    <t>PIK Loan Notes [Member] | Hydra Industries Acquisition Corp [Member]</t>
  </si>
  <si>
    <t>Assets acquired and liabilities</t>
  </si>
  <si>
    <t>Proceeds from contributed capital</t>
  </si>
  <si>
    <t>Fair Value Measurements (Details) - USD ($) $ in Thousands</t>
  </si>
  <si>
    <t>Fair Value, Assets and Liabilities Measured on Recurring and Nonrecurring Basis [Line Items]</t>
  </si>
  <si>
    <t>Long term receivable (included in other assets)</t>
  </si>
  <si>
    <t>Fair Value, Inputs, Level 3 [Member] | Fair Value, Measurements, Recurring [Member]</t>
  </si>
  <si>
    <t>Earnout liability (see Note 13)</t>
  </si>
  <si>
    <t>Fair Value, Inputs, Level 2 [Member] | Fair Value, Measurements, Recurring [Member]</t>
  </si>
  <si>
    <t>Derivative liability (see Note 14)</t>
  </si>
  <si>
    <t>Foreign exchange contract liability (included in other current liabilities)</t>
  </si>
  <si>
    <t>Fair Value Measurements (Details Narrative) - USD ($) $ in Thousands</t>
  </si>
  <si>
    <t>Fair Value Measurements Details Narrative</t>
  </si>
  <si>
    <t>Changes fair value of derivative instrument</t>
  </si>
  <si>
    <t>Earnout Liability (Details) - Level 3 [Member] $ in Thousands</t>
  </si>
  <si>
    <t>Fair Value, Liabilities Measured on Recurring Basis, Unobservable Input Reconciliation, Calculation [Roll Forward]</t>
  </si>
  <si>
    <t>Balance</t>
  </si>
  <si>
    <t>Initial value of earnout liability</t>
  </si>
  <si>
    <t>Foreign currency translation</t>
  </si>
  <si>
    <t>Earnout Liability (Details Narrative) - USD ($) $ in Thousands</t>
  </si>
  <si>
    <t>Jul. 13, 2016</t>
  </si>
  <si>
    <t>Earnout shares issuable</t>
  </si>
  <si>
    <t>Description of earnout shares issuable</t>
  </si>
  <si>
    <t>If
such EBITDA is equal to or greater than £15,000 ($20,099), the Selling Group will receive an aggregate of 2,500,000 shares
of common stock. If such EBITDA is less than £15,000 ($20,099), the Selling Group will receive the number of shares equal
to the product of (x) 2,500,000 and (y) a fraction, the numerator of which is such EBITDA and the denominator of which is £15,000
($20,099).</t>
  </si>
  <si>
    <t>Earnout consideration</t>
  </si>
  <si>
    <t>Description of earnout adjusted discount rate</t>
  </si>
  <si>
    <t>The
key assumptions in applying the Monte Carlo simulation include the Earnout Period EBITDA in the Earnout Jurisdictions for the
twelve months ending September 30, 2018, a risk-adjusted discount rate of 12.3% as of September 30, 2017, a standard deviation
of 48.8% as of September 30, 2017 (based on the expected standard deviation of the Earnout Period EBITDA), a normal distribution
of Earnout Period EIBTDA and a Monte Carlo simulation run 100,000 times.</t>
  </si>
  <si>
    <t>Derivative Liability (Details Narrative) - Second Plan [Member]</t>
  </si>
  <si>
    <t>Sep. 30, 2017shares</t>
  </si>
  <si>
    <t>Restricted Stock Units [Member] | Maximum [Member]</t>
  </si>
  <si>
    <t>Fair Value, Net Derivative Asset (Liability) Measured on Recurring Basis, Unobservable Input Reconciliation [Line Items]</t>
  </si>
  <si>
    <t>Shares grants in period</t>
  </si>
  <si>
    <t>Number of shares issued</t>
  </si>
  <si>
    <t>Number of shares outstanding</t>
  </si>
  <si>
    <t>Number of shares award</t>
  </si>
  <si>
    <t>Restricted Stock Units [Member] | Minimum [Member]</t>
  </si>
  <si>
    <t>Deferred Bonus [Member]</t>
  </si>
  <si>
    <t>Percentage cash bonus</t>
  </si>
  <si>
    <t>50.00%</t>
  </si>
  <si>
    <t>Deferred Bonus [Member] | Restricted Stock Units [Member]</t>
  </si>
  <si>
    <t>Percentage of shares due to management</t>
  </si>
  <si>
    <t>Stockholders' Equity (Details Narrative) - USD ($) $ / shares in Units, $ in Thousands</t>
  </si>
  <si>
    <t>Aug. 13, 2017</t>
  </si>
  <si>
    <t>Dec. 29, 2016</t>
  </si>
  <si>
    <t>Value of new shares issue</t>
  </si>
  <si>
    <t>Description of preferred stock voting rights</t>
  </si>
  <si>
    <t>The
Company’s Board of Directors is authorized to fix the voting rights, if any, designations, powers, preferences, the relative,
participating, optional or other special rights and any qualifications, limitations and restrictions thereof, applicable to the
shares of each series.</t>
  </si>
  <si>
    <t>Description of common stock voting rights</t>
  </si>
  <si>
    <t>Holders
of the Company’s common stock are entitled to one vote for each common share.</t>
  </si>
  <si>
    <t>Right [Member]</t>
  </si>
  <si>
    <t>Number of new shares issue</t>
  </si>
  <si>
    <t>Description of right holders conversion terms</t>
  </si>
  <si>
    <t>Each Right entitles its holder, under the circumstances
described below, to purchase from the Company one one-thousandth of a share of Series A Preferred Stock of the Company at an exercise
price of $45.00 per Right, subject to adjustment.</t>
  </si>
  <si>
    <t>Description of preferred stock redeemable terms</t>
  </si>
  <si>
    <t>Each
share of Series A Preferred Stock, if issued, will not be redeemable, will entitle the holder thereof to cumulative quarterly
dividend payments equal to the greater of (1) $1.00 or (2) 1,000 times the aggregate per share amount of all cash dividends, plus
1,000 times the aggregate per share amount (payable in kind) of all non-cash dividends or other distributions other than a dividend
payable in shares of common stock of the Company. Each share of Series A Preferred Stock shall entitle the holder to 1,000 votes
on all matters submitted to a vote of shareholders. The Series A Preferred Stock will entitle the holder thereof to receive $1,000
per share, plus any accrued and unpaid dividends thereon, upon liquidation and, if shares of common stock are exchanged via merger,
consolidation or a similar transaction, will entitle the holder thereof to a per share payment equal to $1,000 per share.</t>
  </si>
  <si>
    <t>Common stock [Member]</t>
  </si>
  <si>
    <t>Shares price (in dollars per share)</t>
  </si>
  <si>
    <t>Stock-Based Compensation (Details) - Incentive Plan [Member] - Unvested Restricted Stock [Member]</t>
  </si>
  <si>
    <t>Share-based Compensation Arrangement by Share-based Payment Award, Options, Outstanding [Roll Forward]</t>
  </si>
  <si>
    <t>Unvested Outstanding at beginning balance</t>
  </si>
  <si>
    <t>Granted</t>
  </si>
  <si>
    <t>Forfeited</t>
  </si>
  <si>
    <t>Vested</t>
  </si>
  <si>
    <t>Unvested Outstanding at ending balance</t>
  </si>
  <si>
    <t>Stock-Based Compensation (Details 1) - Incentive Plan [Member] - Restricted Stock Units [Member]</t>
  </si>
  <si>
    <t>Stock-Based Compensation (Details Narrative) - USD ($) $ / shares in Units, $ in Thousands</t>
  </si>
  <si>
    <t>Jul. 14, 2017</t>
  </si>
  <si>
    <t>May 09, 2017</t>
  </si>
  <si>
    <t>Jan. 03, 2017</t>
  </si>
  <si>
    <t>May 31, 2017</t>
  </si>
  <si>
    <t>Aug. 02, 2017</t>
  </si>
  <si>
    <t>Jul. 02, 2017</t>
  </si>
  <si>
    <t>Incentive Plan [Member]</t>
  </si>
  <si>
    <t>Number of shares authorized</t>
  </si>
  <si>
    <t>Number of shares available for grant</t>
  </si>
  <si>
    <t>Restricted stock expense</t>
  </si>
  <si>
    <t>Shares of non-vested restricted stock and RSUs outstanding</t>
  </si>
  <si>
    <t>Number of share future issuance</t>
  </si>
  <si>
    <t>Non-cash compensation expense</t>
  </si>
  <si>
    <t>Incentive Plan [Member] | Unvested Restricted Stock [Member]</t>
  </si>
  <si>
    <t>Number of shares issued in period</t>
  </si>
  <si>
    <t>Vesting period</t>
  </si>
  <si>
    <t>Weighted average fair value of the common stock on the date of grant</t>
  </si>
  <si>
    <t>Aggregate grant date fair value</t>
  </si>
  <si>
    <t>Unrecognized compensation expense</t>
  </si>
  <si>
    <t>Expected to be recognized over weighted average period</t>
  </si>
  <si>
    <t>2 years 2 months 12 days</t>
  </si>
  <si>
    <t>Number of share Forfeited</t>
  </si>
  <si>
    <t>Incentive Plan [Member] | Unvested Restricted Stock [Member] | Chief Executive Officer [Member]</t>
  </si>
  <si>
    <t>Reduction in number of shares available for grant</t>
  </si>
  <si>
    <t>Incentive Plan [Member] | Unvested Restricted Stock [Member] | Executive Chairman [Member]</t>
  </si>
  <si>
    <t>Incentive Plan [Member] | Restricted Stock Units [Member]</t>
  </si>
  <si>
    <t>Compensation expense</t>
  </si>
  <si>
    <t>Incentive Plan [Member] | Restricted Stock Units [Member] | Employee [Member]</t>
  </si>
  <si>
    <t>Incentive Plan [Member] | Restricted Stock Units [Member] | Board Of Directors [Member]</t>
  </si>
  <si>
    <t>Description of vesting period</t>
  </si>
  <si>
    <t xml:space="preserve">One-half of the RSUs vested
on the date of grant, with the remaining RSU’s vesting July 1, 2017 and October 1, 2017. </t>
  </si>
  <si>
    <t>Employee Stock Purchase Plan [Member]</t>
  </si>
  <si>
    <t>Description of employee stock purchase plan</t>
  </si>
  <si>
    <t>The
ESPP permits employees of the Company and designated subsidiaries to purchase common stock through payroll deductions during offerings
periods under the plan. Six-month offering periods are anticipated to occur each January 1 and July 1 that allow participants
to purchase shares based on a percentage of their base salary (from 1% to 10%) not to exceed 500 shares per period or a market
value of $25,000 per year. The purchase price for offering periods is anticipated to be equal to 85% of the lower of the fair
market values of the stock as of the beginning and the end of the offering period.</t>
  </si>
  <si>
    <t>Accumulated Other Comprehensive Loss (Income) (Details) - USD ($) $ in Thousands</t>
  </si>
  <si>
    <t>Accumulated Other Comprehensive Income (Loss), Foreign Currency Translation Adjustment, Net of Tax [Roll Forward]</t>
  </si>
  <si>
    <t>Change during the period</t>
  </si>
  <si>
    <t>Accumulated Other Comprehensive (Income) Loss, Defined Benefit Plan, After Tax [Roll Forward]</t>
  </si>
  <si>
    <t>Accumulated Other Comprehensive Income (Loss), Net of Tax [Roll Forward]</t>
  </si>
  <si>
    <t>Net Loss per Share (Details) - shares</t>
  </si>
  <si>
    <t>Antidilutive Securities Excluded from Computation of Earnings Per Share [Line Items]</t>
  </si>
  <si>
    <t>Number of antidilutive securities excluded from computation of earnings per share</t>
  </si>
  <si>
    <t>Stock Warrants [Member]</t>
  </si>
  <si>
    <t>Restricted Stock Units [Member]</t>
  </si>
  <si>
    <t>Unvested Restricted Stock [Member]</t>
  </si>
  <si>
    <t>Income Taxes (Details) - USD ($) $ in Thousands</t>
  </si>
  <si>
    <t>Mainland Europe</t>
  </si>
  <si>
    <t>North America</t>
  </si>
  <si>
    <t>South America</t>
  </si>
  <si>
    <t>UK</t>
  </si>
  <si>
    <t>Income Taxes (Details 1) - USD ($) $ in Thousands</t>
  </si>
  <si>
    <t>Income Taxes (Details 2) - USD ($) $ in Thousands</t>
  </si>
  <si>
    <t>Income Taxes Details 2</t>
  </si>
  <si>
    <t>Depreciation</t>
  </si>
  <si>
    <t>Net operating losses</t>
  </si>
  <si>
    <t>Other temporary differences</t>
  </si>
  <si>
    <t>Total deferred tax assets</t>
  </si>
  <si>
    <t>Valuation allowance balance</t>
  </si>
  <si>
    <t>Net deferred tax assets</t>
  </si>
  <si>
    <t>Deferred tax liabilities</t>
  </si>
  <si>
    <t>Intangible assets</t>
  </si>
  <si>
    <t>Net deferred tax liabilities</t>
  </si>
  <si>
    <t>Income Taxes (Details 3)</t>
  </si>
  <si>
    <t>Income Taxes Details 3</t>
  </si>
  <si>
    <t>Statutory income tax</t>
  </si>
  <si>
    <t>34.00%</t>
  </si>
  <si>
    <t>20.00%</t>
  </si>
  <si>
    <t>20.50%</t>
  </si>
  <si>
    <t>State taxes (net of federal)</t>
  </si>
  <si>
    <t>1.90%</t>
  </si>
  <si>
    <t>Tax effect of permanent differences</t>
  </si>
  <si>
    <t>2.80%</t>
  </si>
  <si>
    <t>(4.00%)</t>
  </si>
  <si>
    <t>(2.20%)</t>
  </si>
  <si>
    <t>ATCA interest disallowed</t>
  </si>
  <si>
    <t>(3.30%)</t>
  </si>
  <si>
    <t>(13.20%)</t>
  </si>
  <si>
    <t>(14.70%)</t>
  </si>
  <si>
    <t>Movement in provisions</t>
  </si>
  <si>
    <t>0.10%</t>
  </si>
  <si>
    <t>Effect of foreign taxes</t>
  </si>
  <si>
    <t>(15.10%)</t>
  </si>
  <si>
    <t>(0.50%)</t>
  </si>
  <si>
    <t>(0.90%)</t>
  </si>
  <si>
    <t>Rate change</t>
  </si>
  <si>
    <t>0.20%</t>
  </si>
  <si>
    <t>Transfer pricing adjustments</t>
  </si>
  <si>
    <t>(0.20%)</t>
  </si>
  <si>
    <t>(20.70%)</t>
  </si>
  <si>
    <t>(2.90%)</t>
  </si>
  <si>
    <t>(3.80%)</t>
  </si>
  <si>
    <t>Effective income tax rate</t>
  </si>
  <si>
    <t>(0.40%)</t>
  </si>
  <si>
    <t>(1.00%)</t>
  </si>
  <si>
    <t>Income Taxes (Details Narrative) - USD ($) $ in Thousands</t>
  </si>
  <si>
    <t>Income Taxes Details Narrative</t>
  </si>
  <si>
    <t>Deferred tax asset carried forward</t>
  </si>
  <si>
    <t>Income tax expense (benefit)</t>
  </si>
  <si>
    <t>Unusua provision of current taxes</t>
  </si>
  <si>
    <t>Description of income tax rates</t>
  </si>
  <si>
    <t>A
reduction in the UK corporation tax rate to 17% (effective April 1, 2020) was enacted on September 15, 2016. This will reduce
the Group’s future tax charge accordingly. A previous reduction from 20% to 19% (effective April 1, 2017) was enacted on
November 18, 2015.</t>
  </si>
  <si>
    <t>Related Parties (Details) - USD ($) $ in Thousands</t>
  </si>
  <si>
    <t>Related Party Transaction [Line Items]</t>
  </si>
  <si>
    <t>Selling, general and administrative expense</t>
  </si>
  <si>
    <t>Openbet Retail Limited [Member]</t>
  </si>
  <si>
    <t>Loxley Strategic Consulting Limited [Member]</t>
  </si>
  <si>
    <t>NYX Gaming Group Limited [Member]</t>
  </si>
  <si>
    <t>Hydra Management LLC [Member]</t>
  </si>
  <si>
    <t>Operating Leases (Details) $ in Thousands</t>
  </si>
  <si>
    <t>Fiscal period ending September 30,</t>
  </si>
  <si>
    <t>Operating Leases (Details Narrative) - USD ($) $ in Thousands</t>
  </si>
  <si>
    <t>Operating Leases Details</t>
  </si>
  <si>
    <t>Rent expense</t>
  </si>
  <si>
    <t>Commitments and Contingencies (Details Narrative)</t>
  </si>
  <si>
    <t>Dec. 22, 2015USD ($)</t>
  </si>
  <si>
    <t>Dec. 22, 2015GBP (£)</t>
  </si>
  <si>
    <t>Gain Contingencies [Line Items]</t>
  </si>
  <si>
    <t>Loss contingency damages sought value</t>
  </si>
  <si>
    <t>GBP</t>
  </si>
  <si>
    <t>Loss contingency damages sought value | £</t>
  </si>
  <si>
    <t>Mr. David G. Wilson [Member] | Separation Agreements [Member]</t>
  </si>
  <si>
    <t>Professional fees</t>
  </si>
  <si>
    <t>Redundancy-related amounts and certain benefits extensions</t>
  </si>
  <si>
    <t>Mr. David G. Wilson [Member] | Separation Agreements [Member] | Restricted Stock Units [Member]</t>
  </si>
  <si>
    <t>Mr. David G. Wilson [Member] | Separation Agreements [Member] | GBP</t>
  </si>
  <si>
    <t>Professional fees | £</t>
  </si>
  <si>
    <t>Redundancy-related amounts and certain benefits extensions | £</t>
  </si>
  <si>
    <t>Mr. David G. Wilson [Member] | Separation Agreements [Member] | GBP | Restricted Stock Units [Member]</t>
  </si>
  <si>
    <t>Mr. Martin E. Schloss [Member]</t>
  </si>
  <si>
    <t>Mr. Steven Holmes [Member] | Separation Agreements [Member]</t>
  </si>
  <si>
    <t>Mr. Steven Holmes [Member] | Separation Agreements [Member] | Restricted Stock Units [Member]</t>
  </si>
  <si>
    <t>Mr. Steven Holmes [Member] | Separation Agreements [Member] | GBP</t>
  </si>
  <si>
    <t>Mr. Steven Holmes [Member] | Separation Agreements [Member] | GBP | Restricted Stock Units [Member]</t>
  </si>
  <si>
    <t>Pension Plan (Details) - USD ($) $ in Thousands</t>
  </si>
  <si>
    <t>Change in benefit obligation:</t>
  </si>
  <si>
    <t>Benefit obligation at beginning of period</t>
  </si>
  <si>
    <t>Interest cost</t>
  </si>
  <si>
    <t>Actuarial (gain)/loss</t>
  </si>
  <si>
    <t>Benefits paid</t>
  </si>
  <si>
    <t>Benefit obligation at end of period</t>
  </si>
  <si>
    <t>Change in plan assets:</t>
  </si>
  <si>
    <t>Fair value of plan assets at beginning of period</t>
  </si>
  <si>
    <t>Actual gain on plan assets</t>
  </si>
  <si>
    <t>Employer contributions</t>
  </si>
  <si>
    <t>Fair value of assets at end of period</t>
  </si>
  <si>
    <t>Amount recognized in the consolidated balance sheets:</t>
  </si>
  <si>
    <t>Unfunded status (non-current)</t>
  </si>
  <si>
    <t>Net amount recognized</t>
  </si>
  <si>
    <t>Pension Plan (Details 1) - USD ($) $ in Thousands</t>
  </si>
  <si>
    <t>Components of net periodic pension benefit cost:</t>
  </si>
  <si>
    <t>Expected return on plan assets</t>
  </si>
  <si>
    <t>Amortization of net loss</t>
  </si>
  <si>
    <t>Net periodic cost</t>
  </si>
  <si>
    <t>Pension Plan (Details 2) - USD ($) $ in Thousands</t>
  </si>
  <si>
    <t>fair value of the plan assets</t>
  </si>
  <si>
    <t>Level 1 [Member]</t>
  </si>
  <si>
    <t>Level 2 [Member]</t>
  </si>
  <si>
    <t>Level 3 [Member]</t>
  </si>
  <si>
    <t>Diversified Fund [Member]</t>
  </si>
  <si>
    <t>Diversified Fund [Member] | Level 1 [Member]</t>
  </si>
  <si>
    <t>Diversified Fund [Member] | Level 2 [Member]</t>
  </si>
  <si>
    <t>Diversified Fund [Member] | Level 3 [Member]</t>
  </si>
  <si>
    <t>Buy-In Contract [Member]</t>
  </si>
  <si>
    <t>Buy-In Contract [Member] | Level 1 [Member]</t>
  </si>
  <si>
    <t>Buy-In Contract [Member] | Level 2 [Member]</t>
  </si>
  <si>
    <t>Buy-In Contract [Member] | Level 3 [Member]</t>
  </si>
  <si>
    <t>Cash [Member]</t>
  </si>
  <si>
    <t>Cash [Member] | Level 1 [Member]</t>
  </si>
  <si>
    <t>Cash [Member] | Level 2 [Member]</t>
  </si>
  <si>
    <t>Cash [Member] | Level 3 [Member]</t>
  </si>
  <si>
    <t>Pension Plan (Details 3) - USD ($) $ in Thousands</t>
  </si>
  <si>
    <t>Defined Benefit Plan, Change in Fair Value of Plan Assets, Level 3 Reconciliation [Roll Forward]</t>
  </si>
  <si>
    <t>Unrealized loss on asset</t>
  </si>
  <si>
    <t>Pension Plan (Details 4)</t>
  </si>
  <si>
    <t>Pension Plan Details</t>
  </si>
  <si>
    <t>Discount rate</t>
  </si>
  <si>
    <t>2.60%</t>
  </si>
  <si>
    <t>4.10%</t>
  </si>
  <si>
    <t>Expected return on assets</t>
  </si>
  <si>
    <t>3.60%</t>
  </si>
  <si>
    <t>3.95%</t>
  </si>
  <si>
    <t>RPI inflation</t>
  </si>
  <si>
    <t>3.40%</t>
  </si>
  <si>
    <t>3.10%</t>
  </si>
  <si>
    <t>3.30%</t>
  </si>
  <si>
    <t>CPI inflation</t>
  </si>
  <si>
    <t>2.40%</t>
  </si>
  <si>
    <t>2.10%</t>
  </si>
  <si>
    <t>2.30%</t>
  </si>
  <si>
    <t>Pension increases - pre-2006 service</t>
  </si>
  <si>
    <t>3.00%</t>
  </si>
  <si>
    <t>3.20%</t>
  </si>
  <si>
    <t>Pension increases - post-2006 service</t>
  </si>
  <si>
    <t>2.20%</t>
  </si>
  <si>
    <t>Pension Plan (Details 5) $ in Thousands</t>
  </si>
  <si>
    <t>Thereafter (5 years from September 2022)</t>
  </si>
  <si>
    <t>Pension Plan (Details Narrative) - USD ($) $ in Thousands</t>
  </si>
  <si>
    <t>Pension Plan Details Narrative</t>
  </si>
  <si>
    <t>Pension cost charge</t>
  </si>
  <si>
    <t>Contributions payable</t>
  </si>
  <si>
    <t>Estimated future contributions till September 30, 2018</t>
  </si>
  <si>
    <t>Description of plan investment policy strategy</t>
  </si>
  <si>
    <t>The current strategy is to hold 22% in a diversified
growth fund, 12% in absolute return bonds, 15% in equity-linked bonds, 6% in a liability-driven investment fund and 45% in a buy-in
policy.</t>
  </si>
  <si>
    <t>Segment Reporting and Geographic Information (Details) - USD ($) $ in Thousands</t>
  </si>
  <si>
    <t>Segment operating income (loss)</t>
  </si>
  <si>
    <t>Revenue from major customers:</t>
  </si>
  <si>
    <t>Total goodwill</t>
  </si>
  <si>
    <t>Total capital expenditures</t>
  </si>
  <si>
    <t>Server Based Gaming [Member]</t>
  </si>
  <si>
    <t>Virtual Sports [Member]</t>
  </si>
  <si>
    <t>Corporate Functions [Member]</t>
  </si>
  <si>
    <t>Customer One [Member]</t>
  </si>
  <si>
    <t>Customer One [Member] | Server Based Gaming [Member]</t>
  </si>
  <si>
    <t>Customer One [Member] | Virtual Sports [Member]</t>
  </si>
  <si>
    <t>Customer One [Member] | Corporate Functions [Member]</t>
  </si>
  <si>
    <t>Customer Two [Member]</t>
  </si>
  <si>
    <t>Customer Two [Member] | Server Based Gaming [Member]</t>
  </si>
  <si>
    <t>Customer Two [Member] | Virtual Sports [Member]</t>
  </si>
  <si>
    <t>Customer Two [Member] | Corporate Functions [Member]</t>
  </si>
  <si>
    <t>Segment Reporting and Geographic Information (Details 1) - USD ($) $ in Thousands</t>
  </si>
  <si>
    <t>Revenues from External Customers and Long-Lived Assets [Line Items]</t>
  </si>
  <si>
    <t>Italy [Member]</t>
  </si>
  <si>
    <t>Greece [Member]</t>
  </si>
  <si>
    <t>Rest of World [Member]</t>
  </si>
  <si>
    <t>Segment Reporting and Geographic Information (Details 2) - USD ($) $ in Thousands</t>
  </si>
  <si>
    <t>Long-Lived Assets</t>
  </si>
  <si>
    <t>Segment Reporting and Geographic Information (Details Narrative)</t>
  </si>
  <si>
    <t>Sep. 30, 2017Number</t>
  </si>
  <si>
    <t>Number of operating segments</t>
  </si>
  <si>
    <t>Selected Quarterly Financial Data, Unaudited (Details) - USD ($) $ / shares in Units, $ in Thousands</t>
  </si>
  <si>
    <t>Quarterly Financial Data [Abstract]</t>
  </si>
  <si>
    <t>Total cost of sales</t>
  </si>
  <si>
    <t>[1]</t>
  </si>
  <si>
    <t>Other expense, net</t>
  </si>
  <si>
    <t>Basic and diluted loss per share</t>
  </si>
  <si>
    <t>Exclusive of depreciation and amortiza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50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4300</v>
      </c>
    </row>
    <row r="16" spans="1:4">
      <c r="A16" s="4" t="s">
        <v>27</v>
      </c>
      <c r="C16" s="5" t="n">
        <v>2241509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80</v>
      </c>
    </row>
    <row r="4" spans="1:2">
      <c r="A4" s="4" t="s">
        <v>145</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797</v>
      </c>
      <c r="B1" s="2" t="s">
        <v>1</v>
      </c>
    </row>
    <row r="2" spans="1:4">
      <c r="B2" s="2" t="s">
        <v>2</v>
      </c>
      <c r="C2" s="2" t="s">
        <v>32</v>
      </c>
      <c r="D2" s="2" t="s">
        <v>82</v>
      </c>
    </row>
    <row r="3" spans="1:4">
      <c r="A3" s="3" t="s">
        <v>798</v>
      </c>
    </row>
    <row r="4" spans="1:4">
      <c r="A4" s="4" t="s">
        <v>799</v>
      </c>
      <c r="B4" s="4" t="s">
        <v>695</v>
      </c>
      <c r="C4" s="4" t="s">
        <v>800</v>
      </c>
      <c r="D4" s="4" t="s">
        <v>801</v>
      </c>
    </row>
    <row r="5" spans="1:4">
      <c r="A5" s="4" t="s">
        <v>802</v>
      </c>
      <c r="B5" s="4" t="s">
        <v>803</v>
      </c>
      <c r="C5" s="4" t="s">
        <v>800</v>
      </c>
      <c r="D5" s="4" t="s">
        <v>804</v>
      </c>
    </row>
    <row r="6" spans="1:4">
      <c r="A6" s="4" t="s">
        <v>805</v>
      </c>
      <c r="B6" s="4" t="s">
        <v>806</v>
      </c>
      <c r="C6" s="4" t="s">
        <v>807</v>
      </c>
      <c r="D6" s="4" t="s">
        <v>808</v>
      </c>
    </row>
    <row r="7" spans="1:4">
      <c r="A7" s="4" t="s">
        <v>809</v>
      </c>
      <c r="B7" s="4" t="s">
        <v>810</v>
      </c>
      <c r="C7" s="4" t="s">
        <v>811</v>
      </c>
      <c r="D7" s="4" t="s">
        <v>812</v>
      </c>
    </row>
    <row r="8" spans="1:4">
      <c r="A8" s="4" t="s">
        <v>813</v>
      </c>
      <c r="B8" s="4" t="s">
        <v>808</v>
      </c>
      <c r="C8" s="4" t="s">
        <v>814</v>
      </c>
      <c r="D8" s="4" t="s">
        <v>815</v>
      </c>
    </row>
    <row r="9" spans="1:4">
      <c r="A9" s="4" t="s">
        <v>816</v>
      </c>
      <c r="B9" s="4" t="s">
        <v>817</v>
      </c>
      <c r="C9" s="4" t="s">
        <v>817</v>
      </c>
      <c r="D9" s="4" t="s">
        <v>81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818</v>
      </c>
      <c r="B1" s="2" t="s">
        <v>540</v>
      </c>
    </row>
    <row r="2" spans="1:2">
      <c r="A2" s="3" t="s">
        <v>798</v>
      </c>
    </row>
    <row r="3" spans="1:2">
      <c r="A3" s="5" t="n">
        <v>2018</v>
      </c>
      <c r="B3" s="6" t="n">
        <v>2337</v>
      </c>
    </row>
    <row r="4" spans="1:2">
      <c r="A4" s="5" t="n">
        <v>2019</v>
      </c>
      <c r="B4" s="5" t="n">
        <v>2536</v>
      </c>
    </row>
    <row r="5" spans="1:2">
      <c r="A5" s="5" t="n">
        <v>2020</v>
      </c>
      <c r="B5" s="5" t="n">
        <v>2481</v>
      </c>
    </row>
    <row r="6" spans="1:2">
      <c r="A6" s="5" t="n">
        <v>2021</v>
      </c>
      <c r="B6" s="5" t="n">
        <v>2720</v>
      </c>
    </row>
    <row r="7" spans="1:2">
      <c r="A7" s="5" t="n">
        <v>2022</v>
      </c>
      <c r="B7" s="5" t="n">
        <v>2925</v>
      </c>
    </row>
    <row r="8" spans="1:2">
      <c r="A8" s="4" t="s">
        <v>819</v>
      </c>
      <c r="B8" s="6" t="n">
        <v>1798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820</v>
      </c>
      <c r="B1" s="2" t="s">
        <v>1</v>
      </c>
    </row>
    <row r="2" spans="1:4">
      <c r="B2" s="2" t="s">
        <v>2</v>
      </c>
      <c r="C2" s="2" t="s">
        <v>32</v>
      </c>
      <c r="D2" s="2" t="s">
        <v>82</v>
      </c>
    </row>
    <row r="3" spans="1:4">
      <c r="A3" s="3" t="s">
        <v>821</v>
      </c>
    </row>
    <row r="4" spans="1:4">
      <c r="A4" s="4" t="s">
        <v>822</v>
      </c>
      <c r="B4" s="6" t="n">
        <v>1788</v>
      </c>
      <c r="C4" s="6" t="n">
        <v>1478</v>
      </c>
      <c r="D4" s="6" t="n">
        <v>1549</v>
      </c>
    </row>
    <row r="5" spans="1:4">
      <c r="A5" s="4" t="s">
        <v>823</v>
      </c>
      <c r="B5" s="5" t="n">
        <v>517</v>
      </c>
      <c r="C5" s="6" t="n">
        <v>438</v>
      </c>
    </row>
    <row r="6" spans="1:4">
      <c r="A6" s="4" t="s">
        <v>824</v>
      </c>
      <c r="B6" s="6" t="n">
        <v>3276</v>
      </c>
    </row>
    <row r="7" spans="1:4">
      <c r="A7" s="4" t="s">
        <v>825</v>
      </c>
      <c r="B7" s="4" t="s">
        <v>82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27</v>
      </c>
      <c r="B1" s="2" t="s">
        <v>402</v>
      </c>
      <c r="J1" s="2" t="s">
        <v>1</v>
      </c>
    </row>
    <row r="2" spans="1:13">
      <c r="B2" s="2" t="s">
        <v>2</v>
      </c>
      <c r="C2" s="2" t="s">
        <v>403</v>
      </c>
      <c r="D2" s="2" t="s">
        <v>4</v>
      </c>
      <c r="E2" s="2" t="s">
        <v>404</v>
      </c>
      <c r="F2" s="2" t="s">
        <v>32</v>
      </c>
      <c r="G2" s="2" t="s">
        <v>405</v>
      </c>
      <c r="H2" s="2" t="s">
        <v>406</v>
      </c>
      <c r="I2" s="2" t="s">
        <v>407</v>
      </c>
      <c r="J2" s="2" t="s">
        <v>2</v>
      </c>
      <c r="K2" s="2" t="s">
        <v>32</v>
      </c>
      <c r="L2" s="2" t="s">
        <v>82</v>
      </c>
      <c r="M2" s="2" t="s">
        <v>82</v>
      </c>
    </row>
    <row r="3" spans="1:13">
      <c r="A3" s="3" t="s">
        <v>83</v>
      </c>
    </row>
    <row r="4" spans="1:13">
      <c r="A4" s="4" t="s">
        <v>84</v>
      </c>
      <c r="J4" s="6" t="n">
        <v>107496</v>
      </c>
      <c r="K4" s="6" t="n">
        <v>112200</v>
      </c>
      <c r="L4" s="6" t="n">
        <v>115325</v>
      </c>
      <c r="M4" s="6" t="n">
        <v>115325</v>
      </c>
    </row>
    <row r="5" spans="1:13">
      <c r="A5" s="4" t="s">
        <v>85</v>
      </c>
      <c r="J5" s="5" t="n">
        <v>15048</v>
      </c>
      <c r="K5" s="5" t="n">
        <v>7573</v>
      </c>
      <c r="L5" s="5" t="n">
        <v>12248</v>
      </c>
      <c r="M5" s="5" t="n">
        <v>12248</v>
      </c>
    </row>
    <row r="6" spans="1:13">
      <c r="A6" s="4" t="s">
        <v>86</v>
      </c>
      <c r="B6" s="6" t="n">
        <v>35136</v>
      </c>
      <c r="C6" s="6" t="n">
        <v>32311</v>
      </c>
      <c r="D6" s="6" t="n">
        <v>28060</v>
      </c>
      <c r="E6" s="6" t="n">
        <v>27037</v>
      </c>
      <c r="F6" s="6" t="n">
        <v>29110</v>
      </c>
      <c r="G6" s="6" t="n">
        <v>29408</v>
      </c>
      <c r="H6" s="6" t="n">
        <v>30440</v>
      </c>
      <c r="I6" s="6" t="n">
        <v>30815</v>
      </c>
      <c r="J6" s="5" t="n">
        <v>122544</v>
      </c>
      <c r="K6" s="5" t="n">
        <v>119773</v>
      </c>
      <c r="L6" s="5" t="n">
        <v>127573</v>
      </c>
      <c r="M6" s="5" t="n">
        <v>127573</v>
      </c>
    </row>
    <row r="7" spans="1:13">
      <c r="A7" s="3" t="s">
        <v>87</v>
      </c>
    </row>
    <row r="8" spans="1:13">
      <c r="A8" s="4" t="s">
        <v>88</v>
      </c>
      <c r="J8" s="5" t="n">
        <v>-15845</v>
      </c>
      <c r="K8" s="5" t="n">
        <v>-16625</v>
      </c>
      <c r="L8" s="5" t="n">
        <v>-16481</v>
      </c>
      <c r="M8" s="5" t="n">
        <v>-16481</v>
      </c>
    </row>
    <row r="9" spans="1:13">
      <c r="A9" s="4" t="s">
        <v>89</v>
      </c>
      <c r="J9" s="5" t="n">
        <v>-10839</v>
      </c>
      <c r="K9" s="5" t="n">
        <v>-3789</v>
      </c>
      <c r="L9" s="5" t="n">
        <v>-7746</v>
      </c>
      <c r="M9" s="5" t="n">
        <v>-7746</v>
      </c>
    </row>
    <row r="10" spans="1:13">
      <c r="A10" s="4" t="s">
        <v>90</v>
      </c>
      <c r="B10" s="5" t="n">
        <v>-16380</v>
      </c>
      <c r="C10" s="5" t="n">
        <v>-13786</v>
      </c>
      <c r="D10" s="5" t="n">
        <v>-14404</v>
      </c>
      <c r="E10" s="5" t="n">
        <v>-13731</v>
      </c>
      <c r="F10" s="5" t="n">
        <v>-15703</v>
      </c>
      <c r="G10" s="5" t="n">
        <v>-14199</v>
      </c>
      <c r="H10" s="5" t="n">
        <v>-14595</v>
      </c>
      <c r="I10" s="5" t="n">
        <v>-16176</v>
      </c>
      <c r="J10" s="5" t="n">
        <v>-58301</v>
      </c>
      <c r="K10" s="5" t="n">
        <v>-60673</v>
      </c>
      <c r="L10" s="5" t="n">
        <v>-64705</v>
      </c>
      <c r="M10" s="5" t="n">
        <v>-64705</v>
      </c>
    </row>
    <row r="11" spans="1:13">
      <c r="A11" s="4" t="s">
        <v>91</v>
      </c>
      <c r="J11" s="5" t="n">
        <v>-4235</v>
      </c>
    </row>
    <row r="12" spans="1:13">
      <c r="A12" s="4" t="s">
        <v>92</v>
      </c>
      <c r="B12" s="5" t="n">
        <v>-64</v>
      </c>
      <c r="C12" s="5" t="n">
        <v>-74</v>
      </c>
      <c r="D12" s="5" t="n">
        <v>-813</v>
      </c>
      <c r="E12" s="5" t="n">
        <v>-10460</v>
      </c>
      <c r="F12" s="5" t="n">
        <v>-2602</v>
      </c>
      <c r="G12" s="5" t="n">
        <v>-690</v>
      </c>
      <c r="H12" s="5" t="n">
        <v>-389</v>
      </c>
      <c r="I12" s="5" t="n">
        <v>-1278</v>
      </c>
      <c r="J12" s="5" t="n">
        <v>-11411</v>
      </c>
      <c r="K12" s="5" t="n">
        <v>-4959</v>
      </c>
      <c r="L12" s="5" t="n">
        <v>-524</v>
      </c>
      <c r="M12" s="5" t="n">
        <v>-524</v>
      </c>
    </row>
    <row r="13" spans="1:13">
      <c r="A13" s="4" t="s">
        <v>93</v>
      </c>
      <c r="B13" s="5" t="n">
        <v>-9933</v>
      </c>
      <c r="C13" s="5" t="n">
        <v>-8705</v>
      </c>
      <c r="D13" s="5" t="n">
        <v>-8004</v>
      </c>
      <c r="E13" s="5" t="n">
        <v>-7168</v>
      </c>
      <c r="F13" s="5" t="n">
        <v>-7435</v>
      </c>
      <c r="G13" s="5" t="n">
        <v>-9131</v>
      </c>
      <c r="H13" s="5" t="n">
        <v>-9172</v>
      </c>
      <c r="I13" s="5" t="n">
        <v>-9272</v>
      </c>
      <c r="J13" s="5" t="n">
        <v>-33810</v>
      </c>
      <c r="K13" s="5" t="n">
        <v>-35010</v>
      </c>
      <c r="L13" s="5" t="n">
        <v>-39386</v>
      </c>
      <c r="M13" s="5" t="n">
        <v>-39386</v>
      </c>
    </row>
    <row r="14" spans="1:13">
      <c r="A14" s="4" t="s">
        <v>828</v>
      </c>
      <c r="J14" s="5" t="n">
        <v>-11897</v>
      </c>
      <c r="K14" s="5" t="n">
        <v>-1283</v>
      </c>
      <c r="L14" s="5" t="n">
        <v>-1269</v>
      </c>
    </row>
    <row r="15" spans="1:13">
      <c r="A15" s="4" t="s">
        <v>94</v>
      </c>
      <c r="B15" s="5" t="n">
        <v>210</v>
      </c>
      <c r="C15" s="6" t="n">
        <v>-705</v>
      </c>
      <c r="D15" s="6" t="n">
        <v>-2135</v>
      </c>
      <c r="E15" s="6" t="n">
        <v>-9267</v>
      </c>
      <c r="F15" s="5" t="n">
        <v>-2974</v>
      </c>
      <c r="G15" s="6" t="n">
        <v>651</v>
      </c>
      <c r="H15" s="6" t="n">
        <v>1656</v>
      </c>
      <c r="I15" s="6" t="n">
        <v>-616</v>
      </c>
      <c r="J15" s="5" t="n">
        <v>-11897</v>
      </c>
      <c r="K15" s="5" t="n">
        <v>-1283</v>
      </c>
      <c r="L15" s="5" t="n">
        <v>-1269</v>
      </c>
      <c r="M15" s="5" t="n">
        <v>-1269</v>
      </c>
    </row>
    <row r="16" spans="1:13">
      <c r="A16" s="3" t="s">
        <v>829</v>
      </c>
    </row>
    <row r="17" spans="1:13">
      <c r="A17" s="4" t="s">
        <v>86</v>
      </c>
      <c r="J17" s="5" t="n">
        <v>45050</v>
      </c>
      <c r="K17" s="5" t="n">
        <v>47720</v>
      </c>
      <c r="L17" s="5" t="n">
        <v>50778</v>
      </c>
    </row>
    <row r="18" spans="1:13">
      <c r="A18" s="4" t="s">
        <v>44</v>
      </c>
      <c r="B18" s="5" t="n">
        <v>219023</v>
      </c>
      <c r="F18" s="5" t="n">
        <v>189870</v>
      </c>
      <c r="J18" s="5" t="n">
        <v>219023</v>
      </c>
      <c r="K18" s="5" t="n">
        <v>189870</v>
      </c>
      <c r="L18" s="5" t="n">
        <v>239940</v>
      </c>
      <c r="M18" s="5" t="n">
        <v>239940</v>
      </c>
    </row>
    <row r="19" spans="1:13">
      <c r="A19" s="4" t="s">
        <v>830</v>
      </c>
      <c r="B19" s="5" t="n">
        <v>47076</v>
      </c>
      <c r="F19" s="5" t="n">
        <v>45705</v>
      </c>
      <c r="J19" s="5" t="n">
        <v>47076</v>
      </c>
      <c r="K19" s="5" t="n">
        <v>45705</v>
      </c>
      <c r="L19" s="5" t="n">
        <v>53442</v>
      </c>
      <c r="M19" s="5" t="n">
        <v>53442</v>
      </c>
    </row>
    <row r="20" spans="1:13">
      <c r="A20" s="4" t="s">
        <v>831</v>
      </c>
      <c r="J20" s="5" t="n">
        <v>32728</v>
      </c>
      <c r="K20" s="5" t="n">
        <v>25672</v>
      </c>
      <c r="L20" s="5" t="n">
        <v>52405</v>
      </c>
    </row>
    <row r="21" spans="1:13">
      <c r="A21" s="4" t="s">
        <v>832</v>
      </c>
    </row>
    <row r="22" spans="1:13">
      <c r="A22" s="3" t="s">
        <v>83</v>
      </c>
    </row>
    <row r="23" spans="1:13">
      <c r="A23" s="4" t="s">
        <v>84</v>
      </c>
      <c r="J23" s="5" t="n">
        <v>74072</v>
      </c>
      <c r="K23" s="5" t="n">
        <v>78912</v>
      </c>
      <c r="L23" s="5" t="n">
        <v>88139</v>
      </c>
    </row>
    <row r="24" spans="1:13">
      <c r="A24" s="4" t="s">
        <v>85</v>
      </c>
      <c r="J24" s="5" t="n">
        <v>15048</v>
      </c>
      <c r="K24" s="5" t="n">
        <v>7573</v>
      </c>
      <c r="L24" s="5" t="n">
        <v>12248</v>
      </c>
    </row>
    <row r="25" spans="1:13">
      <c r="A25" s="4" t="s">
        <v>86</v>
      </c>
      <c r="J25" s="5" t="n">
        <v>89120</v>
      </c>
      <c r="K25" s="5" t="n">
        <v>86485</v>
      </c>
      <c r="L25" s="5" t="n">
        <v>100387</v>
      </c>
    </row>
    <row r="26" spans="1:13">
      <c r="A26" s="3" t="s">
        <v>87</v>
      </c>
    </row>
    <row r="27" spans="1:13">
      <c r="A27" s="4" t="s">
        <v>88</v>
      </c>
      <c r="J27" s="5" t="n">
        <v>-11688</v>
      </c>
      <c r="K27" s="5" t="n">
        <v>-12317</v>
      </c>
      <c r="L27" s="5" t="n">
        <v>-11895</v>
      </c>
    </row>
    <row r="28" spans="1:13">
      <c r="A28" s="4" t="s">
        <v>89</v>
      </c>
      <c r="J28" s="5" t="n">
        <v>-10839</v>
      </c>
      <c r="K28" s="5" t="n">
        <v>-3789</v>
      </c>
      <c r="L28" s="5" t="n">
        <v>-7746</v>
      </c>
    </row>
    <row r="29" spans="1:13">
      <c r="A29" s="4" t="s">
        <v>90</v>
      </c>
      <c r="J29" s="5" t="n">
        <v>-15569</v>
      </c>
      <c r="K29" s="5" t="n">
        <v>-19128</v>
      </c>
      <c r="L29" s="5" t="n">
        <v>-22017</v>
      </c>
    </row>
    <row r="30" spans="1:13">
      <c r="A30" s="4" t="s">
        <v>91</v>
      </c>
      <c r="J30" s="5" t="n">
        <v>-231</v>
      </c>
    </row>
    <row r="31" spans="1:13">
      <c r="A31" s="4" t="s">
        <v>92</v>
      </c>
      <c r="J31" s="4" t="s">
        <v>58</v>
      </c>
      <c r="K31" s="4" t="s">
        <v>58</v>
      </c>
      <c r="L31" s="4" t="s">
        <v>58</v>
      </c>
    </row>
    <row r="32" spans="1:13">
      <c r="A32" s="4" t="s">
        <v>93</v>
      </c>
      <c r="J32" s="5" t="n">
        <v>-26367</v>
      </c>
      <c r="K32" s="5" t="n">
        <v>-26678</v>
      </c>
      <c r="L32" s="5" t="n">
        <v>-33415</v>
      </c>
    </row>
    <row r="33" spans="1:13">
      <c r="A33" s="4" t="s">
        <v>828</v>
      </c>
      <c r="J33" s="5" t="n">
        <v>24426</v>
      </c>
      <c r="K33" s="5" t="n">
        <v>24573</v>
      </c>
      <c r="L33" s="5" t="n">
        <v>25314</v>
      </c>
    </row>
    <row r="34" spans="1:13">
      <c r="A34" s="3" t="s">
        <v>829</v>
      </c>
    </row>
    <row r="35" spans="1:13">
      <c r="A35" s="4" t="s">
        <v>86</v>
      </c>
      <c r="J35" s="5" t="n">
        <v>43383</v>
      </c>
      <c r="K35" s="5" t="n">
        <v>46557</v>
      </c>
      <c r="L35" s="5" t="n">
        <v>49598</v>
      </c>
    </row>
    <row r="36" spans="1:13">
      <c r="A36" s="4" t="s">
        <v>44</v>
      </c>
      <c r="B36" s="5" t="n">
        <v>113692</v>
      </c>
      <c r="F36" s="5" t="n">
        <v>104117</v>
      </c>
      <c r="J36" s="5" t="n">
        <v>113692</v>
      </c>
      <c r="K36" s="5" t="n">
        <v>104117</v>
      </c>
      <c r="L36" s="5" t="n">
        <v>135841</v>
      </c>
      <c r="M36" s="5" t="n">
        <v>135841</v>
      </c>
    </row>
    <row r="37" spans="1:13">
      <c r="A37" s="4" t="s">
        <v>830</v>
      </c>
      <c r="B37" s="4" t="s">
        <v>58</v>
      </c>
      <c r="F37" s="4" t="s">
        <v>58</v>
      </c>
      <c r="J37" s="4" t="s">
        <v>58</v>
      </c>
      <c r="K37" s="4" t="s">
        <v>58</v>
      </c>
      <c r="L37" s="4" t="s">
        <v>58</v>
      </c>
      <c r="M37" s="4" t="s">
        <v>58</v>
      </c>
    </row>
    <row r="38" spans="1:13">
      <c r="A38" s="4" t="s">
        <v>831</v>
      </c>
      <c r="J38" s="5" t="n">
        <v>22921</v>
      </c>
      <c r="K38" s="5" t="n">
        <v>15811</v>
      </c>
      <c r="L38" s="5" t="n">
        <v>44731</v>
      </c>
    </row>
    <row r="39" spans="1:13">
      <c r="A39" s="4" t="s">
        <v>833</v>
      </c>
    </row>
    <row r="40" spans="1:13">
      <c r="A40" s="3" t="s">
        <v>83</v>
      </c>
    </row>
    <row r="41" spans="1:13">
      <c r="A41" s="4" t="s">
        <v>84</v>
      </c>
      <c r="J41" s="5" t="n">
        <v>33424</v>
      </c>
      <c r="K41" s="5" t="n">
        <v>33288</v>
      </c>
      <c r="L41" s="5" t="n">
        <v>27186</v>
      </c>
    </row>
    <row r="42" spans="1:13">
      <c r="A42" s="4" t="s">
        <v>85</v>
      </c>
      <c r="J42" s="4" t="s">
        <v>58</v>
      </c>
      <c r="K42" s="4" t="s">
        <v>58</v>
      </c>
      <c r="L42" s="4" t="s">
        <v>58</v>
      </c>
    </row>
    <row r="43" spans="1:13">
      <c r="A43" s="4" t="s">
        <v>86</v>
      </c>
      <c r="J43" s="5" t="n">
        <v>33424</v>
      </c>
      <c r="K43" s="5" t="n">
        <v>33288</v>
      </c>
      <c r="L43" s="5" t="n">
        <v>27186</v>
      </c>
    </row>
    <row r="44" spans="1:13">
      <c r="A44" s="3" t="s">
        <v>87</v>
      </c>
    </row>
    <row r="45" spans="1:13">
      <c r="A45" s="4" t="s">
        <v>88</v>
      </c>
      <c r="J45" s="5" t="n">
        <v>-4157</v>
      </c>
      <c r="K45" s="5" t="n">
        <v>-4308</v>
      </c>
      <c r="L45" s="5" t="n">
        <v>-4586</v>
      </c>
    </row>
    <row r="46" spans="1:13">
      <c r="A46" s="4" t="s">
        <v>89</v>
      </c>
      <c r="J46" s="4" t="s">
        <v>58</v>
      </c>
      <c r="K46" s="4" t="s">
        <v>58</v>
      </c>
      <c r="L46" s="4" t="s">
        <v>58</v>
      </c>
    </row>
    <row r="47" spans="1:13">
      <c r="A47" s="4" t="s">
        <v>90</v>
      </c>
      <c r="J47" s="5" t="n">
        <v>-6168</v>
      </c>
      <c r="K47" s="5" t="n">
        <v>-7050</v>
      </c>
      <c r="L47" s="5" t="n">
        <v>-6691</v>
      </c>
    </row>
    <row r="48" spans="1:13">
      <c r="A48" s="4" t="s">
        <v>91</v>
      </c>
      <c r="J48" s="5" t="n">
        <v>-261</v>
      </c>
    </row>
    <row r="49" spans="1:13">
      <c r="A49" s="4" t="s">
        <v>92</v>
      </c>
      <c r="J49" s="4" t="s">
        <v>58</v>
      </c>
      <c r="K49" s="4" t="s">
        <v>58</v>
      </c>
      <c r="L49" s="4" t="s">
        <v>58</v>
      </c>
    </row>
    <row r="50" spans="1:13">
      <c r="A50" s="4" t="s">
        <v>93</v>
      </c>
      <c r="J50" s="5" t="n">
        <v>-5587</v>
      </c>
      <c r="K50" s="5" t="n">
        <v>-6402</v>
      </c>
      <c r="L50" s="5" t="n">
        <v>-3952</v>
      </c>
    </row>
    <row r="51" spans="1:13">
      <c r="A51" s="4" t="s">
        <v>828</v>
      </c>
      <c r="J51" s="5" t="n">
        <v>17251</v>
      </c>
      <c r="K51" s="5" t="n">
        <v>15528</v>
      </c>
      <c r="L51" s="5" t="n">
        <v>11957</v>
      </c>
    </row>
    <row r="52" spans="1:13">
      <c r="A52" s="3" t="s">
        <v>829</v>
      </c>
    </row>
    <row r="53" spans="1:13">
      <c r="A53" s="4" t="s">
        <v>86</v>
      </c>
      <c r="J53" s="5" t="n">
        <v>1667</v>
      </c>
      <c r="K53" s="5" t="n">
        <v>1163</v>
      </c>
      <c r="L53" s="5" t="n">
        <v>1180</v>
      </c>
    </row>
    <row r="54" spans="1:13">
      <c r="A54" s="4" t="s">
        <v>44</v>
      </c>
      <c r="B54" s="5" t="n">
        <v>75975</v>
      </c>
      <c r="F54" s="5" t="n">
        <v>77282</v>
      </c>
      <c r="J54" s="5" t="n">
        <v>75975</v>
      </c>
      <c r="K54" s="5" t="n">
        <v>77282</v>
      </c>
      <c r="L54" s="5" t="n">
        <v>94017</v>
      </c>
      <c r="M54" s="5" t="n">
        <v>94017</v>
      </c>
    </row>
    <row r="55" spans="1:13">
      <c r="A55" s="4" t="s">
        <v>830</v>
      </c>
      <c r="B55" s="5" t="n">
        <v>47076</v>
      </c>
      <c r="F55" s="5" t="n">
        <v>45705</v>
      </c>
      <c r="J55" s="5" t="n">
        <v>47076</v>
      </c>
      <c r="K55" s="5" t="n">
        <v>45705</v>
      </c>
      <c r="L55" s="5" t="n">
        <v>53442</v>
      </c>
      <c r="M55" s="5" t="n">
        <v>53442</v>
      </c>
    </row>
    <row r="56" spans="1:13">
      <c r="A56" s="4" t="s">
        <v>831</v>
      </c>
      <c r="J56" s="5" t="n">
        <v>7039</v>
      </c>
      <c r="K56" s="5" t="n">
        <v>7158</v>
      </c>
      <c r="L56" s="5" t="n">
        <v>5923</v>
      </c>
    </row>
    <row r="57" spans="1:13">
      <c r="A57" s="4" t="s">
        <v>834</v>
      </c>
    </row>
    <row r="58" spans="1:13">
      <c r="A58" s="3" t="s">
        <v>83</v>
      </c>
    </row>
    <row r="59" spans="1:13">
      <c r="A59" s="4" t="s">
        <v>84</v>
      </c>
      <c r="J59" s="4" t="s">
        <v>58</v>
      </c>
      <c r="K59" s="4" t="s">
        <v>58</v>
      </c>
      <c r="L59" s="4" t="s">
        <v>58</v>
      </c>
    </row>
    <row r="60" spans="1:13">
      <c r="A60" s="4" t="s">
        <v>85</v>
      </c>
      <c r="J60" s="4" t="s">
        <v>58</v>
      </c>
      <c r="K60" s="4" t="s">
        <v>58</v>
      </c>
      <c r="L60" s="4" t="s">
        <v>58</v>
      </c>
    </row>
    <row r="61" spans="1:13">
      <c r="A61" s="4" t="s">
        <v>86</v>
      </c>
      <c r="J61" s="4" t="s">
        <v>58</v>
      </c>
      <c r="K61" s="4" t="s">
        <v>58</v>
      </c>
      <c r="L61" s="4" t="s">
        <v>58</v>
      </c>
    </row>
    <row r="62" spans="1:13">
      <c r="A62" s="3" t="s">
        <v>87</v>
      </c>
    </row>
    <row r="63" spans="1:13">
      <c r="A63" s="4" t="s">
        <v>88</v>
      </c>
      <c r="J63" s="4" t="s">
        <v>58</v>
      </c>
      <c r="K63" s="4" t="s">
        <v>58</v>
      </c>
      <c r="L63" s="4" t="s">
        <v>58</v>
      </c>
    </row>
    <row r="64" spans="1:13">
      <c r="A64" s="4" t="s">
        <v>89</v>
      </c>
      <c r="J64" s="4" t="s">
        <v>58</v>
      </c>
      <c r="K64" s="4" t="s">
        <v>58</v>
      </c>
      <c r="L64" s="4" t="s">
        <v>58</v>
      </c>
    </row>
    <row r="65" spans="1:13">
      <c r="A65" s="4" t="s">
        <v>90</v>
      </c>
      <c r="J65" s="5" t="n">
        <v>-36564</v>
      </c>
      <c r="K65" s="5" t="n">
        <v>-34495</v>
      </c>
      <c r="L65" s="5" t="n">
        <v>-35997</v>
      </c>
    </row>
    <row r="66" spans="1:13">
      <c r="A66" s="4" t="s">
        <v>91</v>
      </c>
      <c r="J66" s="5" t="n">
        <v>-3743</v>
      </c>
    </row>
    <row r="67" spans="1:13">
      <c r="A67" s="4" t="s">
        <v>92</v>
      </c>
      <c r="J67" s="5" t="n">
        <v>-11411</v>
      </c>
      <c r="K67" s="5" t="n">
        <v>-4959</v>
      </c>
      <c r="L67" s="5" t="n">
        <v>-524</v>
      </c>
    </row>
    <row r="68" spans="1:13">
      <c r="A68" s="4" t="s">
        <v>93</v>
      </c>
      <c r="J68" s="5" t="n">
        <v>-1856</v>
      </c>
      <c r="K68" s="5" t="n">
        <v>-1930</v>
      </c>
      <c r="L68" s="5" t="n">
        <v>-2019</v>
      </c>
    </row>
    <row r="69" spans="1:13">
      <c r="A69" s="4" t="s">
        <v>828</v>
      </c>
      <c r="J69" s="5" t="n">
        <v>-53574</v>
      </c>
      <c r="K69" s="5" t="n">
        <v>-41384</v>
      </c>
      <c r="L69" s="5" t="n">
        <v>-38540</v>
      </c>
    </row>
    <row r="70" spans="1:13">
      <c r="A70" s="3" t="s">
        <v>829</v>
      </c>
    </row>
    <row r="71" spans="1:13">
      <c r="A71" s="4" t="s">
        <v>86</v>
      </c>
      <c r="J71" s="4" t="s">
        <v>58</v>
      </c>
      <c r="K71" s="4" t="s">
        <v>58</v>
      </c>
      <c r="L71" s="4" t="s">
        <v>58</v>
      </c>
    </row>
    <row r="72" spans="1:13">
      <c r="A72" s="4" t="s">
        <v>44</v>
      </c>
      <c r="B72" s="5" t="n">
        <v>29356</v>
      </c>
      <c r="F72" s="5" t="n">
        <v>8471</v>
      </c>
      <c r="J72" s="5" t="n">
        <v>29356</v>
      </c>
      <c r="K72" s="5" t="n">
        <v>8471</v>
      </c>
      <c r="L72" s="5" t="n">
        <v>10082</v>
      </c>
      <c r="M72" s="5" t="n">
        <v>10082</v>
      </c>
    </row>
    <row r="73" spans="1:13">
      <c r="A73" s="4" t="s">
        <v>830</v>
      </c>
      <c r="B73" s="4" t="s">
        <v>58</v>
      </c>
      <c r="F73" s="4" t="s">
        <v>58</v>
      </c>
      <c r="J73" s="4" t="s">
        <v>58</v>
      </c>
      <c r="K73" s="4" t="s">
        <v>58</v>
      </c>
      <c r="L73" s="4" t="s">
        <v>58</v>
      </c>
      <c r="M73" s="4" t="s">
        <v>58</v>
      </c>
    </row>
    <row r="74" spans="1:13">
      <c r="A74" s="4" t="s">
        <v>831</v>
      </c>
      <c r="J74" s="5" t="n">
        <v>2768</v>
      </c>
      <c r="K74" s="5" t="n">
        <v>2703</v>
      </c>
      <c r="L74" s="5" t="n">
        <v>1751</v>
      </c>
    </row>
    <row r="75" spans="1:13">
      <c r="A75" s="4" t="s">
        <v>835</v>
      </c>
    </row>
    <row r="76" spans="1:13">
      <c r="A76" s="3" t="s">
        <v>829</v>
      </c>
    </row>
    <row r="77" spans="1:13">
      <c r="A77" s="4" t="s">
        <v>86</v>
      </c>
      <c r="J77" s="5" t="n">
        <v>32252</v>
      </c>
      <c r="K77" s="5" t="n">
        <v>34652</v>
      </c>
      <c r="L77" s="5" t="n">
        <v>37372</v>
      </c>
    </row>
    <row r="78" spans="1:13">
      <c r="A78" s="4" t="s">
        <v>836</v>
      </c>
    </row>
    <row r="79" spans="1:13">
      <c r="A79" s="3" t="s">
        <v>829</v>
      </c>
    </row>
    <row r="80" spans="1:13">
      <c r="A80" s="4" t="s">
        <v>86</v>
      </c>
      <c r="J80" s="5" t="n">
        <v>31110</v>
      </c>
      <c r="K80" s="5" t="n">
        <v>33681</v>
      </c>
      <c r="L80" s="5" t="n">
        <v>36302</v>
      </c>
    </row>
    <row r="81" spans="1:13">
      <c r="A81" s="4" t="s">
        <v>837</v>
      </c>
    </row>
    <row r="82" spans="1:13">
      <c r="A82" s="3" t="s">
        <v>829</v>
      </c>
    </row>
    <row r="83" spans="1:13">
      <c r="A83" s="4" t="s">
        <v>86</v>
      </c>
      <c r="J83" s="5" t="n">
        <v>1142</v>
      </c>
      <c r="K83" s="5" t="n">
        <v>971</v>
      </c>
      <c r="L83" s="5" t="n">
        <v>1070</v>
      </c>
    </row>
    <row r="84" spans="1:13">
      <c r="A84" s="4" t="s">
        <v>838</v>
      </c>
    </row>
    <row r="85" spans="1:13">
      <c r="A85" s="3" t="s">
        <v>829</v>
      </c>
    </row>
    <row r="86" spans="1:13">
      <c r="A86" s="4" t="s">
        <v>86</v>
      </c>
      <c r="J86" s="4" t="s">
        <v>58</v>
      </c>
      <c r="K86" s="4" t="s">
        <v>58</v>
      </c>
      <c r="L86" s="4" t="s">
        <v>58</v>
      </c>
    </row>
    <row r="87" spans="1:13">
      <c r="A87" s="4" t="s">
        <v>839</v>
      </c>
    </row>
    <row r="88" spans="1:13">
      <c r="A88" s="3" t="s">
        <v>829</v>
      </c>
    </row>
    <row r="89" spans="1:13">
      <c r="A89" s="4" t="s">
        <v>86</v>
      </c>
      <c r="J89" s="5" t="n">
        <v>12798</v>
      </c>
      <c r="K89" s="5" t="n">
        <v>13068</v>
      </c>
      <c r="L89" s="5" t="n">
        <v>13406</v>
      </c>
    </row>
    <row r="90" spans="1:13">
      <c r="A90" s="4" t="s">
        <v>840</v>
      </c>
    </row>
    <row r="91" spans="1:13">
      <c r="A91" s="3" t="s">
        <v>829</v>
      </c>
    </row>
    <row r="92" spans="1:13">
      <c r="A92" s="4" t="s">
        <v>86</v>
      </c>
      <c r="J92" s="5" t="n">
        <v>12273</v>
      </c>
      <c r="K92" s="5" t="n">
        <v>12876</v>
      </c>
      <c r="L92" s="5" t="n">
        <v>13296</v>
      </c>
    </row>
    <row r="93" spans="1:13">
      <c r="A93" s="4" t="s">
        <v>841</v>
      </c>
    </row>
    <row r="94" spans="1:13">
      <c r="A94" s="3" t="s">
        <v>829</v>
      </c>
    </row>
    <row r="95" spans="1:13">
      <c r="A95" s="4" t="s">
        <v>86</v>
      </c>
      <c r="J95" s="5" t="n">
        <v>525</v>
      </c>
      <c r="K95" s="5" t="n">
        <v>192</v>
      </c>
      <c r="L95" s="5" t="n">
        <v>110</v>
      </c>
    </row>
    <row r="96" spans="1:13">
      <c r="A96" s="4" t="s">
        <v>842</v>
      </c>
    </row>
    <row r="97" spans="1:13">
      <c r="A97" s="3" t="s">
        <v>829</v>
      </c>
    </row>
    <row r="98" spans="1:13">
      <c r="A98" s="4" t="s">
        <v>86</v>
      </c>
      <c r="J98" s="4" t="s">
        <v>58</v>
      </c>
      <c r="K98" s="4" t="s">
        <v>58</v>
      </c>
      <c r="L98" s="4" t="s">
        <v>58</v>
      </c>
    </row>
  </sheetData>
  <mergeCells count="3">
    <mergeCell ref="A1:A2"/>
    <mergeCell ref="B1:I1"/>
    <mergeCell ref="J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43</v>
      </c>
      <c r="B1" s="2" t="s">
        <v>402</v>
      </c>
      <c r="J1" s="2" t="s">
        <v>1</v>
      </c>
    </row>
    <row r="2" spans="1:13">
      <c r="B2" s="2" t="s">
        <v>2</v>
      </c>
      <c r="C2" s="2" t="s">
        <v>403</v>
      </c>
      <c r="D2" s="2" t="s">
        <v>4</v>
      </c>
      <c r="E2" s="2" t="s">
        <v>404</v>
      </c>
      <c r="F2" s="2" t="s">
        <v>32</v>
      </c>
      <c r="G2" s="2" t="s">
        <v>405</v>
      </c>
      <c r="H2" s="2" t="s">
        <v>406</v>
      </c>
      <c r="I2" s="2" t="s">
        <v>407</v>
      </c>
      <c r="J2" s="2" t="s">
        <v>2</v>
      </c>
      <c r="K2" s="2" t="s">
        <v>32</v>
      </c>
      <c r="L2" s="2" t="s">
        <v>82</v>
      </c>
      <c r="M2" s="2" t="s">
        <v>82</v>
      </c>
    </row>
    <row r="3" spans="1:13">
      <c r="A3" s="3" t="s">
        <v>844</v>
      </c>
    </row>
    <row r="4" spans="1:13">
      <c r="A4" s="4" t="s">
        <v>86</v>
      </c>
      <c r="B4" s="6" t="n">
        <v>35136</v>
      </c>
      <c r="C4" s="6" t="n">
        <v>32311</v>
      </c>
      <c r="D4" s="6" t="n">
        <v>28060</v>
      </c>
      <c r="E4" s="6" t="n">
        <v>27037</v>
      </c>
      <c r="F4" s="6" t="n">
        <v>29110</v>
      </c>
      <c r="G4" s="6" t="n">
        <v>29408</v>
      </c>
      <c r="H4" s="6" t="n">
        <v>30440</v>
      </c>
      <c r="I4" s="6" t="n">
        <v>30815</v>
      </c>
      <c r="J4" s="6" t="n">
        <v>122544</v>
      </c>
      <c r="K4" s="6" t="n">
        <v>119773</v>
      </c>
      <c r="L4" s="6" t="n">
        <v>127573</v>
      </c>
      <c r="M4" s="6" t="n">
        <v>127573</v>
      </c>
    </row>
    <row r="5" spans="1:13">
      <c r="A5" s="4" t="s">
        <v>673</v>
      </c>
    </row>
    <row r="6" spans="1:13">
      <c r="A6" s="3" t="s">
        <v>844</v>
      </c>
    </row>
    <row r="7" spans="1:13">
      <c r="A7" s="4" t="s">
        <v>86</v>
      </c>
      <c r="J7" s="5" t="n">
        <v>79991</v>
      </c>
      <c r="K7" s="5" t="n">
        <v>87885</v>
      </c>
      <c r="L7" s="5" t="n">
        <v>95760</v>
      </c>
    </row>
    <row r="8" spans="1:13">
      <c r="A8" s="4" t="s">
        <v>845</v>
      </c>
    </row>
    <row r="9" spans="1:13">
      <c r="A9" s="3" t="s">
        <v>844</v>
      </c>
    </row>
    <row r="10" spans="1:13">
      <c r="A10" s="4" t="s">
        <v>86</v>
      </c>
      <c r="J10" s="5" t="n">
        <v>16598</v>
      </c>
      <c r="K10" s="5" t="n">
        <v>21260</v>
      </c>
      <c r="L10" s="5" t="n">
        <v>20674</v>
      </c>
    </row>
    <row r="11" spans="1:13">
      <c r="A11" s="4" t="s">
        <v>846</v>
      </c>
    </row>
    <row r="12" spans="1:13">
      <c r="A12" s="3" t="s">
        <v>844</v>
      </c>
    </row>
    <row r="13" spans="1:13">
      <c r="A13" s="4" t="s">
        <v>86</v>
      </c>
      <c r="J13" s="5" t="n">
        <v>11668</v>
      </c>
      <c r="K13" s="4" t="s">
        <v>58</v>
      </c>
      <c r="L13" s="5" t="n">
        <v>1861</v>
      </c>
    </row>
    <row r="14" spans="1:13">
      <c r="A14" s="4" t="s">
        <v>847</v>
      </c>
    </row>
    <row r="15" spans="1:13">
      <c r="A15" s="3" t="s">
        <v>844</v>
      </c>
    </row>
    <row r="16" spans="1:13">
      <c r="A16" s="4" t="s">
        <v>86</v>
      </c>
      <c r="J16" s="6" t="n">
        <v>14287</v>
      </c>
      <c r="K16" s="6" t="n">
        <v>10628</v>
      </c>
      <c r="L16" s="6" t="n">
        <v>9278</v>
      </c>
    </row>
  </sheetData>
  <mergeCells count="3">
    <mergeCell ref="A1:A2"/>
    <mergeCell ref="B1:I1"/>
    <mergeCell ref="J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2</v>
      </c>
    </row>
    <row r="2" spans="1:3">
      <c r="A2" s="3" t="s">
        <v>844</v>
      </c>
    </row>
    <row r="3" spans="1:3">
      <c r="A3" s="4" t="s">
        <v>849</v>
      </c>
      <c r="B3" s="6" t="n">
        <v>108747</v>
      </c>
      <c r="C3" s="6" t="n">
        <v>99425</v>
      </c>
    </row>
    <row r="4" spans="1:3">
      <c r="A4" s="4" t="s">
        <v>673</v>
      </c>
    </row>
    <row r="5" spans="1:3">
      <c r="A5" s="3" t="s">
        <v>844</v>
      </c>
    </row>
    <row r="6" spans="1:3">
      <c r="A6" s="4" t="s">
        <v>849</v>
      </c>
      <c r="B6" s="5" t="n">
        <v>68069</v>
      </c>
      <c r="C6" s="5" t="n">
        <v>73033</v>
      </c>
    </row>
    <row r="7" spans="1:3">
      <c r="A7" s="4" t="s">
        <v>845</v>
      </c>
    </row>
    <row r="8" spans="1:3">
      <c r="A8" s="3" t="s">
        <v>844</v>
      </c>
    </row>
    <row r="9" spans="1:3">
      <c r="A9" s="4" t="s">
        <v>849</v>
      </c>
      <c r="B9" s="5" t="n">
        <v>5761</v>
      </c>
      <c r="C9" s="5" t="n">
        <v>7737</v>
      </c>
    </row>
    <row r="10" spans="1:3">
      <c r="A10" s="4" t="s">
        <v>846</v>
      </c>
    </row>
    <row r="11" spans="1:3">
      <c r="A11" s="3" t="s">
        <v>844</v>
      </c>
    </row>
    <row r="12" spans="1:3">
      <c r="A12" s="4" t="s">
        <v>849</v>
      </c>
      <c r="B12" s="5" t="n">
        <v>20728</v>
      </c>
      <c r="C12" s="5" t="n">
        <v>9653</v>
      </c>
    </row>
    <row r="13" spans="1:3">
      <c r="A13" s="4" t="s">
        <v>847</v>
      </c>
    </row>
    <row r="14" spans="1:3">
      <c r="A14" s="3" t="s">
        <v>844</v>
      </c>
    </row>
    <row r="15" spans="1:3">
      <c r="A15" s="4" t="s">
        <v>849</v>
      </c>
      <c r="B15" s="6" t="n">
        <v>14189</v>
      </c>
      <c r="C15" s="6" t="n">
        <v>900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850</v>
      </c>
      <c r="B1" s="2" t="s">
        <v>1</v>
      </c>
    </row>
    <row r="2" spans="1:2">
      <c r="B2" s="2" t="s">
        <v>851</v>
      </c>
    </row>
    <row r="3" spans="1:2">
      <c r="A3" s="3" t="s">
        <v>239</v>
      </c>
    </row>
    <row r="4" spans="1:2">
      <c r="A4" s="4" t="s">
        <v>852</v>
      </c>
      <c r="B4" s="5" t="n">
        <v>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853</v>
      </c>
      <c r="C1" s="2" t="s">
        <v>402</v>
      </c>
      <c r="K1" s="2" t="s">
        <v>1</v>
      </c>
    </row>
    <row r="2" spans="1:14">
      <c r="C2" s="2" t="s">
        <v>2</v>
      </c>
      <c r="D2" s="2" t="s">
        <v>403</v>
      </c>
      <c r="E2" s="2" t="s">
        <v>4</v>
      </c>
      <c r="F2" s="2" t="s">
        <v>404</v>
      </c>
      <c r="G2" s="2" t="s">
        <v>32</v>
      </c>
      <c r="H2" s="2" t="s">
        <v>405</v>
      </c>
      <c r="I2" s="2" t="s">
        <v>406</v>
      </c>
      <c r="J2" s="2" t="s">
        <v>407</v>
      </c>
      <c r="K2" s="2" t="s">
        <v>2</v>
      </c>
      <c r="L2" s="2" t="s">
        <v>32</v>
      </c>
      <c r="M2" s="2" t="s">
        <v>82</v>
      </c>
      <c r="N2" s="2" t="s">
        <v>82</v>
      </c>
    </row>
    <row r="3" spans="1:14">
      <c r="A3" s="3" t="s">
        <v>854</v>
      </c>
    </row>
    <row r="4" spans="1:14">
      <c r="A4" s="4" t="s">
        <v>86</v>
      </c>
      <c r="C4" s="6" t="n">
        <v>35136</v>
      </c>
      <c r="D4" s="6" t="n">
        <v>32311</v>
      </c>
      <c r="E4" s="6" t="n">
        <v>28060</v>
      </c>
      <c r="F4" s="6" t="n">
        <v>27037</v>
      </c>
      <c r="G4" s="6" t="n">
        <v>29110</v>
      </c>
      <c r="H4" s="6" t="n">
        <v>29408</v>
      </c>
      <c r="I4" s="6" t="n">
        <v>30440</v>
      </c>
      <c r="J4" s="6" t="n">
        <v>30815</v>
      </c>
      <c r="K4" s="6" t="n">
        <v>122544</v>
      </c>
      <c r="L4" s="6" t="n">
        <v>119773</v>
      </c>
      <c r="M4" s="6" t="n">
        <v>127573</v>
      </c>
      <c r="N4" s="6" t="n">
        <v>127573</v>
      </c>
    </row>
    <row r="5" spans="1:14">
      <c r="A5" s="4" t="s">
        <v>855</v>
      </c>
      <c r="B5" s="4" t="s">
        <v>856</v>
      </c>
      <c r="C5" s="5" t="n">
        <v>-7018</v>
      </c>
      <c r="D5" s="5" t="n">
        <v>-9074</v>
      </c>
      <c r="E5" s="5" t="n">
        <v>-5683</v>
      </c>
      <c r="F5" s="5" t="n">
        <v>-4909</v>
      </c>
      <c r="G5" s="5" t="n">
        <v>-6344</v>
      </c>
      <c r="H5" s="5" t="n">
        <v>-4737</v>
      </c>
      <c r="I5" s="5" t="n">
        <v>-4628</v>
      </c>
      <c r="J5" s="5" t="n">
        <v>-4705</v>
      </c>
    </row>
    <row r="6" spans="1:14">
      <c r="A6" s="4" t="s">
        <v>90</v>
      </c>
      <c r="C6" s="5" t="n">
        <v>-16380</v>
      </c>
      <c r="D6" s="5" t="n">
        <v>-13786</v>
      </c>
      <c r="E6" s="5" t="n">
        <v>-14404</v>
      </c>
      <c r="F6" s="5" t="n">
        <v>-13731</v>
      </c>
      <c r="G6" s="5" t="n">
        <v>-15703</v>
      </c>
      <c r="H6" s="5" t="n">
        <v>-14199</v>
      </c>
      <c r="I6" s="5" t="n">
        <v>-14595</v>
      </c>
      <c r="J6" s="5" t="n">
        <v>-16176</v>
      </c>
      <c r="K6" s="5" t="n">
        <v>-58301</v>
      </c>
      <c r="L6" s="5" t="n">
        <v>-60673</v>
      </c>
      <c r="M6" s="5" t="n">
        <v>-64705</v>
      </c>
      <c r="N6" s="5" t="n">
        <v>-64705</v>
      </c>
    </row>
    <row r="7" spans="1:14">
      <c r="A7" s="4" t="s">
        <v>91</v>
      </c>
      <c r="C7" s="5" t="n">
        <v>-1531</v>
      </c>
      <c r="D7" s="5" t="n">
        <v>-1377</v>
      </c>
      <c r="E7" s="5" t="n">
        <v>-1291</v>
      </c>
      <c r="F7" s="5" t="n">
        <v>-36</v>
      </c>
      <c r="K7" s="5" t="n">
        <v>-4235</v>
      </c>
      <c r="L7" s="4" t="s">
        <v>58</v>
      </c>
      <c r="N7" s="4" t="s">
        <v>58</v>
      </c>
    </row>
    <row r="8" spans="1:14">
      <c r="A8" s="4" t="s">
        <v>92</v>
      </c>
      <c r="C8" s="5" t="n">
        <v>-64</v>
      </c>
      <c r="D8" s="5" t="n">
        <v>-74</v>
      </c>
      <c r="E8" s="5" t="n">
        <v>-813</v>
      </c>
      <c r="F8" s="5" t="n">
        <v>-10460</v>
      </c>
      <c r="G8" s="5" t="n">
        <v>-2602</v>
      </c>
      <c r="H8" s="5" t="n">
        <v>-690</v>
      </c>
      <c r="I8" s="5" t="n">
        <v>-389</v>
      </c>
      <c r="J8" s="5" t="n">
        <v>-1278</v>
      </c>
      <c r="K8" s="5" t="n">
        <v>-11411</v>
      </c>
      <c r="L8" s="5" t="n">
        <v>-4959</v>
      </c>
      <c r="M8" s="5" t="n">
        <v>-524</v>
      </c>
      <c r="N8" s="5" t="n">
        <v>-524</v>
      </c>
    </row>
    <row r="9" spans="1:14">
      <c r="A9" s="4" t="s">
        <v>93</v>
      </c>
      <c r="C9" s="5" t="n">
        <v>-9933</v>
      </c>
      <c r="D9" s="5" t="n">
        <v>-8705</v>
      </c>
      <c r="E9" s="5" t="n">
        <v>-8004</v>
      </c>
      <c r="F9" s="5" t="n">
        <v>-7168</v>
      </c>
      <c r="G9" s="5" t="n">
        <v>-7435</v>
      </c>
      <c r="H9" s="5" t="n">
        <v>-9131</v>
      </c>
      <c r="I9" s="5" t="n">
        <v>-9172</v>
      </c>
      <c r="J9" s="5" t="n">
        <v>-9272</v>
      </c>
      <c r="K9" s="5" t="n">
        <v>-33810</v>
      </c>
      <c r="L9" s="5" t="n">
        <v>-35010</v>
      </c>
      <c r="M9" s="5" t="n">
        <v>-39386</v>
      </c>
      <c r="N9" s="5" t="n">
        <v>-39386</v>
      </c>
    </row>
    <row r="10" spans="1:14">
      <c r="A10" s="4" t="s">
        <v>94</v>
      </c>
      <c r="C10" s="5" t="n">
        <v>210</v>
      </c>
      <c r="D10" s="5" t="n">
        <v>-705</v>
      </c>
      <c r="E10" s="5" t="n">
        <v>-2135</v>
      </c>
      <c r="F10" s="5" t="n">
        <v>-9267</v>
      </c>
      <c r="G10" s="5" t="n">
        <v>-2974</v>
      </c>
      <c r="H10" s="5" t="n">
        <v>651</v>
      </c>
      <c r="I10" s="5" t="n">
        <v>1656</v>
      </c>
      <c r="J10" s="5" t="n">
        <v>-616</v>
      </c>
      <c r="K10" s="5" t="n">
        <v>-11897</v>
      </c>
      <c r="L10" s="5" t="n">
        <v>-1283</v>
      </c>
      <c r="M10" s="5" t="n">
        <v>-1269</v>
      </c>
      <c r="N10" s="5" t="n">
        <v>-1269</v>
      </c>
    </row>
    <row r="11" spans="1:14">
      <c r="A11" s="4" t="s">
        <v>857</v>
      </c>
      <c r="C11" s="5" t="n">
        <v>-9301</v>
      </c>
      <c r="D11" s="5" t="n">
        <v>-7714</v>
      </c>
      <c r="E11" s="5" t="n">
        <v>-6953</v>
      </c>
      <c r="F11" s="5" t="n">
        <v>-13065</v>
      </c>
      <c r="G11" s="5" t="n">
        <v>-12936</v>
      </c>
      <c r="H11" s="5" t="n">
        <v>-14211</v>
      </c>
      <c r="I11" s="5" t="n">
        <v>-14968</v>
      </c>
      <c r="J11" s="5" t="n">
        <v>-16172</v>
      </c>
    </row>
    <row r="12" spans="1:14">
      <c r="A12" s="4" t="s">
        <v>104</v>
      </c>
      <c r="C12" s="5" t="n">
        <v>184</v>
      </c>
      <c r="D12" s="5" t="n">
        <v>86</v>
      </c>
      <c r="E12" s="5" t="n">
        <v>-32</v>
      </c>
      <c r="F12" s="5" t="n">
        <v>-51</v>
      </c>
      <c r="G12" s="5" t="n">
        <v>307</v>
      </c>
      <c r="H12" s="5" t="n">
        <v>-58</v>
      </c>
      <c r="I12" s="5" t="n">
        <v>-203</v>
      </c>
      <c r="J12" s="5" t="n">
        <v>-86</v>
      </c>
      <c r="K12" s="5" t="n">
        <v>-184</v>
      </c>
      <c r="L12" s="5" t="n">
        <v>-307</v>
      </c>
      <c r="N12" s="5" t="n">
        <v>-631</v>
      </c>
    </row>
    <row r="13" spans="1:14">
      <c r="A13" s="4" t="s">
        <v>105</v>
      </c>
      <c r="C13" s="6" t="n">
        <v>-9278</v>
      </c>
      <c r="D13" s="6" t="n">
        <v>-8333</v>
      </c>
      <c r="E13" s="6" t="n">
        <v>-9120</v>
      </c>
      <c r="F13" s="6" t="n">
        <v>-22383</v>
      </c>
      <c r="G13" s="6" t="n">
        <v>-15870</v>
      </c>
      <c r="H13" s="6" t="n">
        <v>-13618</v>
      </c>
      <c r="I13" s="6" t="n">
        <v>-13515</v>
      </c>
      <c r="J13" s="6" t="n">
        <v>-16874</v>
      </c>
      <c r="K13" s="6" t="n">
        <v>-49114</v>
      </c>
      <c r="L13" s="6" t="n">
        <v>-59877</v>
      </c>
      <c r="M13" s="6" t="n">
        <v>-59847</v>
      </c>
      <c r="N13" s="6" t="n">
        <v>-59847</v>
      </c>
    </row>
    <row r="14" spans="1:14">
      <c r="A14" s="4" t="s">
        <v>858</v>
      </c>
      <c r="C14" s="8" t="n">
        <v>-0.46</v>
      </c>
      <c r="D14" s="8" t="n">
        <v>-0.41</v>
      </c>
      <c r="E14" s="8" t="n">
        <v>-0.45</v>
      </c>
      <c r="F14" s="8" t="n">
        <v>-1.79</v>
      </c>
      <c r="G14" s="8" t="n">
        <v>-1.34</v>
      </c>
      <c r="H14" s="8" t="n">
        <v>-1.15</v>
      </c>
      <c r="I14" s="8" t="n">
        <v>-1.15</v>
      </c>
      <c r="J14" s="8" t="n">
        <v>-1.47</v>
      </c>
      <c r="K14" s="8" t="n">
        <v>-2.68</v>
      </c>
      <c r="L14" s="8" t="n">
        <v>-5.11</v>
      </c>
      <c r="N14" s="8" t="n">
        <v>-5.23</v>
      </c>
    </row>
    <row r="15" spans="1:14">
      <c r="A15" s="4" t="s">
        <v>112</v>
      </c>
      <c r="C15" s="5" t="n">
        <v>20384954</v>
      </c>
      <c r="D15" s="5" t="n">
        <v>20378002</v>
      </c>
      <c r="E15" s="5" t="n">
        <v>20378002</v>
      </c>
      <c r="F15" s="5" t="n">
        <v>12490280</v>
      </c>
      <c r="G15" s="5" t="n">
        <v>11801369</v>
      </c>
      <c r="H15" s="5" t="n">
        <v>11801369</v>
      </c>
      <c r="I15" s="5" t="n">
        <v>11801369</v>
      </c>
      <c r="J15" s="5" t="n">
        <v>11502684</v>
      </c>
      <c r="K15" s="5" t="n">
        <v>18296480</v>
      </c>
      <c r="L15" s="5" t="n">
        <v>11722595</v>
      </c>
      <c r="N15" s="5" t="n">
        <v>11447372</v>
      </c>
    </row>
    <row r="16" spans="1:14"/>
    <row r="17" spans="1:14">
      <c r="A17" s="4" t="s">
        <v>856</v>
      </c>
      <c r="B17" s="4" t="s">
        <v>859</v>
      </c>
    </row>
  </sheetData>
  <mergeCells count="5">
    <mergeCell ref="A1:B2"/>
    <mergeCell ref="C1:J1"/>
    <mergeCell ref="K1:N1"/>
    <mergeCell ref="A16:M16"/>
    <mergeCell ref="B17:M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028</v>
      </c>
      <c r="C3" s="6" t="n">
        <v>1486</v>
      </c>
    </row>
    <row r="4" spans="1:3">
      <c r="A4" s="4" t="s">
        <v>35</v>
      </c>
      <c r="B4" s="5" t="n">
        <v>20469</v>
      </c>
      <c r="C4" s="5" t="n">
        <v>16446</v>
      </c>
    </row>
    <row r="5" spans="1:3">
      <c r="A5" s="4" t="s">
        <v>36</v>
      </c>
      <c r="B5" s="5" t="n">
        <v>5011</v>
      </c>
      <c r="C5" s="5" t="n">
        <v>7684</v>
      </c>
    </row>
    <row r="6" spans="1:3">
      <c r="A6" s="4" t="s">
        <v>37</v>
      </c>
      <c r="B6" s="5" t="n">
        <v>17692</v>
      </c>
      <c r="C6" s="5" t="n">
        <v>19124</v>
      </c>
    </row>
    <row r="7" spans="1:3">
      <c r="A7" s="4" t="s">
        <v>38</v>
      </c>
      <c r="B7" s="5" t="n">
        <v>63200</v>
      </c>
      <c r="C7" s="5" t="n">
        <v>44740</v>
      </c>
    </row>
    <row r="8" spans="1:3">
      <c r="A8" s="4" t="s">
        <v>39</v>
      </c>
      <c r="B8" s="5" t="n">
        <v>43485</v>
      </c>
      <c r="C8" s="5" t="n">
        <v>49231</v>
      </c>
    </row>
    <row r="9" spans="1:3">
      <c r="A9" s="4" t="s">
        <v>40</v>
      </c>
      <c r="B9" s="5" t="n">
        <v>46433</v>
      </c>
      <c r="C9" s="5" t="n">
        <v>36960</v>
      </c>
    </row>
    <row r="10" spans="1:3">
      <c r="A10" s="4" t="s">
        <v>41</v>
      </c>
      <c r="B10" s="5" t="n">
        <v>9240</v>
      </c>
      <c r="C10" s="5" t="n">
        <v>12234</v>
      </c>
    </row>
    <row r="11" spans="1:3">
      <c r="A11" s="4" t="s">
        <v>42</v>
      </c>
      <c r="B11" s="5" t="n">
        <v>47076</v>
      </c>
      <c r="C11" s="5" t="n">
        <v>45705</v>
      </c>
    </row>
    <row r="12" spans="1:3">
      <c r="A12" s="4" t="s">
        <v>43</v>
      </c>
      <c r="B12" s="5" t="n">
        <v>9589</v>
      </c>
      <c r="C12" s="5" t="n">
        <v>1000</v>
      </c>
    </row>
    <row r="13" spans="1:3">
      <c r="A13" s="4" t="s">
        <v>44</v>
      </c>
      <c r="B13" s="5" t="n">
        <v>219023</v>
      </c>
      <c r="C13" s="5" t="n">
        <v>189870</v>
      </c>
    </row>
    <row r="14" spans="1:3">
      <c r="A14" s="3" t="s">
        <v>45</v>
      </c>
    </row>
    <row r="15" spans="1:3">
      <c r="A15" s="4" t="s">
        <v>46</v>
      </c>
      <c r="B15" s="5" t="n">
        <v>20407</v>
      </c>
      <c r="C15" s="5" t="n">
        <v>13662</v>
      </c>
    </row>
    <row r="16" spans="1:3">
      <c r="A16" s="4" t="s">
        <v>47</v>
      </c>
      <c r="B16" s="5" t="n">
        <v>18119</v>
      </c>
      <c r="C16" s="5" t="n">
        <v>17478</v>
      </c>
    </row>
    <row r="17" spans="1:3">
      <c r="A17" s="4" t="s">
        <v>48</v>
      </c>
      <c r="B17" s="5" t="n">
        <v>3134</v>
      </c>
      <c r="C17" s="5" t="n">
        <v>4665</v>
      </c>
    </row>
    <row r="18" spans="1:3">
      <c r="A18" s="4" t="s">
        <v>49</v>
      </c>
      <c r="B18" s="5" t="n">
        <v>7209</v>
      </c>
      <c r="C18" s="5" t="n">
        <v>9593</v>
      </c>
    </row>
    <row r="19" spans="1:3">
      <c r="A19" s="4" t="s">
        <v>50</v>
      </c>
      <c r="B19" s="5" t="n">
        <v>4420</v>
      </c>
      <c r="C19" s="5" t="n">
        <v>3115</v>
      </c>
    </row>
    <row r="20" spans="1:3">
      <c r="A20" s="4" t="s">
        <v>51</v>
      </c>
      <c r="B20" s="5" t="n">
        <v>7369</v>
      </c>
      <c r="C20" s="5" t="n">
        <v>10082</v>
      </c>
    </row>
    <row r="21" spans="1:3">
      <c r="A21" s="4" t="s">
        <v>52</v>
      </c>
      <c r="B21" s="5" t="n">
        <v>562</v>
      </c>
      <c r="C21" s="5" t="n">
        <v>210</v>
      </c>
    </row>
    <row r="22" spans="1:3">
      <c r="A22" s="4" t="s">
        <v>53</v>
      </c>
      <c r="B22" s="5" t="n">
        <v>61220</v>
      </c>
      <c r="C22" s="5" t="n">
        <v>58805</v>
      </c>
    </row>
    <row r="23" spans="1:3">
      <c r="A23" s="4" t="s">
        <v>54</v>
      </c>
      <c r="B23" s="5" t="n">
        <v>115396</v>
      </c>
      <c r="C23" s="5" t="n">
        <v>402327</v>
      </c>
    </row>
    <row r="24" spans="1:3">
      <c r="A24" s="4" t="s">
        <v>55</v>
      </c>
      <c r="B24" s="5" t="n">
        <v>532</v>
      </c>
      <c r="C24" s="5" t="n">
        <v>165</v>
      </c>
    </row>
    <row r="25" spans="1:3">
      <c r="A25" s="4" t="s">
        <v>56</v>
      </c>
      <c r="B25" s="5" t="n">
        <v>20144</v>
      </c>
      <c r="C25" s="5" t="n">
        <v>12282</v>
      </c>
    </row>
    <row r="26" spans="1:3">
      <c r="A26" s="4" t="s">
        <v>57</v>
      </c>
      <c r="B26" s="5" t="n">
        <v>16728</v>
      </c>
      <c r="C26" s="4" t="s">
        <v>58</v>
      </c>
    </row>
    <row r="27" spans="1:3">
      <c r="A27" s="4" t="s">
        <v>59</v>
      </c>
      <c r="B27" s="5" t="n">
        <v>964</v>
      </c>
      <c r="C27" s="4" t="s">
        <v>58</v>
      </c>
    </row>
    <row r="28" spans="1:3">
      <c r="A28" s="4" t="s">
        <v>60</v>
      </c>
      <c r="B28" s="5" t="n">
        <v>6368</v>
      </c>
      <c r="C28" s="5" t="n">
        <v>12362</v>
      </c>
    </row>
    <row r="29" spans="1:3">
      <c r="A29" s="4" t="s">
        <v>61</v>
      </c>
      <c r="B29" s="5" t="n">
        <v>221352</v>
      </c>
      <c r="C29" s="5" t="n">
        <v>485941</v>
      </c>
    </row>
    <row r="30" spans="1:3">
      <c r="A30" s="4" t="s">
        <v>62</v>
      </c>
      <c r="B30" s="4" t="s">
        <v>58</v>
      </c>
      <c r="C30" s="4" t="s">
        <v>58</v>
      </c>
    </row>
    <row r="31" spans="1:3">
      <c r="A31" s="3" t="s">
        <v>63</v>
      </c>
    </row>
    <row r="32" spans="1:3">
      <c r="A32" s="4" t="s">
        <v>64</v>
      </c>
      <c r="B32" s="4" t="s">
        <v>58</v>
      </c>
      <c r="C32" s="4" t="s">
        <v>58</v>
      </c>
    </row>
    <row r="33" spans="1:3">
      <c r="A33" s="4" t="s">
        <v>65</v>
      </c>
      <c r="B33" s="5" t="n">
        <v>2</v>
      </c>
      <c r="C33" s="5" t="n">
        <v>1</v>
      </c>
    </row>
    <row r="34" spans="1:3">
      <c r="A34" s="4" t="s">
        <v>66</v>
      </c>
      <c r="B34" s="5" t="n">
        <v>323429</v>
      </c>
      <c r="C34" s="5" t="n">
        <v>614</v>
      </c>
    </row>
    <row r="35" spans="1:3">
      <c r="A35" s="4" t="s">
        <v>67</v>
      </c>
      <c r="B35" s="5" t="n">
        <v>53145</v>
      </c>
      <c r="C35" s="5" t="n">
        <v>33105</v>
      </c>
    </row>
    <row r="36" spans="1:3">
      <c r="A36" s="4" t="s">
        <v>68</v>
      </c>
      <c r="B36" s="5" t="n">
        <v>-378905</v>
      </c>
      <c r="C36" s="5" t="n">
        <v>-329791</v>
      </c>
    </row>
    <row r="37" spans="1:3">
      <c r="A37" s="4" t="s">
        <v>69</v>
      </c>
      <c r="B37" s="5" t="n">
        <v>-2329</v>
      </c>
      <c r="C37" s="5" t="n">
        <v>-296071</v>
      </c>
    </row>
    <row r="38" spans="1:3">
      <c r="A38" s="4" t="s">
        <v>70</v>
      </c>
      <c r="B38" s="5" t="n">
        <v>219023</v>
      </c>
      <c r="C38" s="5" t="n">
        <v>189870</v>
      </c>
    </row>
    <row r="39" spans="1:3">
      <c r="A39" s="4" t="s">
        <v>71</v>
      </c>
    </row>
    <row r="40" spans="1:3">
      <c r="A40" s="3" t="s">
        <v>63</v>
      </c>
    </row>
    <row r="41" spans="1:3">
      <c r="A41" s="4" t="s">
        <v>64</v>
      </c>
      <c r="B41" s="4" t="s">
        <v>58</v>
      </c>
      <c r="C41"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4" t="s">
        <v>73</v>
      </c>
      <c r="B2" s="7" t="n">
        <v>0.0001</v>
      </c>
      <c r="C2" s="7" t="n">
        <v>0.0001</v>
      </c>
    </row>
    <row r="3" spans="1:3">
      <c r="A3" s="4" t="s">
        <v>74</v>
      </c>
      <c r="B3" s="5" t="n">
        <v>1000000</v>
      </c>
      <c r="C3" s="5" t="n">
        <v>1000000</v>
      </c>
    </row>
    <row r="4" spans="1:3">
      <c r="A4" s="4" t="s">
        <v>75</v>
      </c>
      <c r="B4" s="5" t="n">
        <v>0</v>
      </c>
      <c r="C4" s="5" t="n">
        <v>0</v>
      </c>
    </row>
    <row r="5" spans="1:3">
      <c r="A5" s="4" t="s">
        <v>76</v>
      </c>
      <c r="B5" s="5" t="n">
        <v>0</v>
      </c>
      <c r="C5" s="5" t="n">
        <v>0</v>
      </c>
    </row>
    <row r="6" spans="1:3">
      <c r="A6" s="4" t="s">
        <v>77</v>
      </c>
      <c r="B6" s="7" t="n">
        <v>0.0001</v>
      </c>
      <c r="C6" s="7" t="n">
        <v>0.0001</v>
      </c>
    </row>
    <row r="7" spans="1:3">
      <c r="A7" s="4" t="s">
        <v>78</v>
      </c>
      <c r="B7" s="5" t="n">
        <v>49000000</v>
      </c>
      <c r="C7" s="5" t="n">
        <v>49000000</v>
      </c>
    </row>
    <row r="8" spans="1:3">
      <c r="A8" s="4" t="s">
        <v>79</v>
      </c>
      <c r="B8" s="5" t="n">
        <v>20402602</v>
      </c>
      <c r="C8" s="5" t="n">
        <v>11801369</v>
      </c>
    </row>
    <row r="9" spans="1:3">
      <c r="A9" s="4" t="s">
        <v>80</v>
      </c>
      <c r="B9" s="5" t="n">
        <v>20402602</v>
      </c>
      <c r="C9" s="5" t="n">
        <v>11801369</v>
      </c>
    </row>
    <row r="10" spans="1:3">
      <c r="A10" s="4" t="s">
        <v>71</v>
      </c>
    </row>
    <row r="11" spans="1:3">
      <c r="A11" s="4" t="s">
        <v>73</v>
      </c>
      <c r="B11" s="7" t="n">
        <v>0.0001</v>
      </c>
      <c r="C11" s="7" t="n">
        <v>0.0001</v>
      </c>
    </row>
    <row r="12" spans="1:3">
      <c r="A12" s="4" t="s">
        <v>74</v>
      </c>
      <c r="B12" s="5" t="n">
        <v>49000000</v>
      </c>
      <c r="C12" s="5" t="n">
        <v>49000000</v>
      </c>
    </row>
    <row r="13" spans="1:3">
      <c r="A13" s="4" t="s">
        <v>75</v>
      </c>
      <c r="B13" s="5" t="n">
        <v>0</v>
      </c>
      <c r="C13" s="5" t="n">
        <v>0</v>
      </c>
    </row>
    <row r="14" spans="1:3">
      <c r="A14" s="4" t="s">
        <v>76</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34</v>
      </c>
      <c r="B9" s="4" t="s">
        <v>258</v>
      </c>
    </row>
    <row r="10" spans="1:2">
      <c r="A10" s="4" t="s">
        <v>177</v>
      </c>
      <c r="B10" s="4" t="s">
        <v>259</v>
      </c>
    </row>
    <row r="11" spans="1:2">
      <c r="A11" s="4" t="s">
        <v>260</v>
      </c>
      <c r="B11" s="4" t="s">
        <v>261</v>
      </c>
    </row>
    <row r="12" spans="1:2">
      <c r="A12" s="4" t="s">
        <v>185</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24</v>
      </c>
      <c r="B23" s="4" t="s">
        <v>283</v>
      </c>
    </row>
    <row r="24" spans="1:2">
      <c r="A24" s="4" t="s">
        <v>284</v>
      </c>
      <c r="B24" s="4" t="s">
        <v>285</v>
      </c>
    </row>
    <row r="25" spans="1:2">
      <c r="A25" s="4" t="s">
        <v>286</v>
      </c>
      <c r="B25" s="4" t="s">
        <v>287</v>
      </c>
    </row>
    <row r="26" spans="1:2">
      <c r="A26" s="4" t="s">
        <v>288</v>
      </c>
      <c r="B2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17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80</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183</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186</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18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107496</v>
      </c>
      <c r="C4" s="6" t="n">
        <v>112200</v>
      </c>
      <c r="D4" s="6" t="n">
        <v>115325</v>
      </c>
    </row>
    <row r="5" spans="1:4">
      <c r="A5" s="4" t="s">
        <v>85</v>
      </c>
      <c r="B5" s="5" t="n">
        <v>15048</v>
      </c>
      <c r="C5" s="5" t="n">
        <v>7573</v>
      </c>
      <c r="D5" s="5" t="n">
        <v>12248</v>
      </c>
    </row>
    <row r="6" spans="1:4">
      <c r="A6" s="4" t="s">
        <v>86</v>
      </c>
      <c r="B6" s="5" t="n">
        <v>122544</v>
      </c>
      <c r="C6" s="5" t="n">
        <v>119773</v>
      </c>
      <c r="D6" s="5" t="n">
        <v>127573</v>
      </c>
    </row>
    <row r="7" spans="1:4">
      <c r="A7" s="3" t="s">
        <v>87</v>
      </c>
    </row>
    <row r="8" spans="1:4">
      <c r="A8" s="4" t="s">
        <v>88</v>
      </c>
      <c r="B8" s="5" t="n">
        <v>-15845</v>
      </c>
      <c r="C8" s="5" t="n">
        <v>-16625</v>
      </c>
      <c r="D8" s="5" t="n">
        <v>-16481</v>
      </c>
    </row>
    <row r="9" spans="1:4">
      <c r="A9" s="4" t="s">
        <v>89</v>
      </c>
      <c r="B9" s="5" t="n">
        <v>-10839</v>
      </c>
      <c r="C9" s="5" t="n">
        <v>-3789</v>
      </c>
      <c r="D9" s="5" t="n">
        <v>-7746</v>
      </c>
    </row>
    <row r="10" spans="1:4">
      <c r="A10" s="4" t="s">
        <v>90</v>
      </c>
      <c r="B10" s="5" t="n">
        <v>-58301</v>
      </c>
      <c r="C10" s="5" t="n">
        <v>-60673</v>
      </c>
      <c r="D10" s="5" t="n">
        <v>-64705</v>
      </c>
    </row>
    <row r="11" spans="1:4">
      <c r="A11" s="4" t="s">
        <v>91</v>
      </c>
      <c r="B11" s="5" t="n">
        <v>-4235</v>
      </c>
      <c r="C11" s="4" t="s">
        <v>58</v>
      </c>
      <c r="D11" s="4" t="s">
        <v>58</v>
      </c>
    </row>
    <row r="12" spans="1:4">
      <c r="A12" s="4" t="s">
        <v>92</v>
      </c>
      <c r="B12" s="5" t="n">
        <v>-11411</v>
      </c>
      <c r="C12" s="5" t="n">
        <v>-4959</v>
      </c>
      <c r="D12" s="5" t="n">
        <v>-524</v>
      </c>
    </row>
    <row r="13" spans="1:4">
      <c r="A13" s="4" t="s">
        <v>93</v>
      </c>
      <c r="B13" s="5" t="n">
        <v>-33810</v>
      </c>
      <c r="C13" s="5" t="n">
        <v>-35010</v>
      </c>
      <c r="D13" s="5" t="n">
        <v>-39386</v>
      </c>
    </row>
    <row r="14" spans="1:4">
      <c r="A14" s="4" t="s">
        <v>94</v>
      </c>
      <c r="B14" s="5" t="n">
        <v>-11897</v>
      </c>
      <c r="C14" s="5" t="n">
        <v>-1283</v>
      </c>
      <c r="D14" s="5" t="n">
        <v>-1269</v>
      </c>
    </row>
    <row r="15" spans="1:4">
      <c r="A15" s="3" t="s">
        <v>95</v>
      </c>
    </row>
    <row r="16" spans="1:4">
      <c r="A16" s="4" t="s">
        <v>96</v>
      </c>
      <c r="B16" s="5" t="n">
        <v>55</v>
      </c>
      <c r="C16" s="5" t="n">
        <v>287</v>
      </c>
      <c r="D16" s="5" t="n">
        <v>646</v>
      </c>
    </row>
    <row r="17" spans="1:4">
      <c r="A17" s="4" t="s">
        <v>97</v>
      </c>
      <c r="B17" s="5" t="n">
        <v>-29358</v>
      </c>
      <c r="C17" s="5" t="n">
        <v>-58327</v>
      </c>
      <c r="D17" s="5" t="n">
        <v>-58100</v>
      </c>
    </row>
    <row r="18" spans="1:4">
      <c r="A18" s="4" t="s">
        <v>98</v>
      </c>
      <c r="B18" s="5" t="n">
        <v>-7127</v>
      </c>
      <c r="C18" s="4" t="s">
        <v>58</v>
      </c>
      <c r="D18" s="4" t="s">
        <v>58</v>
      </c>
    </row>
    <row r="19" spans="1:4">
      <c r="A19" s="4" t="s">
        <v>99</v>
      </c>
      <c r="B19" s="5" t="n">
        <v>-385</v>
      </c>
      <c r="C19" s="4" t="s">
        <v>58</v>
      </c>
      <c r="D19" s="4" t="s">
        <v>58</v>
      </c>
    </row>
    <row r="20" spans="1:4">
      <c r="A20" s="4" t="s">
        <v>100</v>
      </c>
      <c r="B20" s="5" t="n">
        <v>-218</v>
      </c>
      <c r="C20" s="5" t="n">
        <v>-247</v>
      </c>
      <c r="D20" s="5" t="n">
        <v>-153</v>
      </c>
    </row>
    <row r="21" spans="1:4">
      <c r="A21" s="4" t="s">
        <v>101</v>
      </c>
      <c r="B21" s="4" t="s">
        <v>58</v>
      </c>
      <c r="C21" s="4" t="s">
        <v>58</v>
      </c>
      <c r="D21" s="5" t="n">
        <v>-340</v>
      </c>
    </row>
    <row r="22" spans="1:4">
      <c r="A22" s="4" t="s">
        <v>102</v>
      </c>
      <c r="B22" s="5" t="n">
        <v>-37033</v>
      </c>
      <c r="C22" s="5" t="n">
        <v>-58287</v>
      </c>
      <c r="D22" s="5" t="n">
        <v>-57947</v>
      </c>
    </row>
    <row r="23" spans="1:4">
      <c r="A23" s="4" t="s">
        <v>103</v>
      </c>
      <c r="B23" s="5" t="n">
        <v>-48930</v>
      </c>
      <c r="C23" s="5" t="n">
        <v>-59570</v>
      </c>
      <c r="D23" s="5" t="n">
        <v>-59216</v>
      </c>
    </row>
    <row r="24" spans="1:4">
      <c r="A24" s="4" t="s">
        <v>104</v>
      </c>
      <c r="B24" s="5" t="n">
        <v>-184</v>
      </c>
      <c r="C24" s="5" t="n">
        <v>-307</v>
      </c>
      <c r="D24" s="5" t="n">
        <v>-631</v>
      </c>
    </row>
    <row r="25" spans="1:4">
      <c r="A25" s="4" t="s">
        <v>105</v>
      </c>
      <c r="B25" s="5" t="n">
        <v>-49114</v>
      </c>
      <c r="C25" s="5" t="n">
        <v>-59877</v>
      </c>
      <c r="D25" s="5" t="n">
        <v>-59847</v>
      </c>
    </row>
    <row r="26" spans="1:4">
      <c r="A26" s="3" t="s">
        <v>106</v>
      </c>
    </row>
    <row r="27" spans="1:4">
      <c r="A27" s="4" t="s">
        <v>107</v>
      </c>
      <c r="B27" s="5" t="n">
        <v>18697</v>
      </c>
      <c r="C27" s="5" t="n">
        <v>47368</v>
      </c>
      <c r="D27" s="5" t="n">
        <v>15059</v>
      </c>
    </row>
    <row r="28" spans="1:4">
      <c r="A28" s="4" t="s">
        <v>108</v>
      </c>
      <c r="B28" s="5" t="n">
        <v>1343</v>
      </c>
      <c r="C28" s="5" t="n">
        <v>-6722</v>
      </c>
      <c r="D28" s="5" t="n">
        <v>-3950</v>
      </c>
    </row>
    <row r="29" spans="1:4">
      <c r="A29" s="4" t="s">
        <v>109</v>
      </c>
      <c r="B29" s="5" t="n">
        <v>20040</v>
      </c>
      <c r="C29" s="5" t="n">
        <v>40646</v>
      </c>
      <c r="D29" s="5" t="n">
        <v>11109</v>
      </c>
    </row>
    <row r="30" spans="1:4">
      <c r="A30" s="4" t="s">
        <v>110</v>
      </c>
      <c r="B30" s="6" t="n">
        <v>-29074</v>
      </c>
      <c r="C30" s="6" t="n">
        <v>-19231</v>
      </c>
      <c r="D30" s="6" t="n">
        <v>-48738</v>
      </c>
    </row>
    <row r="31" spans="1:4">
      <c r="A31" s="4" t="s">
        <v>111</v>
      </c>
      <c r="B31" s="8" t="n">
        <v>-2.68</v>
      </c>
      <c r="C31" s="8" t="n">
        <v>-5.11</v>
      </c>
      <c r="D31" s="8" t="n">
        <v>-5.23</v>
      </c>
    </row>
    <row r="32" spans="1:4">
      <c r="A32" s="4" t="s">
        <v>112</v>
      </c>
      <c r="B32" s="5" t="n">
        <v>18296480</v>
      </c>
      <c r="C32" s="5" t="n">
        <v>11722595</v>
      </c>
      <c r="D32" s="5" t="n">
        <v>114473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19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195</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198</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0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204</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7</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19</v>
      </c>
    </row>
    <row r="4" spans="1:2">
      <c r="A4" s="4" t="s">
        <v>342</v>
      </c>
      <c r="B4"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2</v>
      </c>
    </row>
    <row r="4" spans="1:2">
      <c r="A4" s="4" t="s">
        <v>345</v>
      </c>
      <c r="B4"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48"/>
    <col customWidth="1" max="5" min="5" width="29"/>
    <col customWidth="1" max="6" min="6" width="11"/>
  </cols>
  <sheetData>
    <row r="1" spans="1:6">
      <c r="A1" s="1" t="s">
        <v>113</v>
      </c>
      <c r="B1" s="2" t="s">
        <v>114</v>
      </c>
      <c r="C1" s="2" t="s">
        <v>115</v>
      </c>
      <c r="D1" s="2" t="s">
        <v>116</v>
      </c>
      <c r="E1" s="2" t="s">
        <v>117</v>
      </c>
      <c r="F1" s="2" t="s">
        <v>118</v>
      </c>
    </row>
    <row r="2" spans="1:6">
      <c r="A2" s="4" t="s">
        <v>119</v>
      </c>
      <c r="B2" s="6" t="n">
        <v>1</v>
      </c>
      <c r="C2" s="6" t="n">
        <v>614</v>
      </c>
      <c r="D2" s="6" t="n">
        <v>-18650</v>
      </c>
      <c r="E2" s="6" t="n">
        <v>-210067</v>
      </c>
      <c r="F2" s="6" t="n">
        <v>-228102</v>
      </c>
    </row>
    <row r="3" spans="1:6">
      <c r="A3" s="4" t="s">
        <v>120</v>
      </c>
      <c r="B3" s="5" t="n">
        <v>11447372</v>
      </c>
    </row>
    <row r="4" spans="1:6">
      <c r="A4" s="3" t="s">
        <v>121</v>
      </c>
    </row>
    <row r="5" spans="1:6">
      <c r="A5" s="4" t="s">
        <v>122</v>
      </c>
      <c r="D5" s="5" t="n">
        <v>15059</v>
      </c>
      <c r="F5" s="5" t="n">
        <v>15059</v>
      </c>
    </row>
    <row r="6" spans="1:6">
      <c r="A6" s="4" t="s">
        <v>108</v>
      </c>
      <c r="D6" s="5" t="n">
        <v>-3950</v>
      </c>
      <c r="F6" s="5" t="n">
        <v>-3950</v>
      </c>
    </row>
    <row r="7" spans="1:6">
      <c r="A7" s="4" t="s">
        <v>105</v>
      </c>
      <c r="E7" s="5" t="n">
        <v>-59847</v>
      </c>
      <c r="F7" s="5" t="n">
        <v>-59847</v>
      </c>
    </row>
    <row r="8" spans="1:6">
      <c r="A8" s="4" t="s">
        <v>123</v>
      </c>
      <c r="B8" s="6" t="n">
        <v>1</v>
      </c>
      <c r="C8" s="5" t="n">
        <v>614</v>
      </c>
      <c r="D8" s="5" t="n">
        <v>-7541</v>
      </c>
      <c r="E8" s="5" t="n">
        <v>-269914</v>
      </c>
      <c r="F8" s="5" t="n">
        <v>-276840</v>
      </c>
    </row>
    <row r="9" spans="1:6">
      <c r="A9" s="4" t="s">
        <v>124</v>
      </c>
      <c r="B9" s="5" t="n">
        <v>11447372</v>
      </c>
    </row>
    <row r="10" spans="1:6">
      <c r="A10" s="3" t="s">
        <v>121</v>
      </c>
    </row>
    <row r="11" spans="1:6">
      <c r="A11" s="4" t="s">
        <v>125</v>
      </c>
      <c r="B11" s="5" t="n">
        <v>353997</v>
      </c>
    </row>
    <row r="12" spans="1:6">
      <c r="A12" s="4" t="s">
        <v>122</v>
      </c>
      <c r="D12" s="5" t="n">
        <v>47368</v>
      </c>
      <c r="F12" s="5" t="n">
        <v>47368</v>
      </c>
    </row>
    <row r="13" spans="1:6">
      <c r="A13" s="4" t="s">
        <v>108</v>
      </c>
      <c r="D13" s="5" t="n">
        <v>-6722</v>
      </c>
      <c r="F13" s="5" t="n">
        <v>-6722</v>
      </c>
    </row>
    <row r="14" spans="1:6">
      <c r="A14" s="4" t="s">
        <v>105</v>
      </c>
      <c r="E14" s="5" t="n">
        <v>-59877</v>
      </c>
      <c r="F14" s="5" t="n">
        <v>-59877</v>
      </c>
    </row>
    <row r="15" spans="1:6">
      <c r="A15" s="4" t="s">
        <v>126</v>
      </c>
      <c r="B15" s="6" t="n">
        <v>1</v>
      </c>
      <c r="C15" s="5" t="n">
        <v>614</v>
      </c>
      <c r="D15" s="5" t="n">
        <v>33105</v>
      </c>
      <c r="E15" s="5" t="n">
        <v>-329791</v>
      </c>
      <c r="F15" s="6" t="n">
        <v>-296071</v>
      </c>
    </row>
    <row r="16" spans="1:6">
      <c r="A16" s="4" t="s">
        <v>127</v>
      </c>
      <c r="B16" s="5" t="n">
        <v>11801369</v>
      </c>
      <c r="F16" s="5" t="n">
        <v>11801369</v>
      </c>
    </row>
    <row r="17" spans="1:6">
      <c r="A17" s="3" t="s">
        <v>121</v>
      </c>
    </row>
    <row r="18" spans="1:6">
      <c r="A18" s="4" t="s">
        <v>122</v>
      </c>
      <c r="D18" s="5" t="n">
        <v>18697</v>
      </c>
      <c r="F18" s="6" t="n">
        <v>18697</v>
      </c>
    </row>
    <row r="19" spans="1:6">
      <c r="A19" s="4" t="s">
        <v>108</v>
      </c>
      <c r="D19" s="5" t="n">
        <v>1343</v>
      </c>
      <c r="F19" s="5" t="n">
        <v>1343</v>
      </c>
    </row>
    <row r="20" spans="1:6">
      <c r="A20" s="4" t="s">
        <v>128</v>
      </c>
      <c r="B20" s="6" t="n">
        <v>1</v>
      </c>
      <c r="C20" s="5" t="n">
        <v>326237</v>
      </c>
      <c r="F20" s="5" t="n">
        <v>326238</v>
      </c>
    </row>
    <row r="21" spans="1:6">
      <c r="A21" s="4" t="s">
        <v>129</v>
      </c>
      <c r="B21" s="5" t="n">
        <v>8412097</v>
      </c>
    </row>
    <row r="22" spans="1:6">
      <c r="A22" s="4" t="s">
        <v>130</v>
      </c>
      <c r="C22" s="5" t="n">
        <v>-9575</v>
      </c>
      <c r="F22" s="5" t="n">
        <v>-9575</v>
      </c>
    </row>
    <row r="23" spans="1:6">
      <c r="A23" s="4" t="s">
        <v>131</v>
      </c>
      <c r="C23" s="5" t="n">
        <v>1645</v>
      </c>
      <c r="F23" s="5" t="n">
        <v>1645</v>
      </c>
    </row>
    <row r="24" spans="1:6">
      <c r="A24" s="4" t="s">
        <v>132</v>
      </c>
      <c r="B24" s="5" t="n">
        <v>164536</v>
      </c>
    </row>
    <row r="25" spans="1:6">
      <c r="A25" s="4" t="s">
        <v>91</v>
      </c>
      <c r="C25" s="5" t="n">
        <v>4508</v>
      </c>
      <c r="F25" s="5" t="n">
        <v>4508</v>
      </c>
    </row>
    <row r="26" spans="1:6">
      <c r="A26" s="4" t="s">
        <v>133</v>
      </c>
      <c r="B26" s="5" t="n">
        <v>24600</v>
      </c>
    </row>
    <row r="27" spans="1:6">
      <c r="A27" s="4" t="s">
        <v>105</v>
      </c>
      <c r="E27" s="5" t="n">
        <v>-49114</v>
      </c>
      <c r="F27" s="5" t="n">
        <v>-49114</v>
      </c>
    </row>
    <row r="28" spans="1:6">
      <c r="A28" s="4" t="s">
        <v>134</v>
      </c>
      <c r="B28" s="6" t="n">
        <v>2</v>
      </c>
      <c r="C28" s="6" t="n">
        <v>323429</v>
      </c>
      <c r="D28" s="6" t="n">
        <v>53145</v>
      </c>
      <c r="E28" s="6" t="n">
        <v>-378905</v>
      </c>
      <c r="F28" s="6" t="n">
        <v>-2329</v>
      </c>
    </row>
    <row r="29" spans="1:6">
      <c r="A29" s="4" t="s">
        <v>135</v>
      </c>
      <c r="B29" s="5" t="n">
        <v>20402602</v>
      </c>
      <c r="F29" s="5" t="n">
        <v>20402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228</v>
      </c>
    </row>
    <row r="4" spans="1:2">
      <c r="A4" s="4" t="s">
        <v>358</v>
      </c>
      <c r="B4"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v>
      </c>
    </row>
    <row r="3" spans="1:2">
      <c r="A3" s="4" t="s">
        <v>387</v>
      </c>
    </row>
    <row r="4" spans="1:2">
      <c r="A4" s="4" t="s">
        <v>388</v>
      </c>
      <c r="B4" s="4" t="s">
        <v>389</v>
      </c>
    </row>
    <row r="5" spans="1:2">
      <c r="A5" s="4" t="s">
        <v>390</v>
      </c>
    </row>
    <row r="6" spans="1:2">
      <c r="A6" s="4" t="s">
        <v>388</v>
      </c>
      <c r="B6" s="4" t="s">
        <v>391</v>
      </c>
    </row>
    <row r="7" spans="1:2">
      <c r="A7" s="4" t="s">
        <v>392</v>
      </c>
    </row>
    <row r="8" spans="1:2">
      <c r="A8" s="4" t="s">
        <v>388</v>
      </c>
      <c r="B8" s="4" t="s">
        <v>393</v>
      </c>
    </row>
    <row r="9" spans="1:2">
      <c r="A9" s="4" t="s">
        <v>394</v>
      </c>
    </row>
    <row r="10" spans="1:2">
      <c r="A10" s="4" t="s">
        <v>388</v>
      </c>
      <c r="B10" s="4" t="s">
        <v>395</v>
      </c>
    </row>
    <row r="11" spans="1:2">
      <c r="A11" s="4" t="s">
        <v>396</v>
      </c>
    </row>
    <row r="12" spans="1:2">
      <c r="A12" s="4" t="s">
        <v>388</v>
      </c>
      <c r="B12" s="4" t="s">
        <v>397</v>
      </c>
    </row>
    <row r="13" spans="1:2">
      <c r="A13" s="4" t="s">
        <v>398</v>
      </c>
    </row>
    <row r="14" spans="1:2">
      <c r="A14" s="4" t="s">
        <v>388</v>
      </c>
      <c r="B14" s="4" t="s">
        <v>391</v>
      </c>
    </row>
    <row r="15" spans="1:2">
      <c r="A15" s="4" t="s">
        <v>399</v>
      </c>
    </row>
    <row r="16" spans="1:2">
      <c r="A16" s="4" t="s">
        <v>388</v>
      </c>
      <c r="B16" s="4" t="s">
        <v>393</v>
      </c>
    </row>
    <row r="17" spans="1:2">
      <c r="A17" s="4" t="s">
        <v>400</v>
      </c>
    </row>
    <row r="18" spans="1:2">
      <c r="A18" s="4" t="s">
        <v>388</v>
      </c>
      <c r="B18" s="4" t="s">
        <v>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01</v>
      </c>
      <c r="B1" s="2" t="s">
        <v>402</v>
      </c>
      <c r="J1" s="2" t="s">
        <v>1</v>
      </c>
    </row>
    <row r="2" spans="1:14">
      <c r="B2" s="2" t="s">
        <v>2</v>
      </c>
      <c r="C2" s="2" t="s">
        <v>403</v>
      </c>
      <c r="D2" s="2" t="s">
        <v>4</v>
      </c>
      <c r="E2" s="2" t="s">
        <v>404</v>
      </c>
      <c r="F2" s="2" t="s">
        <v>32</v>
      </c>
      <c r="G2" s="2" t="s">
        <v>405</v>
      </c>
      <c r="H2" s="2" t="s">
        <v>406</v>
      </c>
      <c r="I2" s="2" t="s">
        <v>407</v>
      </c>
      <c r="J2" s="2" t="s">
        <v>2</v>
      </c>
      <c r="K2" s="2" t="s">
        <v>32</v>
      </c>
      <c r="L2" s="2" t="s">
        <v>82</v>
      </c>
      <c r="M2" s="2" t="s">
        <v>82</v>
      </c>
      <c r="N2" s="2" t="s">
        <v>408</v>
      </c>
    </row>
    <row r="3" spans="1:14">
      <c r="A3" s="4" t="s">
        <v>409</v>
      </c>
      <c r="B3" s="6" t="n">
        <v>20028</v>
      </c>
      <c r="F3" s="6" t="n">
        <v>1486</v>
      </c>
      <c r="J3" s="6" t="n">
        <v>20028</v>
      </c>
      <c r="K3" s="6" t="n">
        <v>1486</v>
      </c>
      <c r="L3" s="6" t="n">
        <v>4060</v>
      </c>
      <c r="M3" s="6" t="n">
        <v>4060</v>
      </c>
      <c r="N3" s="6" t="n">
        <v>19252</v>
      </c>
    </row>
    <row r="4" spans="1:14">
      <c r="A4" s="4" t="s">
        <v>410</v>
      </c>
      <c r="J4" s="5" t="n">
        <v>1980</v>
      </c>
    </row>
    <row r="5" spans="1:14">
      <c r="A5" s="4" t="s">
        <v>411</v>
      </c>
      <c r="B5" s="5" t="n">
        <v>-48832</v>
      </c>
      <c r="F5" s="5" t="n">
        <v>-33552</v>
      </c>
      <c r="J5" s="5" t="n">
        <v>-48832</v>
      </c>
      <c r="K5" s="5" t="n">
        <v>-33552</v>
      </c>
    </row>
    <row r="6" spans="1:14">
      <c r="A6" s="4" t="s">
        <v>105</v>
      </c>
      <c r="B6" s="5" t="n">
        <v>-9278</v>
      </c>
      <c r="C6" s="6" t="n">
        <v>-8333</v>
      </c>
      <c r="D6" s="6" t="n">
        <v>-9120</v>
      </c>
      <c r="E6" s="6" t="n">
        <v>-22383</v>
      </c>
      <c r="F6" s="5" t="n">
        <v>-15870</v>
      </c>
      <c r="G6" s="6" t="n">
        <v>-13618</v>
      </c>
      <c r="H6" s="6" t="n">
        <v>-13515</v>
      </c>
      <c r="I6" s="6" t="n">
        <v>-16874</v>
      </c>
      <c r="J6" s="5" t="n">
        <v>-49114</v>
      </c>
      <c r="K6" s="5" t="n">
        <v>-59877</v>
      </c>
      <c r="L6" s="5" t="n">
        <v>-59847</v>
      </c>
      <c r="M6" s="6" t="n">
        <v>-59847</v>
      </c>
    </row>
    <row r="7" spans="1:14">
      <c r="A7" s="4" t="s">
        <v>412</v>
      </c>
      <c r="B7" s="5" t="n">
        <v>250000</v>
      </c>
      <c r="J7" s="5" t="n">
        <v>250000</v>
      </c>
    </row>
    <row r="8" spans="1:14">
      <c r="A8" s="4" t="s">
        <v>413</v>
      </c>
      <c r="B8" s="6" t="n">
        <v>9542</v>
      </c>
      <c r="F8" s="6" t="n">
        <v>10446</v>
      </c>
      <c r="J8" s="5" t="n">
        <v>9542</v>
      </c>
      <c r="K8" s="5" t="n">
        <v>10446</v>
      </c>
    </row>
    <row r="9" spans="1:14">
      <c r="A9" s="4" t="s">
        <v>414</v>
      </c>
      <c r="J9" s="6" t="n">
        <v>5237</v>
      </c>
      <c r="K9" s="6" t="n">
        <v>3415</v>
      </c>
      <c r="L9" s="6" t="n">
        <v>3849</v>
      </c>
    </row>
    <row r="10" spans="1:14">
      <c r="A10" s="4" t="s">
        <v>415</v>
      </c>
    </row>
    <row r="11" spans="1:14">
      <c r="A11" s="4" t="s">
        <v>416</v>
      </c>
      <c r="J11" s="4" t="s">
        <v>417</v>
      </c>
      <c r="K11" s="4" t="s">
        <v>418</v>
      </c>
      <c r="L11" s="4" t="s">
        <v>418</v>
      </c>
    </row>
    <row r="12" spans="1:14">
      <c r="A12" s="4" t="s">
        <v>419</v>
      </c>
    </row>
    <row r="13" spans="1:14">
      <c r="A13" s="4" t="s">
        <v>416</v>
      </c>
      <c r="J13" s="4" t="s">
        <v>420</v>
      </c>
      <c r="K13" s="4" t="s">
        <v>421</v>
      </c>
      <c r="L13" s="4" t="s">
        <v>421</v>
      </c>
    </row>
    <row r="14" spans="1:14">
      <c r="A14" s="4" t="s">
        <v>422</v>
      </c>
    </row>
    <row r="15" spans="1:14">
      <c r="A15" s="4" t="s">
        <v>416</v>
      </c>
      <c r="J15" s="4" t="s">
        <v>417</v>
      </c>
    </row>
    <row r="16" spans="1:14">
      <c r="A16" s="4" t="s">
        <v>423</v>
      </c>
    </row>
    <row r="17" spans="1:14">
      <c r="A17" s="4" t="s">
        <v>416</v>
      </c>
      <c r="J17" s="4" t="s">
        <v>424</v>
      </c>
    </row>
  </sheetData>
  <mergeCells count="3">
    <mergeCell ref="A1:A2"/>
    <mergeCell ref="B1:I1"/>
    <mergeCell ref="J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3" t="s">
        <v>426</v>
      </c>
    </row>
    <row r="4" spans="1:3">
      <c r="A4" s="4" t="s">
        <v>427</v>
      </c>
      <c r="B4" s="5" t="n">
        <v>20402602</v>
      </c>
      <c r="C4" s="5" t="n">
        <v>11801369</v>
      </c>
    </row>
    <row r="5" spans="1:3">
      <c r="A5" s="4" t="s">
        <v>428</v>
      </c>
    </row>
    <row r="6" spans="1:3">
      <c r="A6" s="3" t="s">
        <v>426</v>
      </c>
    </row>
    <row r="7" spans="1:3">
      <c r="A7" s="4" t="s">
        <v>429</v>
      </c>
      <c r="B7" s="5" t="n">
        <v>11815435</v>
      </c>
    </row>
    <row r="8" spans="1:3">
      <c r="A8" s="4" t="s">
        <v>427</v>
      </c>
      <c r="B8" s="5" t="n">
        <v>20213466</v>
      </c>
    </row>
    <row r="9" spans="1:3">
      <c r="A9" s="4" t="s">
        <v>430</v>
      </c>
      <c r="B9" s="5" t="n">
        <v>9539615</v>
      </c>
    </row>
    <row r="10" spans="1:3">
      <c r="A10" s="4" t="s">
        <v>431</v>
      </c>
    </row>
    <row r="11" spans="1:3">
      <c r="A11" s="3" t="s">
        <v>426</v>
      </c>
    </row>
    <row r="12" spans="1:3">
      <c r="A12" s="4" t="s">
        <v>430</v>
      </c>
      <c r="B12" s="5" t="n">
        <v>9539615</v>
      </c>
    </row>
    <row r="13" spans="1:3">
      <c r="A13" s="4" t="s">
        <v>432</v>
      </c>
      <c r="B13" s="5" t="n">
        <v>19079230</v>
      </c>
    </row>
    <row r="14" spans="1:3">
      <c r="A14" s="4" t="s">
        <v>433</v>
      </c>
      <c r="B14" s="9" t="n">
        <v>0.5</v>
      </c>
    </row>
    <row r="15" spans="1:3">
      <c r="A15" s="4" t="s">
        <v>434</v>
      </c>
      <c r="B15" s="8" t="n">
        <v>11.5</v>
      </c>
    </row>
    <row r="16" spans="1:3">
      <c r="A16" s="4" t="s">
        <v>435</v>
      </c>
      <c r="B16" s="4" t="s">
        <v>436</v>
      </c>
    </row>
    <row r="17" spans="1:3">
      <c r="A17" s="4" t="s">
        <v>437</v>
      </c>
      <c r="B17" s="6" t="n">
        <v>24</v>
      </c>
    </row>
    <row r="18" spans="1:3">
      <c r="A18" s="4" t="s">
        <v>438</v>
      </c>
      <c r="B18" s="8" t="n">
        <v>0.01</v>
      </c>
    </row>
    <row r="19" spans="1:3">
      <c r="A19" s="4" t="s">
        <v>439</v>
      </c>
    </row>
    <row r="20" spans="1:3">
      <c r="A20" s="3" t="s">
        <v>426</v>
      </c>
    </row>
    <row r="21" spans="1:3">
      <c r="A21" s="4" t="s">
        <v>430</v>
      </c>
      <c r="B21" s="5" t="n">
        <v>8000000</v>
      </c>
    </row>
    <row r="22" spans="1:3">
      <c r="A22" s="4" t="s">
        <v>440</v>
      </c>
    </row>
    <row r="23" spans="1:3">
      <c r="A23" s="3" t="s">
        <v>426</v>
      </c>
    </row>
    <row r="24" spans="1:3">
      <c r="A24" s="4" t="s">
        <v>430</v>
      </c>
      <c r="B24" s="5" t="n">
        <v>110792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1</v>
      </c>
      <c r="B1" s="2" t="s">
        <v>2</v>
      </c>
      <c r="C1" s="2" t="s">
        <v>32</v>
      </c>
    </row>
    <row r="2" spans="1:3">
      <c r="A2" s="3" t="s">
        <v>178</v>
      </c>
    </row>
    <row r="3" spans="1:3">
      <c r="A3" s="4" t="s">
        <v>442</v>
      </c>
      <c r="B3" s="6" t="n">
        <v>25527</v>
      </c>
      <c r="C3" s="6" t="n">
        <v>16698</v>
      </c>
    </row>
    <row r="4" spans="1:3">
      <c r="A4" s="4" t="s">
        <v>443</v>
      </c>
      <c r="B4" s="5" t="n">
        <v>-3235</v>
      </c>
      <c r="C4" s="4" t="s">
        <v>58</v>
      </c>
    </row>
    <row r="5" spans="1:3">
      <c r="A5" s="4" t="s">
        <v>444</v>
      </c>
      <c r="B5" s="5" t="n">
        <v>135</v>
      </c>
      <c r="C5" s="5" t="n">
        <v>88</v>
      </c>
    </row>
    <row r="6" spans="1:3">
      <c r="A6" s="4" t="s">
        <v>445</v>
      </c>
      <c r="B6" s="5" t="n">
        <v>-1958</v>
      </c>
      <c r="C6" s="5" t="n">
        <v>-340</v>
      </c>
    </row>
    <row r="7" spans="1:3">
      <c r="A7" s="4" t="s">
        <v>446</v>
      </c>
      <c r="B7" s="6" t="n">
        <v>20469</v>
      </c>
      <c r="C7" s="6" t="n">
        <v>164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47</v>
      </c>
      <c r="B1" s="2" t="s">
        <v>1</v>
      </c>
    </row>
    <row r="2" spans="1:3">
      <c r="B2" s="2" t="s">
        <v>2</v>
      </c>
      <c r="C2" s="2" t="s">
        <v>32</v>
      </c>
    </row>
    <row r="3" spans="1:3">
      <c r="A3" s="3" t="s">
        <v>448</v>
      </c>
    </row>
    <row r="4" spans="1:3">
      <c r="A4" s="4" t="s">
        <v>449</v>
      </c>
      <c r="B4" s="6" t="n">
        <v>-340</v>
      </c>
      <c r="C4" s="6" t="n">
        <v>-958</v>
      </c>
    </row>
    <row r="5" spans="1:3">
      <c r="A5" s="4" t="s">
        <v>450</v>
      </c>
      <c r="B5" s="5" t="n">
        <v>-1597</v>
      </c>
      <c r="C5" s="4" t="s">
        <v>58</v>
      </c>
    </row>
    <row r="6" spans="1:3">
      <c r="A6" s="4" t="s">
        <v>451</v>
      </c>
      <c r="B6" s="4" t="s">
        <v>58</v>
      </c>
      <c r="C6" s="4" t="s">
        <v>58</v>
      </c>
    </row>
    <row r="7" spans="1:3">
      <c r="A7" s="4" t="s">
        <v>452</v>
      </c>
      <c r="B7" s="4" t="s">
        <v>58</v>
      </c>
      <c r="C7" s="5" t="n">
        <v>541</v>
      </c>
    </row>
    <row r="8" spans="1:3">
      <c r="A8" s="4" t="s">
        <v>122</v>
      </c>
      <c r="B8" s="5" t="n">
        <v>-21</v>
      </c>
      <c r="C8" s="5" t="n">
        <v>77</v>
      </c>
    </row>
    <row r="9" spans="1:3">
      <c r="A9" s="4" t="s">
        <v>453</v>
      </c>
      <c r="B9" s="6" t="n">
        <v>-1958</v>
      </c>
      <c r="C9" s="6" t="n">
        <v>-3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82</v>
      </c>
    </row>
    <row r="3" spans="1:4">
      <c r="A3" s="3" t="s">
        <v>137</v>
      </c>
    </row>
    <row r="4" spans="1:4">
      <c r="A4" s="4" t="s">
        <v>105</v>
      </c>
      <c r="B4" s="6" t="n">
        <v>-49114</v>
      </c>
      <c r="C4" s="6" t="n">
        <v>-59877</v>
      </c>
      <c r="D4" s="6" t="n">
        <v>-59847</v>
      </c>
    </row>
    <row r="5" spans="1:4">
      <c r="A5" s="3" t="s">
        <v>138</v>
      </c>
    </row>
    <row r="6" spans="1:4">
      <c r="A6" s="4" t="s">
        <v>93</v>
      </c>
      <c r="B6" s="5" t="n">
        <v>33810</v>
      </c>
      <c r="C6" s="5" t="n">
        <v>35010</v>
      </c>
      <c r="D6" s="5" t="n">
        <v>39386</v>
      </c>
    </row>
    <row r="7" spans="1:4">
      <c r="A7" s="4" t="s">
        <v>91</v>
      </c>
      <c r="B7" s="5" t="n">
        <v>4235</v>
      </c>
      <c r="C7" s="4" t="s">
        <v>58</v>
      </c>
      <c r="D7" s="4" t="s">
        <v>58</v>
      </c>
    </row>
    <row r="8" spans="1:4">
      <c r="A8" s="4" t="s">
        <v>99</v>
      </c>
      <c r="B8" s="5" t="n">
        <v>385</v>
      </c>
      <c r="C8" s="4" t="s">
        <v>58</v>
      </c>
      <c r="D8" s="4" t="s">
        <v>58</v>
      </c>
    </row>
    <row r="9" spans="1:4">
      <c r="A9" s="4" t="s">
        <v>98</v>
      </c>
      <c r="B9" s="5" t="n">
        <v>7127</v>
      </c>
      <c r="C9" s="4" t="s">
        <v>58</v>
      </c>
      <c r="D9" s="4" t="s">
        <v>58</v>
      </c>
    </row>
    <row r="10" spans="1:4">
      <c r="A10" s="4" t="s">
        <v>139</v>
      </c>
      <c r="B10" s="5" t="n">
        <v>845</v>
      </c>
      <c r="C10" s="4" t="s">
        <v>58</v>
      </c>
      <c r="D10" s="4" t="s">
        <v>58</v>
      </c>
    </row>
    <row r="11" spans="1:4">
      <c r="A11" s="4" t="s">
        <v>140</v>
      </c>
      <c r="B11" s="5" t="n">
        <v>9179</v>
      </c>
      <c r="C11" s="5" t="n">
        <v>39212</v>
      </c>
      <c r="D11" s="5" t="n">
        <v>40486</v>
      </c>
    </row>
    <row r="12" spans="1:4">
      <c r="A12" s="4" t="s">
        <v>141</v>
      </c>
      <c r="B12" s="5" t="n">
        <v>6846</v>
      </c>
      <c r="C12" s="5" t="n">
        <v>5333</v>
      </c>
      <c r="D12" s="5" t="n">
        <v>2506</v>
      </c>
    </row>
    <row r="13" spans="1:4">
      <c r="A13" s="4" t="s">
        <v>142</v>
      </c>
      <c r="B13" s="5" t="n">
        <v>1188</v>
      </c>
      <c r="C13" s="5" t="n">
        <v>1328</v>
      </c>
      <c r="D13" s="5" t="n">
        <v>1425</v>
      </c>
    </row>
    <row r="14" spans="1:4">
      <c r="A14" s="3" t="s">
        <v>143</v>
      </c>
    </row>
    <row r="15" spans="1:4">
      <c r="A15" s="4" t="s">
        <v>144</v>
      </c>
      <c r="B15" s="5" t="n">
        <v>-4566</v>
      </c>
      <c r="C15" s="5" t="n">
        <v>6696</v>
      </c>
      <c r="D15" s="5" t="n">
        <v>1626</v>
      </c>
    </row>
    <row r="16" spans="1:4">
      <c r="A16" s="4" t="s">
        <v>145</v>
      </c>
      <c r="B16" s="5" t="n">
        <v>2737</v>
      </c>
      <c r="C16" s="5" t="n">
        <v>-607</v>
      </c>
      <c r="D16" s="5" t="n">
        <v>-1938</v>
      </c>
    </row>
    <row r="17" spans="1:4">
      <c r="A17" s="4" t="s">
        <v>146</v>
      </c>
      <c r="B17" s="5" t="n">
        <v>-5952</v>
      </c>
      <c r="C17" s="5" t="n">
        <v>607</v>
      </c>
      <c r="D17" s="5" t="n">
        <v>-7540</v>
      </c>
    </row>
    <row r="18" spans="1:4">
      <c r="A18" s="4" t="s">
        <v>48</v>
      </c>
      <c r="B18" s="5" t="n">
        <v>-1809</v>
      </c>
      <c r="C18" s="5" t="n">
        <v>-840</v>
      </c>
      <c r="D18" s="5" t="n">
        <v>-1667</v>
      </c>
    </row>
    <row r="19" spans="1:4">
      <c r="A19" s="4" t="s">
        <v>46</v>
      </c>
      <c r="B19" s="5" t="n">
        <v>10497</v>
      </c>
      <c r="C19" s="5" t="n">
        <v>700</v>
      </c>
      <c r="D19" s="5" t="n">
        <v>-3066</v>
      </c>
    </row>
    <row r="20" spans="1:4">
      <c r="A20" s="4" t="s">
        <v>50</v>
      </c>
      <c r="B20" s="5" t="n">
        <v>61</v>
      </c>
      <c r="C20" s="5" t="n">
        <v>-290</v>
      </c>
      <c r="D20" s="5" t="n">
        <v>487</v>
      </c>
    </row>
    <row r="21" spans="1:4">
      <c r="A21" s="4" t="s">
        <v>147</v>
      </c>
      <c r="B21" s="5" t="n">
        <v>6831</v>
      </c>
      <c r="C21" s="5" t="n">
        <v>-3997</v>
      </c>
      <c r="D21" s="5" t="n">
        <v>112</v>
      </c>
    </row>
    <row r="22" spans="1:4">
      <c r="A22" s="4" t="s">
        <v>47</v>
      </c>
      <c r="B22" s="5" t="n">
        <v>-611</v>
      </c>
      <c r="C22" s="5" t="n">
        <v>-657</v>
      </c>
      <c r="D22" s="5" t="n">
        <v>12251</v>
      </c>
    </row>
    <row r="23" spans="1:4">
      <c r="A23" s="4" t="s">
        <v>60</v>
      </c>
      <c r="B23" s="5" t="n">
        <v>-3438</v>
      </c>
      <c r="C23" s="5" t="n">
        <v>-3971</v>
      </c>
      <c r="D23" s="5" t="n">
        <v>1030</v>
      </c>
    </row>
    <row r="24" spans="1:4">
      <c r="A24" s="4" t="s">
        <v>148</v>
      </c>
      <c r="B24" s="5" t="n">
        <v>18251</v>
      </c>
      <c r="C24" s="5" t="n">
        <v>18647</v>
      </c>
      <c r="D24" s="5" t="n">
        <v>25251</v>
      </c>
    </row>
    <row r="25" spans="1:4">
      <c r="A25" s="3" t="s">
        <v>149</v>
      </c>
    </row>
    <row r="26" spans="1:4">
      <c r="A26" s="4" t="s">
        <v>150</v>
      </c>
      <c r="B26" s="5" t="n">
        <v>-15117</v>
      </c>
      <c r="C26" s="5" t="n">
        <v>-9479</v>
      </c>
      <c r="D26" s="5" t="n">
        <v>-22083</v>
      </c>
    </row>
    <row r="27" spans="1:4">
      <c r="A27" s="4" t="s">
        <v>151</v>
      </c>
      <c r="B27" s="5" t="n">
        <v>-20268</v>
      </c>
      <c r="C27" s="5" t="n">
        <v>-22423</v>
      </c>
      <c r="D27" s="5" t="n">
        <v>-18092</v>
      </c>
    </row>
    <row r="28" spans="1:4">
      <c r="A28" s="4" t="s">
        <v>152</v>
      </c>
      <c r="B28" s="4" t="s">
        <v>58</v>
      </c>
      <c r="C28" s="4" t="s">
        <v>58</v>
      </c>
      <c r="D28" s="5" t="n">
        <v>972</v>
      </c>
    </row>
    <row r="29" spans="1:4">
      <c r="A29" s="4" t="s">
        <v>153</v>
      </c>
      <c r="B29" s="5" t="n">
        <v>-35385</v>
      </c>
      <c r="C29" s="5" t="n">
        <v>-31902</v>
      </c>
      <c r="D29" s="5" t="n">
        <v>-39203</v>
      </c>
    </row>
    <row r="30" spans="1:4">
      <c r="A30" s="3" t="s">
        <v>154</v>
      </c>
    </row>
    <row r="31" spans="1:4">
      <c r="A31" s="4" t="s">
        <v>155</v>
      </c>
      <c r="B31" s="4" t="s">
        <v>58</v>
      </c>
      <c r="C31" s="5" t="n">
        <v>11196</v>
      </c>
      <c r="D31" s="4" t="s">
        <v>58</v>
      </c>
    </row>
    <row r="32" spans="1:4">
      <c r="A32" s="4" t="s">
        <v>156</v>
      </c>
      <c r="B32" s="5" t="n">
        <v>-557</v>
      </c>
      <c r="C32" s="4" t="s">
        <v>58</v>
      </c>
      <c r="D32" s="4" t="s">
        <v>58</v>
      </c>
    </row>
    <row r="33" spans="1:4">
      <c r="A33" s="4" t="s">
        <v>157</v>
      </c>
      <c r="B33" s="5" t="n">
        <v>-3197</v>
      </c>
      <c r="C33" s="5" t="n">
        <v>-146</v>
      </c>
      <c r="D33" s="5" t="n">
        <v>-123</v>
      </c>
    </row>
    <row r="34" spans="1:4">
      <c r="A34" s="4" t="s">
        <v>158</v>
      </c>
      <c r="B34" s="5" t="n">
        <v>36664</v>
      </c>
      <c r="C34" s="4" t="s">
        <v>58</v>
      </c>
      <c r="D34" s="4" t="s">
        <v>58</v>
      </c>
    </row>
    <row r="35" spans="1:4">
      <c r="A35" s="4" t="s">
        <v>159</v>
      </c>
      <c r="B35" s="5" t="n">
        <v>1645</v>
      </c>
      <c r="C35" s="4" t="s">
        <v>58</v>
      </c>
      <c r="D35" s="4" t="s">
        <v>58</v>
      </c>
    </row>
    <row r="36" spans="1:4">
      <c r="A36" s="4" t="s">
        <v>160</v>
      </c>
      <c r="B36" s="5" t="n">
        <v>34555</v>
      </c>
      <c r="C36" s="5" t="n">
        <v>11050</v>
      </c>
      <c r="D36" s="5" t="n">
        <v>-123</v>
      </c>
    </row>
    <row r="37" spans="1:4">
      <c r="A37" s="4" t="s">
        <v>161</v>
      </c>
      <c r="B37" s="5" t="n">
        <v>1121</v>
      </c>
      <c r="C37" s="5" t="n">
        <v>-369</v>
      </c>
      <c r="D37" s="5" t="n">
        <v>-1117</v>
      </c>
    </row>
    <row r="38" spans="1:4">
      <c r="A38" s="4" t="s">
        <v>162</v>
      </c>
      <c r="B38" s="5" t="n">
        <v>18542</v>
      </c>
      <c r="C38" s="5" t="n">
        <v>-2574</v>
      </c>
      <c r="D38" s="5" t="n">
        <v>-15192</v>
      </c>
    </row>
    <row r="39" spans="1:4">
      <c r="A39" s="4" t="s">
        <v>163</v>
      </c>
      <c r="B39" s="5" t="n">
        <v>1486</v>
      </c>
      <c r="C39" s="5" t="n">
        <v>4060</v>
      </c>
      <c r="D39" s="5" t="n">
        <v>19252</v>
      </c>
    </row>
    <row r="40" spans="1:4">
      <c r="A40" s="4" t="s">
        <v>164</v>
      </c>
      <c r="B40" s="5" t="n">
        <v>20028</v>
      </c>
      <c r="C40" s="5" t="n">
        <v>1486</v>
      </c>
      <c r="D40" s="5" t="n">
        <v>4060</v>
      </c>
    </row>
    <row r="41" spans="1:4">
      <c r="A41" s="3" t="s">
        <v>165</v>
      </c>
    </row>
    <row r="42" spans="1:4">
      <c r="A42" s="4" t="s">
        <v>166</v>
      </c>
      <c r="B42" s="5" t="n">
        <v>10503</v>
      </c>
      <c r="C42" s="5" t="n">
        <v>12200</v>
      </c>
      <c r="D42" s="5" t="n">
        <v>11515</v>
      </c>
    </row>
    <row r="43" spans="1:4">
      <c r="A43" s="4" t="s">
        <v>167</v>
      </c>
      <c r="B43" s="5" t="n">
        <v>356</v>
      </c>
      <c r="C43" s="5" t="n">
        <v>95</v>
      </c>
      <c r="D43" s="5" t="n">
        <v>135</v>
      </c>
    </row>
    <row r="44" spans="1:4">
      <c r="A44" s="3" t="s">
        <v>168</v>
      </c>
    </row>
    <row r="45" spans="1:4">
      <c r="A45" s="4" t="s">
        <v>169</v>
      </c>
      <c r="B45" s="5" t="n">
        <v>174990</v>
      </c>
      <c r="C45" s="4" t="s">
        <v>58</v>
      </c>
      <c r="D45" s="4" t="s">
        <v>58</v>
      </c>
    </row>
    <row r="46" spans="1:4">
      <c r="A46" s="4" t="s">
        <v>170</v>
      </c>
      <c r="B46" s="6" t="n">
        <v>1208</v>
      </c>
      <c r="C46" s="4" t="s">
        <v>58</v>
      </c>
      <c r="D46" s="6" t="n">
        <v>63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4</v>
      </c>
      <c r="B1" s="2" t="s">
        <v>2</v>
      </c>
      <c r="C1" s="2" t="s">
        <v>32</v>
      </c>
    </row>
    <row r="2" spans="1:3">
      <c r="A2" s="3" t="s">
        <v>180</v>
      </c>
    </row>
    <row r="3" spans="1:3">
      <c r="A3" s="4" t="s">
        <v>455</v>
      </c>
      <c r="B3" s="6" t="n">
        <v>4100</v>
      </c>
      <c r="C3" s="6" t="n">
        <v>6175</v>
      </c>
    </row>
    <row r="4" spans="1:3">
      <c r="A4" s="4" t="s">
        <v>456</v>
      </c>
      <c r="B4" s="5" t="n">
        <v>911</v>
      </c>
      <c r="C4" s="5" t="n">
        <v>1509</v>
      </c>
    </row>
    <row r="5" spans="1:3">
      <c r="A5" s="4" t="s">
        <v>457</v>
      </c>
      <c r="B5" s="6" t="n">
        <v>5011</v>
      </c>
      <c r="C5" s="6" t="n">
        <v>76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8</v>
      </c>
      <c r="B1" s="2" t="s">
        <v>2</v>
      </c>
      <c r="C1" s="2" t="s">
        <v>32</v>
      </c>
    </row>
    <row r="2" spans="1:3">
      <c r="A2" s="3" t="s">
        <v>180</v>
      </c>
    </row>
    <row r="3" spans="1:3">
      <c r="A3" s="4" t="s">
        <v>459</v>
      </c>
      <c r="B3" s="6" t="n">
        <v>419</v>
      </c>
      <c r="C3" s="6" t="n">
        <v>4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0</v>
      </c>
      <c r="B1" s="2" t="s">
        <v>2</v>
      </c>
      <c r="C1" s="2" t="s">
        <v>32</v>
      </c>
    </row>
    <row r="2" spans="1:3">
      <c r="A2" s="3" t="s">
        <v>183</v>
      </c>
    </row>
    <row r="3" spans="1:3">
      <c r="A3" s="4" t="s">
        <v>146</v>
      </c>
      <c r="B3" s="6" t="n">
        <v>8150</v>
      </c>
      <c r="C3" s="6" t="n">
        <v>8678</v>
      </c>
    </row>
    <row r="4" spans="1:3">
      <c r="A4" s="4" t="s">
        <v>413</v>
      </c>
      <c r="B4" s="5" t="n">
        <v>9542</v>
      </c>
      <c r="C4" s="5" t="n">
        <v>10446</v>
      </c>
    </row>
    <row r="5" spans="1:3">
      <c r="A5" s="4" t="s">
        <v>461</v>
      </c>
      <c r="B5" s="6" t="n">
        <v>17692</v>
      </c>
      <c r="C5" s="6" t="n">
        <v>191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2</v>
      </c>
      <c r="B1" s="2" t="s">
        <v>2</v>
      </c>
      <c r="C1" s="2" t="s">
        <v>32</v>
      </c>
    </row>
    <row r="2" spans="1:3">
      <c r="A2" s="3" t="s">
        <v>463</v>
      </c>
    </row>
    <row r="3" spans="1:3">
      <c r="A3" s="4" t="s">
        <v>464</v>
      </c>
      <c r="B3" s="6" t="n">
        <v>117682</v>
      </c>
      <c r="C3" s="6" t="n">
        <v>114993</v>
      </c>
    </row>
    <row r="4" spans="1:3">
      <c r="A4" s="4" t="s">
        <v>465</v>
      </c>
      <c r="B4" s="5" t="n">
        <v>-74197</v>
      </c>
      <c r="C4" s="5" t="n">
        <v>-65762</v>
      </c>
    </row>
    <row r="5" spans="1:3">
      <c r="A5" s="4" t="s">
        <v>466</v>
      </c>
      <c r="B5" s="5" t="n">
        <v>43485</v>
      </c>
      <c r="C5" s="5" t="n">
        <v>49231</v>
      </c>
    </row>
    <row r="6" spans="1:3">
      <c r="A6" s="4" t="s">
        <v>467</v>
      </c>
    </row>
    <row r="7" spans="1:3">
      <c r="A7" s="3" t="s">
        <v>463</v>
      </c>
    </row>
    <row r="8" spans="1:3">
      <c r="A8" s="4" t="s">
        <v>464</v>
      </c>
      <c r="B8" s="5" t="n">
        <v>371</v>
      </c>
      <c r="C8" s="5" t="n">
        <v>360</v>
      </c>
    </row>
    <row r="9" spans="1:3">
      <c r="A9" s="4" t="s">
        <v>468</v>
      </c>
    </row>
    <row r="10" spans="1:3">
      <c r="A10" s="3" t="s">
        <v>463</v>
      </c>
    </row>
    <row r="11" spans="1:3">
      <c r="A11" s="4" t="s">
        <v>464</v>
      </c>
      <c r="B11" s="5" t="n">
        <v>105525</v>
      </c>
      <c r="C11" s="5" t="n">
        <v>104176</v>
      </c>
    </row>
    <row r="12" spans="1:3">
      <c r="A12" s="4" t="s">
        <v>469</v>
      </c>
    </row>
    <row r="13" spans="1:3">
      <c r="A13" s="3" t="s">
        <v>463</v>
      </c>
    </row>
    <row r="14" spans="1:3">
      <c r="A14" s="4" t="s">
        <v>464</v>
      </c>
      <c r="B14" s="5" t="n">
        <v>8428</v>
      </c>
      <c r="C14" s="5" t="n">
        <v>7242</v>
      </c>
    </row>
    <row r="15" spans="1:3">
      <c r="A15" s="4" t="s">
        <v>470</v>
      </c>
    </row>
    <row r="16" spans="1:3">
      <c r="A16" s="3" t="s">
        <v>463</v>
      </c>
    </row>
    <row r="17" spans="1:3">
      <c r="A17" s="4" t="s">
        <v>464</v>
      </c>
      <c r="B17" s="6" t="n">
        <v>3358</v>
      </c>
      <c r="C17" s="6" t="n">
        <v>32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71</v>
      </c>
      <c r="B1" s="2" t="s">
        <v>1</v>
      </c>
    </row>
    <row r="2" spans="1:4">
      <c r="B2" s="2" t="s">
        <v>2</v>
      </c>
      <c r="C2" s="2" t="s">
        <v>32</v>
      </c>
      <c r="D2" s="2" t="s">
        <v>82</v>
      </c>
    </row>
    <row r="3" spans="1:4">
      <c r="A3" s="3" t="s">
        <v>186</v>
      </c>
    </row>
    <row r="4" spans="1:4">
      <c r="A4" s="4" t="s">
        <v>472</v>
      </c>
      <c r="B4" s="6" t="n">
        <v>18378</v>
      </c>
      <c r="C4" s="6" t="n">
        <v>22396</v>
      </c>
      <c r="D4" s="6" t="n">
        <v>2729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3</v>
      </c>
      <c r="B1" s="2" t="s">
        <v>2</v>
      </c>
      <c r="C1" s="2" t="s">
        <v>32</v>
      </c>
    </row>
    <row r="2" spans="1:3">
      <c r="A2" s="3" t="s">
        <v>189</v>
      </c>
    </row>
    <row r="3" spans="1:3">
      <c r="A3" s="4" t="s">
        <v>474</v>
      </c>
      <c r="B3" s="6" t="n">
        <v>89468</v>
      </c>
      <c r="C3" s="6" t="n">
        <v>67289</v>
      </c>
    </row>
    <row r="4" spans="1:3">
      <c r="A4" s="4" t="s">
        <v>475</v>
      </c>
      <c r="B4" s="5" t="n">
        <v>-43035</v>
      </c>
      <c r="C4" s="5" t="n">
        <v>-30329</v>
      </c>
    </row>
    <row r="5" spans="1:3">
      <c r="A5" s="4" t="s">
        <v>40</v>
      </c>
      <c r="B5" s="6" t="n">
        <v>46433</v>
      </c>
      <c r="C5" s="6" t="n">
        <v>369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6</v>
      </c>
      <c r="B1" s="2" t="s">
        <v>2</v>
      </c>
      <c r="C1" s="2" t="s">
        <v>32</v>
      </c>
    </row>
    <row r="2" spans="1:3">
      <c r="A2" s="3" t="s">
        <v>477</v>
      </c>
    </row>
    <row r="3" spans="1:3">
      <c r="A3" s="5" t="n">
        <v>2018</v>
      </c>
      <c r="B3" s="6" t="n">
        <v>15123</v>
      </c>
    </row>
    <row r="4" spans="1:3">
      <c r="A4" s="5" t="n">
        <v>2019</v>
      </c>
      <c r="B4" s="5" t="n">
        <v>14026</v>
      </c>
    </row>
    <row r="5" spans="1:3">
      <c r="A5" s="5" t="n">
        <v>2020</v>
      </c>
      <c r="B5" s="5" t="n">
        <v>9907</v>
      </c>
    </row>
    <row r="6" spans="1:3">
      <c r="A6" s="5" t="n">
        <v>2021</v>
      </c>
      <c r="B6" s="5" t="n">
        <v>5043</v>
      </c>
    </row>
    <row r="7" spans="1:3">
      <c r="A7" s="5" t="n">
        <v>2022</v>
      </c>
      <c r="B7" s="5" t="n">
        <v>2073</v>
      </c>
    </row>
    <row r="8" spans="1:3">
      <c r="A8" s="4" t="s">
        <v>478</v>
      </c>
      <c r="B8" s="5" t="n">
        <v>261</v>
      </c>
    </row>
    <row r="9" spans="1:3">
      <c r="A9" s="4" t="s">
        <v>40</v>
      </c>
      <c r="B9" s="6" t="n">
        <v>46433</v>
      </c>
      <c r="C9" s="6" t="n">
        <v>369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14"/>
  </cols>
  <sheetData>
    <row r="1" spans="1:4">
      <c r="A1" s="1" t="s">
        <v>479</v>
      </c>
      <c r="B1" s="2" t="s">
        <v>1</v>
      </c>
    </row>
    <row r="2" spans="1:4">
      <c r="B2" s="2" t="s">
        <v>2</v>
      </c>
      <c r="C2" s="2" t="s">
        <v>32</v>
      </c>
      <c r="D2" s="2" t="s">
        <v>82</v>
      </c>
    </row>
    <row r="3" spans="1:4">
      <c r="A3" s="4" t="s">
        <v>40</v>
      </c>
      <c r="B3" s="6" t="n">
        <v>46433</v>
      </c>
      <c r="C3" s="6" t="n">
        <v>36960</v>
      </c>
    </row>
    <row r="4" spans="1:4">
      <c r="A4" s="4" t="s">
        <v>480</v>
      </c>
      <c r="B4" s="5" t="n">
        <v>20103</v>
      </c>
      <c r="C4" s="5" t="n">
        <v>22423</v>
      </c>
    </row>
    <row r="5" spans="1:4">
      <c r="A5" s="4" t="s">
        <v>481</v>
      </c>
      <c r="B5" s="5" t="n">
        <v>10876</v>
      </c>
      <c r="C5" s="5" t="n">
        <v>7832</v>
      </c>
      <c r="D5" s="6" t="n">
        <v>7195</v>
      </c>
    </row>
    <row r="6" spans="1:4">
      <c r="A6" s="4" t="s">
        <v>482</v>
      </c>
      <c r="B6" s="6" t="n">
        <v>1327</v>
      </c>
      <c r="C6" s="6" t="n">
        <v>1159</v>
      </c>
      <c r="D6" s="6" t="n">
        <v>65</v>
      </c>
    </row>
    <row r="7" spans="1:4">
      <c r="A7" s="4" t="s">
        <v>483</v>
      </c>
      <c r="B7" s="4" t="s">
        <v>484</v>
      </c>
      <c r="C7" s="4" t="s">
        <v>484</v>
      </c>
    </row>
    <row r="8" spans="1:4">
      <c r="A8" s="4" t="s">
        <v>485</v>
      </c>
    </row>
    <row r="9" spans="1:4">
      <c r="A9" s="4" t="s">
        <v>40</v>
      </c>
      <c r="B9" s="6" t="n">
        <v>2676</v>
      </c>
      <c r="C9" s="6" t="n">
        <v>17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6</v>
      </c>
      <c r="B1" s="2" t="s">
        <v>2</v>
      </c>
      <c r="C1" s="2" t="s">
        <v>32</v>
      </c>
    </row>
    <row r="2" spans="1:3">
      <c r="A2" s="4" t="s">
        <v>487</v>
      </c>
      <c r="B2" s="6" t="n">
        <v>33604</v>
      </c>
      <c r="C2" s="6" t="n">
        <v>32627</v>
      </c>
    </row>
    <row r="3" spans="1:3">
      <c r="A3" s="4" t="s">
        <v>475</v>
      </c>
      <c r="B3" s="5" t="n">
        <v>-24364</v>
      </c>
      <c r="C3" s="5" t="n">
        <v>-20393</v>
      </c>
    </row>
    <row r="4" spans="1:3">
      <c r="A4" s="4" t="s">
        <v>488</v>
      </c>
      <c r="B4" s="5" t="n">
        <v>9240</v>
      </c>
      <c r="C4" s="5" t="n">
        <v>12234</v>
      </c>
    </row>
    <row r="5" spans="1:3">
      <c r="A5" s="4" t="s">
        <v>489</v>
      </c>
    </row>
    <row r="6" spans="1:3">
      <c r="A6" s="4" t="s">
        <v>487</v>
      </c>
      <c r="B6" s="5" t="n">
        <v>15485</v>
      </c>
      <c r="C6" s="5" t="n">
        <v>15035</v>
      </c>
    </row>
    <row r="7" spans="1:3">
      <c r="A7" s="4" t="s">
        <v>490</v>
      </c>
    </row>
    <row r="8" spans="1:3">
      <c r="A8" s="4" t="s">
        <v>487</v>
      </c>
      <c r="B8" s="6" t="n">
        <v>18119</v>
      </c>
      <c r="C8" s="6" t="n">
        <v>175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1</v>
      </c>
      <c r="B1" s="2" t="s">
        <v>2</v>
      </c>
      <c r="C1" s="2" t="s">
        <v>32</v>
      </c>
    </row>
    <row r="2" spans="1:3">
      <c r="A2" s="3" t="s">
        <v>492</v>
      </c>
    </row>
    <row r="3" spans="1:3">
      <c r="A3" s="5" t="n">
        <v>2018</v>
      </c>
      <c r="B3" s="6" t="n">
        <v>3339</v>
      </c>
    </row>
    <row r="4" spans="1:3">
      <c r="A4" s="5" t="n">
        <v>2019</v>
      </c>
      <c r="B4" s="5" t="n">
        <v>3339</v>
      </c>
    </row>
    <row r="5" spans="1:3">
      <c r="A5" s="5" t="n">
        <v>2020</v>
      </c>
      <c r="B5" s="5" t="n">
        <v>2562</v>
      </c>
    </row>
    <row r="6" spans="1:3">
      <c r="A6" s="4" t="s">
        <v>118</v>
      </c>
      <c r="B6" s="6" t="n">
        <v>9240</v>
      </c>
      <c r="C6" s="6" t="n">
        <v>122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3</v>
      </c>
      <c r="B1" s="2" t="s">
        <v>1</v>
      </c>
    </row>
    <row r="2" spans="1:4">
      <c r="B2" s="2" t="s">
        <v>2</v>
      </c>
      <c r="C2" s="2" t="s">
        <v>32</v>
      </c>
      <c r="D2" s="2" t="s">
        <v>82</v>
      </c>
    </row>
    <row r="3" spans="1:4">
      <c r="A3" s="3" t="s">
        <v>192</v>
      </c>
    </row>
    <row r="4" spans="1:4">
      <c r="A4" s="4" t="s">
        <v>494</v>
      </c>
      <c r="B4" s="6" t="n">
        <v>3183</v>
      </c>
      <c r="C4" s="6" t="n">
        <v>3623</v>
      </c>
      <c r="D4" s="6" t="n">
        <v>3889</v>
      </c>
    </row>
    <row r="5" spans="1:4">
      <c r="A5" s="4" t="s">
        <v>495</v>
      </c>
      <c r="B5" s="4" t="s">
        <v>496</v>
      </c>
    </row>
    <row r="6" spans="1:4">
      <c r="A6" s="4" t="s">
        <v>497</v>
      </c>
      <c r="C6" s="6" t="n">
        <v>13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8</v>
      </c>
      <c r="B1" s="2" t="s">
        <v>2</v>
      </c>
      <c r="C1" s="2" t="s">
        <v>32</v>
      </c>
    </row>
    <row r="2" spans="1:3">
      <c r="A2" s="3" t="s">
        <v>195</v>
      </c>
    </row>
    <row r="3" spans="1:3">
      <c r="A3" s="4" t="s">
        <v>499</v>
      </c>
      <c r="B3" s="6" t="n">
        <v>6038</v>
      </c>
      <c r="C3" s="6" t="n">
        <v>7530</v>
      </c>
    </row>
    <row r="4" spans="1:3">
      <c r="A4" s="4" t="s">
        <v>500</v>
      </c>
      <c r="B4" s="5" t="n">
        <v>4116</v>
      </c>
      <c r="C4" s="5" t="n">
        <v>2679</v>
      </c>
    </row>
    <row r="5" spans="1:3">
      <c r="A5" s="4" t="s">
        <v>501</v>
      </c>
      <c r="B5" s="5" t="n">
        <v>2257</v>
      </c>
      <c r="C5" s="5" t="n">
        <v>1914</v>
      </c>
    </row>
    <row r="6" spans="1:3">
      <c r="A6" s="4" t="s">
        <v>502</v>
      </c>
      <c r="B6" s="5" t="n">
        <v>664</v>
      </c>
      <c r="C6" s="5" t="n">
        <v>381</v>
      </c>
    </row>
    <row r="7" spans="1:3">
      <c r="A7" s="4" t="s">
        <v>503</v>
      </c>
      <c r="B7" s="5" t="n">
        <v>40</v>
      </c>
      <c r="C7" s="4" t="s">
        <v>58</v>
      </c>
    </row>
    <row r="8" spans="1:3">
      <c r="A8" s="4" t="s">
        <v>504</v>
      </c>
      <c r="B8" s="5" t="n">
        <v>5004</v>
      </c>
      <c r="C8" s="5" t="n">
        <v>4974</v>
      </c>
    </row>
    <row r="9" spans="1:3">
      <c r="A9" s="4" t="s">
        <v>505</v>
      </c>
      <c r="B9" s="6" t="n">
        <v>18119</v>
      </c>
      <c r="C9" s="6" t="n">
        <v>174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6</v>
      </c>
      <c r="B1" s="2" t="s">
        <v>2</v>
      </c>
      <c r="C1" s="2" t="s">
        <v>32</v>
      </c>
    </row>
    <row r="2" spans="1:3">
      <c r="A2" s="3" t="s">
        <v>198</v>
      </c>
    </row>
    <row r="3" spans="1:3">
      <c r="A3" s="4" t="s">
        <v>507</v>
      </c>
      <c r="B3" s="6" t="n">
        <v>4346</v>
      </c>
      <c r="C3" s="6" t="n">
        <v>3115</v>
      </c>
    </row>
    <row r="4" spans="1:3">
      <c r="A4" s="4" t="s">
        <v>508</v>
      </c>
      <c r="B4" s="5" t="n">
        <v>74</v>
      </c>
    </row>
    <row r="5" spans="1:3">
      <c r="A5" s="4" t="s">
        <v>509</v>
      </c>
      <c r="B5" s="5" t="n">
        <v>4420</v>
      </c>
      <c r="C5" s="5" t="n">
        <v>3115</v>
      </c>
    </row>
    <row r="6" spans="1:3">
      <c r="A6" s="4" t="s">
        <v>510</v>
      </c>
      <c r="B6" s="5" t="n">
        <v>2079</v>
      </c>
      <c r="C6" s="5" t="n">
        <v>3454</v>
      </c>
    </row>
    <row r="7" spans="1:3">
      <c r="A7" s="4" t="s">
        <v>503</v>
      </c>
      <c r="B7" s="5" t="n">
        <v>866</v>
      </c>
      <c r="C7" s="5" t="n">
        <v>921</v>
      </c>
    </row>
    <row r="8" spans="1:3">
      <c r="A8" s="4" t="s">
        <v>508</v>
      </c>
      <c r="C8" s="5" t="n">
        <v>12</v>
      </c>
    </row>
    <row r="9" spans="1:3">
      <c r="A9" s="4" t="s">
        <v>511</v>
      </c>
      <c r="B9" s="5" t="n">
        <v>3423</v>
      </c>
      <c r="C9" s="5" t="n">
        <v>7975</v>
      </c>
    </row>
    <row r="10" spans="1:3">
      <c r="A10" s="4" t="s">
        <v>512</v>
      </c>
      <c r="B10" s="5" t="n">
        <v>6368</v>
      </c>
      <c r="C10" s="5" t="n">
        <v>12362</v>
      </c>
    </row>
    <row r="11" spans="1:3">
      <c r="A11" s="4" t="s">
        <v>513</v>
      </c>
      <c r="B11" s="6" t="n">
        <v>10788</v>
      </c>
      <c r="C11" s="6" t="n">
        <v>154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4" t="s">
        <v>516</v>
      </c>
      <c r="B3" s="6" t="n">
        <v>1094</v>
      </c>
      <c r="C3" s="6" t="n">
        <v>375</v>
      </c>
    </row>
    <row r="4" spans="1:3">
      <c r="A4" s="4" t="s">
        <v>517</v>
      </c>
      <c r="B4" s="5" t="n">
        <v>123859</v>
      </c>
      <c r="C4" s="5" t="n">
        <v>414002</v>
      </c>
    </row>
    <row r="5" spans="1:3">
      <c r="A5" s="4" t="s">
        <v>518</v>
      </c>
      <c r="B5" s="5" t="n">
        <v>-7369</v>
      </c>
      <c r="C5" s="5" t="n">
        <v>-10082</v>
      </c>
    </row>
    <row r="6" spans="1:3">
      <c r="A6" s="4" t="s">
        <v>519</v>
      </c>
      <c r="B6" s="5" t="n">
        <v>115928</v>
      </c>
      <c r="C6" s="5" t="n">
        <v>403710</v>
      </c>
    </row>
    <row r="7" spans="1:3">
      <c r="A7" s="4" t="s">
        <v>520</v>
      </c>
      <c r="C7" s="5" t="n">
        <v>-1218</v>
      </c>
    </row>
    <row r="8" spans="1:3">
      <c r="A8" s="4" t="s">
        <v>521</v>
      </c>
      <c r="C8" s="5" t="n">
        <v>-1218</v>
      </c>
    </row>
    <row r="9" spans="1:3">
      <c r="A9" s="4" t="s">
        <v>522</v>
      </c>
      <c r="B9" s="5" t="n">
        <v>123859</v>
      </c>
      <c r="C9" s="5" t="n">
        <v>412784</v>
      </c>
    </row>
    <row r="10" spans="1:3">
      <c r="A10" s="4" t="s">
        <v>519</v>
      </c>
      <c r="B10" s="5" t="n">
        <v>123859</v>
      </c>
      <c r="C10" s="5" t="n">
        <v>402492</v>
      </c>
    </row>
    <row r="11" spans="1:3">
      <c r="A11" s="4" t="s">
        <v>523</v>
      </c>
    </row>
    <row r="12" spans="1:3">
      <c r="A12" s="3" t="s">
        <v>515</v>
      </c>
    </row>
    <row r="13" spans="1:3">
      <c r="A13" s="4" t="s">
        <v>524</v>
      </c>
      <c r="B13" s="5" t="n">
        <v>122765</v>
      </c>
      <c r="C13" s="5" t="n">
        <v>115379</v>
      </c>
    </row>
    <row r="14" spans="1:3">
      <c r="A14" s="4" t="s">
        <v>520</v>
      </c>
      <c r="C14" s="5" t="n">
        <v>-1218</v>
      </c>
    </row>
    <row r="15" spans="1:3">
      <c r="A15" s="4" t="s">
        <v>525</v>
      </c>
      <c r="B15" s="6" t="n">
        <v>122765</v>
      </c>
      <c r="C15" s="5" t="n">
        <v>114161</v>
      </c>
    </row>
    <row r="16" spans="1:3">
      <c r="A16" s="4" t="s">
        <v>526</v>
      </c>
    </row>
    <row r="17" spans="1:3">
      <c r="A17" s="3" t="s">
        <v>515</v>
      </c>
    </row>
    <row r="18" spans="1:3">
      <c r="A18" s="4" t="s">
        <v>524</v>
      </c>
      <c r="C18" s="5" t="n">
        <v>298248</v>
      </c>
    </row>
    <row r="19" spans="1:3">
      <c r="A19" s="4" t="s">
        <v>525</v>
      </c>
      <c r="C19" s="6" t="n">
        <v>2982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7</v>
      </c>
      <c r="B1" s="2" t="s">
        <v>2</v>
      </c>
      <c r="C1" s="2" t="s">
        <v>32</v>
      </c>
    </row>
    <row r="2" spans="1:3">
      <c r="A2" s="3" t="s">
        <v>515</v>
      </c>
    </row>
    <row r="3" spans="1:3">
      <c r="A3" s="4" t="s">
        <v>528</v>
      </c>
      <c r="B3" s="6" t="n">
        <v>562</v>
      </c>
    </row>
    <row r="4" spans="1:3">
      <c r="A4" s="4" t="s">
        <v>529</v>
      </c>
      <c r="B4" s="5" t="n">
        <v>461</v>
      </c>
    </row>
    <row r="5" spans="1:3">
      <c r="A5" s="4" t="s">
        <v>530</v>
      </c>
      <c r="B5" s="5" t="n">
        <v>71</v>
      </c>
    </row>
    <row r="6" spans="1:3">
      <c r="A6" s="4" t="s">
        <v>531</v>
      </c>
      <c r="B6" s="5" t="n">
        <v>1094</v>
      </c>
      <c r="C6" s="6" t="n">
        <v>375</v>
      </c>
    </row>
    <row r="7" spans="1:3">
      <c r="A7" s="4" t="s">
        <v>532</v>
      </c>
      <c r="B7" s="5" t="n">
        <v>7931</v>
      </c>
    </row>
    <row r="8" spans="1:3">
      <c r="A8" s="4" t="s">
        <v>533</v>
      </c>
      <c r="B8" s="5" t="n">
        <v>115857</v>
      </c>
    </row>
    <row r="9" spans="1:3">
      <c r="A9" s="4" t="s">
        <v>534</v>
      </c>
      <c r="B9" s="5" t="n">
        <v>71</v>
      </c>
    </row>
    <row r="10" spans="1:3">
      <c r="A10" s="4" t="s">
        <v>118</v>
      </c>
      <c r="B10" s="5" t="n">
        <v>123859</v>
      </c>
      <c r="C10" s="5" t="n">
        <v>414002</v>
      </c>
    </row>
    <row r="11" spans="1:3">
      <c r="A11" s="4" t="s">
        <v>523</v>
      </c>
    </row>
    <row r="12" spans="1:3">
      <c r="A12" s="3" t="s">
        <v>515</v>
      </c>
    </row>
    <row r="13" spans="1:3">
      <c r="A13" s="4" t="s">
        <v>535</v>
      </c>
      <c r="B13" s="5" t="n">
        <v>7369</v>
      </c>
    </row>
    <row r="14" spans="1:3">
      <c r="A14" s="4" t="s">
        <v>536</v>
      </c>
      <c r="B14" s="5" t="n">
        <v>115396</v>
      </c>
    </row>
    <row r="15" spans="1:3">
      <c r="A15" s="4" t="s">
        <v>537</v>
      </c>
      <c r="B15" s="4" t="s">
        <v>58</v>
      </c>
    </row>
    <row r="16" spans="1:3">
      <c r="A16" s="4" t="s">
        <v>538</v>
      </c>
      <c r="B16" s="6" t="n">
        <v>122765</v>
      </c>
      <c r="C16" s="6" t="n">
        <v>1153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79"/>
    <col customWidth="1" max="3" min="3" width="79"/>
    <col customWidth="1" max="4" min="4" width="21"/>
    <col customWidth="1" max="5" min="5" width="21"/>
  </cols>
  <sheetData>
    <row r="1" spans="1:5">
      <c r="A1" s="1" t="s">
        <v>539</v>
      </c>
      <c r="B1" s="2" t="s">
        <v>1</v>
      </c>
    </row>
    <row r="2" spans="1:5">
      <c r="B2" s="2" t="s">
        <v>540</v>
      </c>
      <c r="C2" s="2" t="s">
        <v>541</v>
      </c>
      <c r="D2" s="2" t="s">
        <v>542</v>
      </c>
      <c r="E2" s="2" t="s">
        <v>543</v>
      </c>
    </row>
    <row r="3" spans="1:5">
      <c r="A3" s="4" t="s">
        <v>544</v>
      </c>
    </row>
    <row r="4" spans="1:5">
      <c r="A4" s="3" t="s">
        <v>515</v>
      </c>
    </row>
    <row r="5" spans="1:5">
      <c r="A5" s="4" t="s">
        <v>545</v>
      </c>
      <c r="B5" s="6" t="n">
        <v>23448</v>
      </c>
    </row>
    <row r="6" spans="1:5">
      <c r="A6" s="4" t="s">
        <v>546</v>
      </c>
      <c r="B6" s="4" t="s">
        <v>547</v>
      </c>
      <c r="C6" s="4" t="s">
        <v>547</v>
      </c>
    </row>
    <row r="7" spans="1:5">
      <c r="A7" s="4" t="s">
        <v>548</v>
      </c>
      <c r="B7" s="4" t="s">
        <v>549</v>
      </c>
      <c r="C7" s="4" t="s">
        <v>549</v>
      </c>
    </row>
    <row r="8" spans="1:5">
      <c r="A8" s="4" t="s">
        <v>550</v>
      </c>
      <c r="B8" s="4" t="s">
        <v>551</v>
      </c>
      <c r="C8" s="4" t="s">
        <v>551</v>
      </c>
    </row>
    <row r="9" spans="1:5">
      <c r="A9" s="4" t="s">
        <v>552</v>
      </c>
      <c r="B9" s="6" t="n">
        <v>7369</v>
      </c>
      <c r="D9" s="6" t="n">
        <v>10082</v>
      </c>
    </row>
    <row r="10" spans="1:5">
      <c r="A10" s="4" t="s">
        <v>553</v>
      </c>
    </row>
    <row r="11" spans="1:5">
      <c r="A11" s="3" t="s">
        <v>515</v>
      </c>
    </row>
    <row r="12" spans="1:5">
      <c r="A12" s="4" t="s">
        <v>554</v>
      </c>
      <c r="C12" s="10" t="n">
        <v>17500</v>
      </c>
    </row>
    <row r="13" spans="1:5">
      <c r="A13" s="4" t="s">
        <v>555</v>
      </c>
    </row>
    <row r="14" spans="1:5">
      <c r="A14" s="3" t="s">
        <v>515</v>
      </c>
    </row>
    <row r="15" spans="1:5">
      <c r="A15" s="4" t="s">
        <v>556</v>
      </c>
      <c r="B15" s="5" t="n">
        <v>115254</v>
      </c>
      <c r="E15" s="6" t="n">
        <v>290154</v>
      </c>
    </row>
    <row r="16" spans="1:5">
      <c r="A16" s="4" t="s">
        <v>557</v>
      </c>
      <c r="B16" s="5" t="n">
        <v>174990</v>
      </c>
    </row>
    <row r="17" spans="1:5">
      <c r="A17" s="4" t="s">
        <v>558</v>
      </c>
    </row>
    <row r="18" spans="1:5">
      <c r="A18" s="3" t="s">
        <v>515</v>
      </c>
    </row>
    <row r="19" spans="1:5">
      <c r="A19" s="4" t="s">
        <v>559</v>
      </c>
      <c r="B19" s="5" t="n">
        <v>115254</v>
      </c>
    </row>
    <row r="20" spans="1:5">
      <c r="A20" s="4" t="s">
        <v>560</v>
      </c>
      <c r="B20" s="6" t="n">
        <v>1152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562</v>
      </c>
    </row>
    <row r="3" spans="1:3">
      <c r="A3" s="4" t="s">
        <v>563</v>
      </c>
      <c r="B3" s="6" t="n">
        <v>-3235</v>
      </c>
      <c r="C3" s="4" t="s">
        <v>58</v>
      </c>
    </row>
    <row r="4" spans="1:3">
      <c r="A4" s="4" t="s">
        <v>564</v>
      </c>
    </row>
    <row r="5" spans="1:3">
      <c r="A5" s="3" t="s">
        <v>562</v>
      </c>
    </row>
    <row r="6" spans="1:3">
      <c r="A6" s="4" t="s">
        <v>565</v>
      </c>
      <c r="B6" s="5" t="n">
        <v>16728</v>
      </c>
      <c r="C6" s="4" t="s">
        <v>58</v>
      </c>
    </row>
    <row r="7" spans="1:3">
      <c r="A7" s="4" t="s">
        <v>566</v>
      </c>
    </row>
    <row r="8" spans="1:3">
      <c r="A8" s="3" t="s">
        <v>562</v>
      </c>
    </row>
    <row r="9" spans="1:3">
      <c r="A9" s="4" t="s">
        <v>567</v>
      </c>
      <c r="B9" s="5" t="n">
        <v>964</v>
      </c>
      <c r="C9" s="4" t="s">
        <v>58</v>
      </c>
    </row>
    <row r="10" spans="1:3">
      <c r="A10" s="4" t="s">
        <v>563</v>
      </c>
      <c r="B10" s="5" t="n">
        <v>3235</v>
      </c>
      <c r="C10" s="4" t="s">
        <v>58</v>
      </c>
    </row>
    <row r="11" spans="1:3">
      <c r="A11" s="4" t="s">
        <v>568</v>
      </c>
      <c r="B11" s="6" t="n">
        <v>74</v>
      </c>
      <c r="C11" s="6" t="n">
        <v>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9</v>
      </c>
      <c r="B1" s="2" t="s">
        <v>1</v>
      </c>
    </row>
    <row r="2" spans="1:4">
      <c r="B2" s="2" t="s">
        <v>2</v>
      </c>
      <c r="C2" s="2" t="s">
        <v>32</v>
      </c>
      <c r="D2" s="2" t="s">
        <v>82</v>
      </c>
    </row>
    <row r="3" spans="1:4">
      <c r="A3" s="3" t="s">
        <v>570</v>
      </c>
    </row>
    <row r="4" spans="1:4">
      <c r="A4" s="4" t="s">
        <v>571</v>
      </c>
      <c r="B4" s="6" t="n">
        <v>62</v>
      </c>
      <c r="C4" s="6" t="n">
        <v>291</v>
      </c>
      <c r="D4" s="6" t="n">
        <v>-4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540</v>
      </c>
    </row>
    <row r="3" spans="1:2">
      <c r="A3" s="3" t="s">
        <v>573</v>
      </c>
    </row>
    <row r="4" spans="1:2">
      <c r="A4" s="4" t="s">
        <v>574</v>
      </c>
      <c r="B4" s="4" t="s">
        <v>58</v>
      </c>
    </row>
    <row r="5" spans="1:2">
      <c r="A5" s="4" t="s">
        <v>575</v>
      </c>
      <c r="B5" s="5" t="n">
        <v>9575</v>
      </c>
    </row>
    <row r="6" spans="1:2">
      <c r="A6" s="4" t="s">
        <v>98</v>
      </c>
      <c r="B6" s="5" t="n">
        <v>7127</v>
      </c>
    </row>
    <row r="7" spans="1:2">
      <c r="A7" s="4" t="s">
        <v>576</v>
      </c>
      <c r="B7" s="5" t="n">
        <v>26</v>
      </c>
    </row>
    <row r="8" spans="1:2">
      <c r="A8" s="4" t="s">
        <v>574</v>
      </c>
      <c r="B8" s="6" t="n">
        <v>1672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577</v>
      </c>
      <c r="B1" s="2" t="s">
        <v>1</v>
      </c>
    </row>
    <row r="2" spans="1:3">
      <c r="B2" s="2" t="s">
        <v>2</v>
      </c>
      <c r="C2" s="2" t="s">
        <v>578</v>
      </c>
    </row>
    <row r="3" spans="1:3">
      <c r="A3" s="4" t="s">
        <v>579</v>
      </c>
      <c r="B3" s="5" t="n">
        <v>2500000</v>
      </c>
    </row>
    <row r="4" spans="1:3">
      <c r="A4" s="4" t="s">
        <v>580</v>
      </c>
      <c r="B4" s="4" t="s">
        <v>581</v>
      </c>
    </row>
    <row r="5" spans="1:3">
      <c r="A5" s="4" t="s">
        <v>582</v>
      </c>
      <c r="B5" s="6" t="n">
        <v>16728</v>
      </c>
    </row>
    <row r="6" spans="1:3">
      <c r="A6" s="4" t="s">
        <v>583</v>
      </c>
      <c r="B6" s="4" t="s">
        <v>584</v>
      </c>
    </row>
    <row r="7" spans="1:3">
      <c r="A7" s="4" t="s">
        <v>428</v>
      </c>
    </row>
    <row r="8" spans="1:3">
      <c r="A8" s="4" t="s">
        <v>582</v>
      </c>
      <c r="C8" s="6" t="n">
        <v>95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585</v>
      </c>
      <c r="B1" s="2" t="s">
        <v>1</v>
      </c>
    </row>
    <row r="2" spans="1:2">
      <c r="B2" s="2" t="s">
        <v>586</v>
      </c>
    </row>
    <row r="3" spans="1:2">
      <c r="A3" s="4" t="s">
        <v>587</v>
      </c>
    </row>
    <row r="4" spans="1:2">
      <c r="A4" s="3" t="s">
        <v>588</v>
      </c>
    </row>
    <row r="5" spans="1:2">
      <c r="A5" s="4" t="s">
        <v>589</v>
      </c>
      <c r="B5" s="5" t="n">
        <v>200000</v>
      </c>
    </row>
    <row r="6" spans="1:2">
      <c r="A6" s="4" t="s">
        <v>590</v>
      </c>
      <c r="B6" s="5" t="n">
        <v>72746</v>
      </c>
    </row>
    <row r="7" spans="1:2">
      <c r="A7" s="4" t="s">
        <v>591</v>
      </c>
      <c r="B7" s="5" t="n">
        <v>72746</v>
      </c>
    </row>
    <row r="8" spans="1:2">
      <c r="A8" s="4" t="s">
        <v>592</v>
      </c>
      <c r="B8" s="5" t="n">
        <v>35168</v>
      </c>
    </row>
    <row r="9" spans="1:2">
      <c r="A9" s="4" t="s">
        <v>593</v>
      </c>
    </row>
    <row r="10" spans="1:2">
      <c r="A10" s="3" t="s">
        <v>588</v>
      </c>
    </row>
    <row r="11" spans="1:2">
      <c r="A11" s="4" t="s">
        <v>589</v>
      </c>
      <c r="B11" s="5" t="n">
        <v>107914</v>
      </c>
    </row>
    <row r="12" spans="1:2">
      <c r="A12" s="4" t="s">
        <v>594</v>
      </c>
    </row>
    <row r="13" spans="1:2">
      <c r="A13" s="3" t="s">
        <v>588</v>
      </c>
    </row>
    <row r="14" spans="1:2">
      <c r="A14" s="4" t="s">
        <v>595</v>
      </c>
      <c r="B14" s="4" t="s">
        <v>596</v>
      </c>
    </row>
    <row r="15" spans="1:2">
      <c r="A15" s="4" t="s">
        <v>597</v>
      </c>
    </row>
    <row r="16" spans="1:2">
      <c r="A16" s="3" t="s">
        <v>588</v>
      </c>
    </row>
    <row r="17" spans="1:2">
      <c r="A17" s="4" t="s">
        <v>598</v>
      </c>
      <c r="B17" s="4" t="s">
        <v>59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599</v>
      </c>
      <c r="B1" s="2" t="s">
        <v>600</v>
      </c>
      <c r="C1" s="2" t="s">
        <v>601</v>
      </c>
      <c r="D1" s="2" t="s">
        <v>2</v>
      </c>
      <c r="E1" s="2" t="s">
        <v>32</v>
      </c>
    </row>
    <row r="2" spans="1:5">
      <c r="A2" s="4" t="s">
        <v>602</v>
      </c>
      <c r="D2" s="6" t="n">
        <v>1645</v>
      </c>
    </row>
    <row r="3" spans="1:5">
      <c r="A3" s="4" t="s">
        <v>73</v>
      </c>
      <c r="D3" s="7" t="n">
        <v>0.0001</v>
      </c>
      <c r="E3" s="7" t="n">
        <v>0.0001</v>
      </c>
    </row>
    <row r="4" spans="1:5">
      <c r="A4" s="4" t="s">
        <v>74</v>
      </c>
      <c r="D4" s="5" t="n">
        <v>1000000</v>
      </c>
      <c r="E4" s="5" t="n">
        <v>1000000</v>
      </c>
    </row>
    <row r="5" spans="1:5">
      <c r="A5" s="4" t="s">
        <v>75</v>
      </c>
      <c r="D5" s="5" t="n">
        <v>0</v>
      </c>
      <c r="E5" s="5" t="n">
        <v>0</v>
      </c>
    </row>
    <row r="6" spans="1:5">
      <c r="A6" s="4" t="s">
        <v>603</v>
      </c>
      <c r="D6" s="4" t="s">
        <v>604</v>
      </c>
    </row>
    <row r="7" spans="1:5">
      <c r="A7" s="4" t="s">
        <v>77</v>
      </c>
      <c r="D7" s="7" t="n">
        <v>0.0001</v>
      </c>
      <c r="E7" s="7" t="n">
        <v>0.0001</v>
      </c>
    </row>
    <row r="8" spans="1:5">
      <c r="A8" s="4" t="s">
        <v>78</v>
      </c>
      <c r="D8" s="5" t="n">
        <v>49000000</v>
      </c>
      <c r="E8" s="5" t="n">
        <v>49000000</v>
      </c>
    </row>
    <row r="9" spans="1:5">
      <c r="A9" s="4" t="s">
        <v>79</v>
      </c>
      <c r="D9" s="5" t="n">
        <v>20402602</v>
      </c>
      <c r="E9" s="5" t="n">
        <v>11801369</v>
      </c>
    </row>
    <row r="10" spans="1:5">
      <c r="A10" s="4" t="s">
        <v>605</v>
      </c>
      <c r="D10" s="4" t="s">
        <v>606</v>
      </c>
    </row>
    <row r="11" spans="1:5">
      <c r="A11" s="4" t="s">
        <v>607</v>
      </c>
    </row>
    <row r="12" spans="1:5">
      <c r="A12" s="4" t="s">
        <v>608</v>
      </c>
      <c r="B12" s="5" t="n">
        <v>1</v>
      </c>
    </row>
    <row r="13" spans="1:5">
      <c r="A13" s="4" t="s">
        <v>609</v>
      </c>
      <c r="B13" s="4" t="s">
        <v>610</v>
      </c>
    </row>
    <row r="14" spans="1:5">
      <c r="A14" s="4" t="s">
        <v>71</v>
      </c>
    </row>
    <row r="15" spans="1:5">
      <c r="A15" s="4" t="s">
        <v>73</v>
      </c>
      <c r="B15" s="7" t="n">
        <v>0.0001</v>
      </c>
      <c r="D15" s="7" t="n">
        <v>0.0001</v>
      </c>
      <c r="E15" s="7" t="n">
        <v>0.0001</v>
      </c>
    </row>
    <row r="16" spans="1:5">
      <c r="A16" s="4" t="s">
        <v>74</v>
      </c>
      <c r="B16" s="5" t="n">
        <v>49000</v>
      </c>
      <c r="D16" s="5" t="n">
        <v>49000000</v>
      </c>
      <c r="E16" s="5" t="n">
        <v>49000000</v>
      </c>
    </row>
    <row r="17" spans="1:5">
      <c r="A17" s="4" t="s">
        <v>75</v>
      </c>
      <c r="D17" s="5" t="n">
        <v>0</v>
      </c>
      <c r="E17" s="5" t="n">
        <v>0</v>
      </c>
    </row>
    <row r="18" spans="1:5">
      <c r="A18" s="4" t="s">
        <v>611</v>
      </c>
      <c r="D18" s="4" t="s">
        <v>612</v>
      </c>
    </row>
    <row r="19" spans="1:5">
      <c r="A19" s="4" t="s">
        <v>613</v>
      </c>
    </row>
    <row r="20" spans="1:5">
      <c r="A20" s="4" t="s">
        <v>602</v>
      </c>
      <c r="C20" s="6" t="n">
        <v>1645</v>
      </c>
    </row>
    <row r="21" spans="1:5">
      <c r="A21" s="4" t="s">
        <v>608</v>
      </c>
      <c r="C21" s="5" t="n">
        <v>164536</v>
      </c>
      <c r="D21" s="5" t="n">
        <v>164536</v>
      </c>
    </row>
    <row r="22" spans="1:5">
      <c r="A22" s="4" t="s">
        <v>614</v>
      </c>
      <c r="C22" s="6" t="n">
        <v>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15</v>
      </c>
      <c r="B1" s="2" t="s">
        <v>1</v>
      </c>
    </row>
    <row r="2" spans="1:2">
      <c r="B2" s="2" t="s">
        <v>586</v>
      </c>
    </row>
    <row r="3" spans="1:2">
      <c r="A3" s="3" t="s">
        <v>616</v>
      </c>
    </row>
    <row r="4" spans="1:2">
      <c r="A4" s="4" t="s">
        <v>617</v>
      </c>
      <c r="B4" s="4" t="s">
        <v>58</v>
      </c>
    </row>
    <row r="5" spans="1:2">
      <c r="A5" s="4" t="s">
        <v>618</v>
      </c>
      <c r="B5" s="5" t="n">
        <v>2041067</v>
      </c>
    </row>
    <row r="6" spans="1:2">
      <c r="A6" s="4" t="s">
        <v>619</v>
      </c>
      <c r="B6" s="5" t="n">
        <v>-28622</v>
      </c>
    </row>
    <row r="7" spans="1:2">
      <c r="A7" s="4" t="s">
        <v>620</v>
      </c>
      <c r="B7" s="4" t="s">
        <v>58</v>
      </c>
    </row>
    <row r="8" spans="1:2">
      <c r="A8" s="4" t="s">
        <v>621</v>
      </c>
      <c r="B8" s="5" t="n">
        <v>20124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22</v>
      </c>
      <c r="B1" s="2" t="s">
        <v>1</v>
      </c>
    </row>
    <row r="2" spans="1:2">
      <c r="B2" s="2" t="s">
        <v>586</v>
      </c>
    </row>
    <row r="3" spans="1:2">
      <c r="A3" s="3" t="s">
        <v>616</v>
      </c>
    </row>
    <row r="4" spans="1:2">
      <c r="A4" s="4" t="s">
        <v>617</v>
      </c>
      <c r="B4" s="4" t="s">
        <v>58</v>
      </c>
    </row>
    <row r="5" spans="1:2">
      <c r="A5" s="4" t="s">
        <v>618</v>
      </c>
      <c r="B5" s="5" t="n">
        <v>756331</v>
      </c>
    </row>
    <row r="6" spans="1:2">
      <c r="A6" s="4" t="s">
        <v>619</v>
      </c>
      <c r="B6" s="4" t="s">
        <v>58</v>
      </c>
    </row>
    <row r="7" spans="1:2">
      <c r="A7" s="4" t="s">
        <v>620</v>
      </c>
      <c r="B7" s="5" t="n">
        <v>-17477</v>
      </c>
    </row>
    <row r="8" spans="1:2">
      <c r="A8" s="4" t="s">
        <v>621</v>
      </c>
      <c r="B8" s="5" t="n">
        <v>73885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80"/>
    <col customWidth="1" max="7" min="7" width="25"/>
    <col customWidth="1" max="8" min="8" width="14"/>
    <col customWidth="1" max="9" min="9" width="14"/>
  </cols>
  <sheetData>
    <row r="1" spans="1:9">
      <c r="A1" s="1" t="s">
        <v>623</v>
      </c>
      <c r="B1" s="2" t="s">
        <v>624</v>
      </c>
      <c r="C1" s="2" t="s">
        <v>625</v>
      </c>
      <c r="D1" s="2" t="s">
        <v>626</v>
      </c>
      <c r="E1" s="2" t="s">
        <v>601</v>
      </c>
      <c r="F1" s="2" t="s">
        <v>627</v>
      </c>
      <c r="G1" s="2" t="s">
        <v>2</v>
      </c>
      <c r="H1" s="2" t="s">
        <v>628</v>
      </c>
      <c r="I1" s="2" t="s">
        <v>629</v>
      </c>
    </row>
    <row r="2" spans="1:9">
      <c r="A2" s="4" t="s">
        <v>630</v>
      </c>
    </row>
    <row r="3" spans="1:9">
      <c r="A3" s="4" t="s">
        <v>631</v>
      </c>
      <c r="G3" s="5" t="n">
        <v>2778818</v>
      </c>
    </row>
    <row r="4" spans="1:9">
      <c r="A4" s="4" t="s">
        <v>632</v>
      </c>
      <c r="G4" s="5" t="n">
        <v>2768776</v>
      </c>
    </row>
    <row r="5" spans="1:9">
      <c r="A5" s="4" t="s">
        <v>633</v>
      </c>
      <c r="G5" s="6" t="n">
        <v>1482</v>
      </c>
    </row>
    <row r="6" spans="1:9">
      <c r="A6" s="4" t="s">
        <v>634</v>
      </c>
      <c r="G6" s="5" t="n">
        <v>2768776</v>
      </c>
    </row>
    <row r="7" spans="1:9">
      <c r="A7" s="4" t="s">
        <v>635</v>
      </c>
      <c r="G7" s="5" t="n">
        <v>10042</v>
      </c>
    </row>
    <row r="8" spans="1:9">
      <c r="A8" s="4" t="s">
        <v>636</v>
      </c>
      <c r="G8" s="6" t="n">
        <v>4099</v>
      </c>
    </row>
    <row r="9" spans="1:9">
      <c r="A9" s="4" t="s">
        <v>637</v>
      </c>
    </row>
    <row r="10" spans="1:9">
      <c r="A10" s="4" t="s">
        <v>632</v>
      </c>
      <c r="D10" s="5" t="n">
        <v>1076272</v>
      </c>
    </row>
    <row r="11" spans="1:9">
      <c r="A11" s="4" t="s">
        <v>638</v>
      </c>
      <c r="E11" s="5" t="n">
        <v>936173</v>
      </c>
    </row>
    <row r="12" spans="1:9">
      <c r="A12" s="4" t="s">
        <v>633</v>
      </c>
      <c r="G12" s="5" t="n">
        <v>1332</v>
      </c>
    </row>
    <row r="13" spans="1:9">
      <c r="A13" s="4" t="s">
        <v>639</v>
      </c>
      <c r="D13" s="4" t="s">
        <v>395</v>
      </c>
      <c r="E13" s="4" t="s">
        <v>395</v>
      </c>
    </row>
    <row r="14" spans="1:9">
      <c r="A14" s="4" t="s">
        <v>640</v>
      </c>
      <c r="D14" s="8" t="n">
        <v>5.51</v>
      </c>
      <c r="E14" s="8" t="n">
        <v>5.63</v>
      </c>
    </row>
    <row r="15" spans="1:9">
      <c r="A15" s="4" t="s">
        <v>641</v>
      </c>
      <c r="D15" s="6" t="n">
        <v>5927</v>
      </c>
      <c r="G15" s="5" t="n">
        <v>5271</v>
      </c>
    </row>
    <row r="16" spans="1:9">
      <c r="A16" s="4" t="s">
        <v>642</v>
      </c>
      <c r="G16" s="6" t="n">
        <v>11470</v>
      </c>
    </row>
    <row r="17" spans="1:9">
      <c r="A17" s="4" t="s">
        <v>643</v>
      </c>
      <c r="G17" s="4" t="s">
        <v>644</v>
      </c>
    </row>
    <row r="18" spans="1:9">
      <c r="A18" s="4" t="s">
        <v>645</v>
      </c>
      <c r="G18" s="5" t="n">
        <v>-28622</v>
      </c>
    </row>
    <row r="19" spans="1:9">
      <c r="A19" s="4" t="s">
        <v>646</v>
      </c>
    </row>
    <row r="20" spans="1:9">
      <c r="A20" s="4" t="s">
        <v>647</v>
      </c>
      <c r="E20" s="5" t="n">
        <v>14311</v>
      </c>
    </row>
    <row r="21" spans="1:9">
      <c r="A21" s="4" t="s">
        <v>648</v>
      </c>
    </row>
    <row r="22" spans="1:9">
      <c r="A22" s="4" t="s">
        <v>647</v>
      </c>
      <c r="D22" s="5" t="n">
        <v>14311</v>
      </c>
    </row>
    <row r="23" spans="1:9">
      <c r="A23" s="4" t="s">
        <v>649</v>
      </c>
    </row>
    <row r="24" spans="1:9">
      <c r="A24" s="4" t="s">
        <v>638</v>
      </c>
      <c r="E24" s="5" t="n">
        <v>722466</v>
      </c>
    </row>
    <row r="25" spans="1:9">
      <c r="A25" s="4" t="s">
        <v>641</v>
      </c>
      <c r="G25" s="6" t="n">
        <v>4067</v>
      </c>
    </row>
    <row r="26" spans="1:9">
      <c r="A26" s="4" t="s">
        <v>650</v>
      </c>
      <c r="G26" s="6" t="n">
        <v>1028</v>
      </c>
    </row>
    <row r="27" spans="1:9">
      <c r="A27" s="4" t="s">
        <v>645</v>
      </c>
      <c r="G27" s="4" t="s">
        <v>58</v>
      </c>
    </row>
    <row r="28" spans="1:9">
      <c r="A28" s="4" t="s">
        <v>651</v>
      </c>
    </row>
    <row r="29" spans="1:9">
      <c r="A29" s="4" t="s">
        <v>632</v>
      </c>
      <c r="C29" s="5" t="n">
        <v>10000</v>
      </c>
    </row>
    <row r="30" spans="1:9">
      <c r="A30" s="4" t="s">
        <v>633</v>
      </c>
      <c r="G30" s="6" t="n">
        <v>9</v>
      </c>
    </row>
    <row r="31" spans="1:9">
      <c r="A31" s="4" t="s">
        <v>639</v>
      </c>
      <c r="C31" s="4" t="s">
        <v>395</v>
      </c>
    </row>
    <row r="32" spans="1:9">
      <c r="A32" s="4" t="s">
        <v>640</v>
      </c>
      <c r="C32" s="8" t="n">
        <v>5.51</v>
      </c>
    </row>
    <row r="33" spans="1:9">
      <c r="A33" s="4" t="s">
        <v>641</v>
      </c>
      <c r="C33" s="6" t="n">
        <v>55</v>
      </c>
    </row>
    <row r="34" spans="1:9">
      <c r="A34" s="4" t="s">
        <v>652</v>
      </c>
    </row>
    <row r="35" spans="1:9">
      <c r="A35" s="4" t="s">
        <v>632</v>
      </c>
      <c r="F35" s="5" t="n">
        <v>23865</v>
      </c>
    </row>
    <row r="36" spans="1:9">
      <c r="A36" s="4" t="s">
        <v>633</v>
      </c>
      <c r="G36" s="6" t="n">
        <v>249</v>
      </c>
    </row>
    <row r="37" spans="1:9">
      <c r="A37" s="4" t="s">
        <v>653</v>
      </c>
      <c r="F37" s="4" t="s">
        <v>654</v>
      </c>
    </row>
    <row r="38" spans="1:9">
      <c r="A38" s="4" t="s">
        <v>640</v>
      </c>
      <c r="H38" s="8" t="n">
        <v>12.25</v>
      </c>
      <c r="I38" s="8" t="n">
        <v>10.25</v>
      </c>
    </row>
    <row r="39" spans="1:9">
      <c r="A39" s="4" t="s">
        <v>641</v>
      </c>
      <c r="F39" s="6" t="n">
        <v>249</v>
      </c>
    </row>
    <row r="40" spans="1:9">
      <c r="A40" s="4" t="s">
        <v>655</v>
      </c>
    </row>
    <row r="41" spans="1:9">
      <c r="A41" s="4" t="s">
        <v>632</v>
      </c>
      <c r="B41" s="5" t="n">
        <v>500000</v>
      </c>
      <c r="G41" s="5" t="n">
        <v>24600</v>
      </c>
    </row>
    <row r="42" spans="1:9">
      <c r="A42" s="4" t="s">
        <v>656</v>
      </c>
      <c r="B42" s="4" t="s">
        <v>657</v>
      </c>
    </row>
    <row r="43" spans="1:9">
      <c r="A43" s="4" t="s">
        <v>635</v>
      </c>
      <c r="G43" s="5" t="n">
        <v>475400</v>
      </c>
    </row>
    <row r="44" spans="1:9">
      <c r="A44" s="4" t="s">
        <v>650</v>
      </c>
      <c r="G44" s="6" t="n">
        <v>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8</v>
      </c>
      <c r="B1" s="2" t="s">
        <v>1</v>
      </c>
    </row>
    <row r="2" spans="1:5">
      <c r="B2" s="2" t="s">
        <v>2</v>
      </c>
      <c r="C2" s="2" t="s">
        <v>32</v>
      </c>
      <c r="D2" s="2" t="s">
        <v>82</v>
      </c>
      <c r="E2" s="2" t="s">
        <v>82</v>
      </c>
    </row>
    <row r="3" spans="1:5">
      <c r="A3" s="3" t="s">
        <v>659</v>
      </c>
    </row>
    <row r="4" spans="1:5">
      <c r="A4" s="4" t="s">
        <v>449</v>
      </c>
      <c r="B4" s="6" t="n">
        <v>-59971</v>
      </c>
      <c r="C4" s="6" t="n">
        <v>-12603</v>
      </c>
      <c r="D4" s="6" t="n">
        <v>2456</v>
      </c>
    </row>
    <row r="5" spans="1:5">
      <c r="A5" s="4" t="s">
        <v>660</v>
      </c>
      <c r="B5" s="5" t="n">
        <v>18697</v>
      </c>
      <c r="C5" s="5" t="n">
        <v>47368</v>
      </c>
      <c r="D5" s="5" t="n">
        <v>15059</v>
      </c>
      <c r="E5" s="6" t="n">
        <v>15059</v>
      </c>
    </row>
    <row r="6" spans="1:5">
      <c r="A6" s="4" t="s">
        <v>453</v>
      </c>
      <c r="B6" s="5" t="n">
        <v>-78668</v>
      </c>
      <c r="C6" s="5" t="n">
        <v>-59971</v>
      </c>
      <c r="D6" s="5" t="n">
        <v>-12603</v>
      </c>
      <c r="E6" s="5" t="n">
        <v>-12603</v>
      </c>
    </row>
    <row r="7" spans="1:5">
      <c r="A7" s="3" t="s">
        <v>661</v>
      </c>
    </row>
    <row r="8" spans="1:5">
      <c r="A8" s="4" t="s">
        <v>449</v>
      </c>
      <c r="B8" s="5" t="n">
        <v>26866</v>
      </c>
      <c r="C8" s="5" t="n">
        <v>20144</v>
      </c>
      <c r="D8" s="5" t="n">
        <v>16194</v>
      </c>
    </row>
    <row r="9" spans="1:5">
      <c r="A9" s="4" t="s">
        <v>660</v>
      </c>
      <c r="B9" s="5" t="n">
        <v>-1343</v>
      </c>
      <c r="C9" s="5" t="n">
        <v>6722</v>
      </c>
      <c r="D9" s="5" t="n">
        <v>3950</v>
      </c>
    </row>
    <row r="10" spans="1:5">
      <c r="A10" s="4" t="s">
        <v>453</v>
      </c>
      <c r="B10" s="5" t="n">
        <v>25523</v>
      </c>
      <c r="C10" s="5" t="n">
        <v>26866</v>
      </c>
      <c r="D10" s="5" t="n">
        <v>20144</v>
      </c>
      <c r="E10" s="5" t="n">
        <v>20144</v>
      </c>
    </row>
    <row r="11" spans="1:5">
      <c r="A11" s="3" t="s">
        <v>662</v>
      </c>
    </row>
    <row r="12" spans="1:5">
      <c r="A12" s="4" t="s">
        <v>449</v>
      </c>
      <c r="B12" s="5" t="n">
        <v>33105</v>
      </c>
      <c r="C12" s="5" t="n">
        <v>7541</v>
      </c>
      <c r="D12" s="5" t="n">
        <v>18650</v>
      </c>
    </row>
    <row r="13" spans="1:5">
      <c r="A13" s="4" t="s">
        <v>660</v>
      </c>
      <c r="B13" s="5" t="n">
        <v>-20040</v>
      </c>
      <c r="C13" s="5" t="n">
        <v>-40646</v>
      </c>
      <c r="D13" s="5" t="n">
        <v>-11109</v>
      </c>
      <c r="E13" s="5" t="n">
        <v>-11109</v>
      </c>
    </row>
    <row r="14" spans="1:5">
      <c r="A14" s="4" t="s">
        <v>453</v>
      </c>
      <c r="B14" s="6" t="n">
        <v>53145</v>
      </c>
      <c r="C14" s="6" t="n">
        <v>33105</v>
      </c>
      <c r="D14" s="6" t="n">
        <v>7541</v>
      </c>
      <c r="E14" s="6" t="n">
        <v>7541</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2</v>
      </c>
    </row>
    <row r="3" spans="1:3">
      <c r="A3" s="3" t="s">
        <v>664</v>
      </c>
    </row>
    <row r="4" spans="1:3">
      <c r="A4" s="4" t="s">
        <v>665</v>
      </c>
      <c r="B4" s="5" t="n">
        <v>12308391</v>
      </c>
      <c r="C4" s="4" t="s">
        <v>58</v>
      </c>
    </row>
    <row r="5" spans="1:3">
      <c r="A5" s="4" t="s">
        <v>666</v>
      </c>
    </row>
    <row r="6" spans="1:3">
      <c r="A6" s="3" t="s">
        <v>664</v>
      </c>
    </row>
    <row r="7" spans="1:3">
      <c r="A7" s="4" t="s">
        <v>665</v>
      </c>
      <c r="B7" s="5" t="n">
        <v>9539615</v>
      </c>
      <c r="C7" s="4" t="s">
        <v>58</v>
      </c>
    </row>
    <row r="8" spans="1:3">
      <c r="A8" s="4" t="s">
        <v>667</v>
      </c>
    </row>
    <row r="9" spans="1:3">
      <c r="A9" s="3" t="s">
        <v>664</v>
      </c>
    </row>
    <row r="10" spans="1:3">
      <c r="A10" s="4" t="s">
        <v>665</v>
      </c>
      <c r="B10" s="5" t="n">
        <v>756331</v>
      </c>
      <c r="C10" s="4" t="s">
        <v>58</v>
      </c>
    </row>
    <row r="11" spans="1:3">
      <c r="A11" s="4" t="s">
        <v>668</v>
      </c>
    </row>
    <row r="12" spans="1:3">
      <c r="A12" s="3" t="s">
        <v>664</v>
      </c>
    </row>
    <row r="13" spans="1:3">
      <c r="A13" s="4" t="s">
        <v>665</v>
      </c>
      <c r="B13" s="5" t="n">
        <v>2012445</v>
      </c>
      <c r="C13" s="4" t="s">
        <v>5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669</v>
      </c>
      <c r="B1" s="2" t="s">
        <v>1</v>
      </c>
    </row>
    <row r="2" spans="1:5">
      <c r="B2" s="2" t="s">
        <v>2</v>
      </c>
      <c r="C2" s="2" t="s">
        <v>32</v>
      </c>
      <c r="D2" s="2" t="s">
        <v>82</v>
      </c>
      <c r="E2" s="2" t="s">
        <v>82</v>
      </c>
    </row>
    <row r="3" spans="1:5">
      <c r="A3" s="4" t="s">
        <v>103</v>
      </c>
      <c r="B3" s="6" t="n">
        <v>-48930</v>
      </c>
      <c r="C3" s="6" t="n">
        <v>-59570</v>
      </c>
      <c r="D3" s="6" t="n">
        <v>-59216</v>
      </c>
    </row>
    <row r="4" spans="1:5">
      <c r="A4" s="4" t="s">
        <v>670</v>
      </c>
    </row>
    <row r="5" spans="1:5">
      <c r="A5" s="4" t="s">
        <v>103</v>
      </c>
      <c r="B5" s="5" t="n">
        <v>-5450</v>
      </c>
      <c r="C5" s="5" t="n">
        <v>854</v>
      </c>
      <c r="E5" s="6" t="n">
        <v>-1610</v>
      </c>
    </row>
    <row r="6" spans="1:5">
      <c r="A6" s="4" t="s">
        <v>671</v>
      </c>
    </row>
    <row r="7" spans="1:5">
      <c r="A7" s="4" t="s">
        <v>103</v>
      </c>
      <c r="B7" s="5" t="n">
        <v>-5906</v>
      </c>
      <c r="C7" s="5" t="n">
        <v>-19</v>
      </c>
      <c r="E7" s="4" t="s">
        <v>58</v>
      </c>
    </row>
    <row r="8" spans="1:5">
      <c r="A8" s="4" t="s">
        <v>672</v>
      </c>
    </row>
    <row r="9" spans="1:5">
      <c r="A9" s="4" t="s">
        <v>103</v>
      </c>
      <c r="B9" s="5" t="n">
        <v>1146</v>
      </c>
      <c r="C9" s="5" t="n">
        <v>-645</v>
      </c>
      <c r="E9" s="5" t="n">
        <v>-711</v>
      </c>
    </row>
    <row r="10" spans="1:5">
      <c r="A10" s="4" t="s">
        <v>673</v>
      </c>
    </row>
    <row r="11" spans="1:5">
      <c r="A11" s="4" t="s">
        <v>103</v>
      </c>
      <c r="B11" s="6" t="n">
        <v>-38720</v>
      </c>
      <c r="C11" s="6" t="n">
        <v>-59760</v>
      </c>
      <c r="E11" s="6" t="n">
        <v>-56895</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74</v>
      </c>
      <c r="B1" s="2" t="s">
        <v>402</v>
      </c>
      <c r="J1" s="2" t="s">
        <v>1</v>
      </c>
    </row>
    <row r="2" spans="1:13">
      <c r="B2" s="2" t="s">
        <v>2</v>
      </c>
      <c r="C2" s="2" t="s">
        <v>403</v>
      </c>
      <c r="D2" s="2" t="s">
        <v>4</v>
      </c>
      <c r="E2" s="2" t="s">
        <v>404</v>
      </c>
      <c r="F2" s="2" t="s">
        <v>32</v>
      </c>
      <c r="G2" s="2" t="s">
        <v>405</v>
      </c>
      <c r="H2" s="2" t="s">
        <v>406</v>
      </c>
      <c r="I2" s="2" t="s">
        <v>407</v>
      </c>
      <c r="J2" s="2" t="s">
        <v>2</v>
      </c>
      <c r="K2" s="2" t="s">
        <v>32</v>
      </c>
      <c r="L2" s="2" t="s">
        <v>82</v>
      </c>
      <c r="M2" s="2" t="s">
        <v>82</v>
      </c>
    </row>
    <row r="3" spans="1:13">
      <c r="A3" s="4" t="s">
        <v>104</v>
      </c>
      <c r="B3" s="6" t="n">
        <v>184</v>
      </c>
      <c r="C3" s="6" t="n">
        <v>86</v>
      </c>
      <c r="D3" s="6" t="n">
        <v>-32</v>
      </c>
      <c r="E3" s="6" t="n">
        <v>-51</v>
      </c>
      <c r="F3" s="6" t="n">
        <v>307</v>
      </c>
      <c r="G3" s="6" t="n">
        <v>-58</v>
      </c>
      <c r="H3" s="6" t="n">
        <v>-203</v>
      </c>
      <c r="I3" s="6" t="n">
        <v>-86</v>
      </c>
      <c r="J3" s="6" t="n">
        <v>-184</v>
      </c>
      <c r="K3" s="6" t="n">
        <v>-307</v>
      </c>
      <c r="M3" s="6" t="n">
        <v>-631</v>
      </c>
    </row>
    <row r="4" spans="1:13">
      <c r="A4" s="4" t="s">
        <v>670</v>
      </c>
    </row>
    <row r="5" spans="1:13">
      <c r="A5" s="4" t="s">
        <v>104</v>
      </c>
      <c r="J5" s="5" t="n">
        <v>130</v>
      </c>
      <c r="K5" s="5" t="n">
        <v>290</v>
      </c>
      <c r="L5" s="6" t="n">
        <v>395</v>
      </c>
    </row>
    <row r="6" spans="1:13">
      <c r="A6" s="4" t="s">
        <v>672</v>
      </c>
    </row>
    <row r="7" spans="1:13">
      <c r="A7" s="4" t="s">
        <v>104</v>
      </c>
      <c r="J7" s="5" t="n">
        <v>47</v>
      </c>
      <c r="K7" s="5" t="n">
        <v>17</v>
      </c>
      <c r="L7" s="5" t="n">
        <v>73</v>
      </c>
    </row>
    <row r="8" spans="1:13">
      <c r="A8" s="4" t="s">
        <v>673</v>
      </c>
    </row>
    <row r="9" spans="1:13">
      <c r="A9" s="4" t="s">
        <v>104</v>
      </c>
      <c r="J9" s="6" t="n">
        <v>7</v>
      </c>
      <c r="K9" s="4" t="s">
        <v>58</v>
      </c>
      <c r="L9" s="6" t="n">
        <v>163</v>
      </c>
    </row>
  </sheetData>
  <mergeCells count="3">
    <mergeCell ref="A1:A2"/>
    <mergeCell ref="B1:I1"/>
    <mergeCell ref="J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5</v>
      </c>
      <c r="B1" s="2" t="s">
        <v>2</v>
      </c>
      <c r="C1" s="2" t="s">
        <v>32</v>
      </c>
    </row>
    <row r="2" spans="1:3">
      <c r="A2" s="3" t="s">
        <v>676</v>
      </c>
    </row>
    <row r="3" spans="1:3">
      <c r="A3" s="4" t="s">
        <v>677</v>
      </c>
      <c r="B3" s="6" t="n">
        <v>35915</v>
      </c>
      <c r="C3" s="6" t="n">
        <v>30443</v>
      </c>
    </row>
    <row r="4" spans="1:3">
      <c r="A4" s="4" t="s">
        <v>678</v>
      </c>
      <c r="B4" s="5" t="n">
        <v>13002</v>
      </c>
      <c r="C4" s="5" t="n">
        <v>5964</v>
      </c>
    </row>
    <row r="5" spans="1:3">
      <c r="A5" s="4" t="s">
        <v>679</v>
      </c>
      <c r="B5" s="5" t="n">
        <v>1485</v>
      </c>
      <c r="C5" s="4" t="s">
        <v>58</v>
      </c>
    </row>
    <row r="6" spans="1:3">
      <c r="A6" s="4" t="s">
        <v>680</v>
      </c>
      <c r="B6" s="5" t="n">
        <v>50402</v>
      </c>
      <c r="C6" s="5" t="n">
        <v>36407</v>
      </c>
    </row>
    <row r="7" spans="1:3">
      <c r="A7" s="4" t="s">
        <v>681</v>
      </c>
      <c r="B7" s="5" t="n">
        <v>-48832</v>
      </c>
      <c r="C7" s="5" t="n">
        <v>-33552</v>
      </c>
    </row>
    <row r="8" spans="1:3">
      <c r="A8" s="4" t="s">
        <v>682</v>
      </c>
      <c r="B8" s="5" t="n">
        <v>1570</v>
      </c>
      <c r="C8" s="5" t="n">
        <v>2855</v>
      </c>
    </row>
    <row r="9" spans="1:3">
      <c r="A9" s="3" t="s">
        <v>683</v>
      </c>
    </row>
    <row r="10" spans="1:3">
      <c r="A10" s="4" t="s">
        <v>684</v>
      </c>
      <c r="B10" s="5" t="n">
        <v>-1570</v>
      </c>
      <c r="C10" s="5" t="n">
        <v>-2079</v>
      </c>
    </row>
    <row r="11" spans="1:3">
      <c r="A11" s="4" t="s">
        <v>679</v>
      </c>
      <c r="B11" s="4" t="s">
        <v>58</v>
      </c>
      <c r="C11" s="5" t="n">
        <v>-776</v>
      </c>
    </row>
    <row r="12" spans="1:3">
      <c r="A12" s="4" t="s">
        <v>685</v>
      </c>
      <c r="B12" s="4" t="s">
        <v>58</v>
      </c>
      <c r="C12" s="4" t="s">
        <v>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686</v>
      </c>
      <c r="B1" s="2" t="s">
        <v>1</v>
      </c>
    </row>
    <row r="2" spans="1:4">
      <c r="B2" s="2" t="s">
        <v>2</v>
      </c>
      <c r="C2" s="2" t="s">
        <v>32</v>
      </c>
      <c r="D2" s="2" t="s">
        <v>82</v>
      </c>
    </row>
    <row r="3" spans="1:4">
      <c r="A3" s="3" t="s">
        <v>687</v>
      </c>
    </row>
    <row r="4" spans="1:4">
      <c r="A4" s="4" t="s">
        <v>688</v>
      </c>
      <c r="B4" s="4" t="s">
        <v>689</v>
      </c>
      <c r="C4" s="4" t="s">
        <v>690</v>
      </c>
      <c r="D4" s="4" t="s">
        <v>691</v>
      </c>
    </row>
    <row r="5" spans="1:4">
      <c r="A5" s="4" t="s">
        <v>692</v>
      </c>
      <c r="B5" s="4" t="s">
        <v>693</v>
      </c>
      <c r="C5" s="4" t="s">
        <v>58</v>
      </c>
      <c r="D5" s="4" t="s">
        <v>58</v>
      </c>
    </row>
    <row r="6" spans="1:4">
      <c r="A6" s="4" t="s">
        <v>694</v>
      </c>
      <c r="B6" s="4" t="s">
        <v>695</v>
      </c>
      <c r="C6" s="4" t="s">
        <v>696</v>
      </c>
      <c r="D6" s="4" t="s">
        <v>697</v>
      </c>
    </row>
    <row r="7" spans="1:4">
      <c r="A7" s="4" t="s">
        <v>698</v>
      </c>
      <c r="B7" s="4" t="s">
        <v>699</v>
      </c>
      <c r="C7" s="4" t="s">
        <v>700</v>
      </c>
      <c r="D7" s="4" t="s">
        <v>701</v>
      </c>
    </row>
    <row r="8" spans="1:4">
      <c r="A8" s="4" t="s">
        <v>702</v>
      </c>
      <c r="B8" s="4" t="s">
        <v>58</v>
      </c>
      <c r="C8" s="4" t="s">
        <v>703</v>
      </c>
      <c r="D8" s="4" t="s">
        <v>703</v>
      </c>
    </row>
    <row r="9" spans="1:4">
      <c r="A9" s="4" t="s">
        <v>704</v>
      </c>
      <c r="B9" s="4" t="s">
        <v>705</v>
      </c>
      <c r="C9" s="4" t="s">
        <v>706</v>
      </c>
      <c r="D9" s="4" t="s">
        <v>707</v>
      </c>
    </row>
    <row r="10" spans="1:4">
      <c r="A10" s="4" t="s">
        <v>708</v>
      </c>
      <c r="B10" s="4" t="s">
        <v>58</v>
      </c>
      <c r="C10" s="4" t="s">
        <v>709</v>
      </c>
      <c r="D10" s="4" t="s">
        <v>58</v>
      </c>
    </row>
    <row r="11" spans="1:4">
      <c r="A11" s="4" t="s">
        <v>710</v>
      </c>
      <c r="B11" s="4" t="s">
        <v>58</v>
      </c>
      <c r="C11" s="4" t="s">
        <v>711</v>
      </c>
      <c r="D11" s="4" t="s">
        <v>58</v>
      </c>
    </row>
    <row r="12" spans="1:4">
      <c r="A12" s="4" t="s">
        <v>411</v>
      </c>
      <c r="B12" s="4" t="s">
        <v>712</v>
      </c>
      <c r="C12" s="4" t="s">
        <v>713</v>
      </c>
      <c r="D12" s="4" t="s">
        <v>714</v>
      </c>
    </row>
    <row r="13" spans="1:4">
      <c r="A13" s="4" t="s">
        <v>715</v>
      </c>
      <c r="B13" s="4" t="s">
        <v>716</v>
      </c>
      <c r="C13" s="4" t="s">
        <v>706</v>
      </c>
      <c r="D13" s="4" t="s">
        <v>7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0"/>
    <col customWidth="1" max="12" min="12" width="14"/>
  </cols>
  <sheetData>
    <row r="1" spans="1:12">
      <c r="A1" s="1" t="s">
        <v>718</v>
      </c>
      <c r="B1" s="2" t="s">
        <v>402</v>
      </c>
      <c r="J1" s="2" t="s">
        <v>1</v>
      </c>
    </row>
    <row r="2" spans="1:12">
      <c r="B2" s="2" t="s">
        <v>2</v>
      </c>
      <c r="C2" s="2" t="s">
        <v>403</v>
      </c>
      <c r="D2" s="2" t="s">
        <v>4</v>
      </c>
      <c r="E2" s="2" t="s">
        <v>404</v>
      </c>
      <c r="F2" s="2" t="s">
        <v>32</v>
      </c>
      <c r="G2" s="2" t="s">
        <v>405</v>
      </c>
      <c r="H2" s="2" t="s">
        <v>406</v>
      </c>
      <c r="I2" s="2" t="s">
        <v>407</v>
      </c>
      <c r="J2" s="2" t="s">
        <v>2</v>
      </c>
      <c r="K2" s="2" t="s">
        <v>32</v>
      </c>
      <c r="L2" s="2" t="s">
        <v>82</v>
      </c>
    </row>
    <row r="3" spans="1:12">
      <c r="A3" s="3" t="s">
        <v>719</v>
      </c>
    </row>
    <row r="4" spans="1:12">
      <c r="A4" s="4" t="s">
        <v>720</v>
      </c>
      <c r="B4" s="6" t="n">
        <v>6207</v>
      </c>
      <c r="J4" s="6" t="n">
        <v>6207</v>
      </c>
    </row>
    <row r="5" spans="1:12">
      <c r="A5" s="4" t="s">
        <v>721</v>
      </c>
      <c r="B5" s="6" t="n">
        <v>184</v>
      </c>
      <c r="C5" s="6" t="n">
        <v>86</v>
      </c>
      <c r="D5" s="6" t="n">
        <v>-32</v>
      </c>
      <c r="E5" s="6" t="n">
        <v>-51</v>
      </c>
      <c r="F5" s="6" t="n">
        <v>307</v>
      </c>
      <c r="G5" s="6" t="n">
        <v>-58</v>
      </c>
      <c r="H5" s="6" t="n">
        <v>-203</v>
      </c>
      <c r="I5" s="6" t="n">
        <v>-86</v>
      </c>
      <c r="J5" s="6" t="n">
        <v>-184</v>
      </c>
      <c r="K5" s="6" t="n">
        <v>-307</v>
      </c>
      <c r="L5" s="6" t="n">
        <v>-631</v>
      </c>
    </row>
    <row r="6" spans="1:12">
      <c r="A6" s="4" t="s">
        <v>411</v>
      </c>
      <c r="K6" s="5" t="n">
        <v>48832</v>
      </c>
    </row>
    <row r="7" spans="1:12">
      <c r="A7" s="4" t="s">
        <v>722</v>
      </c>
      <c r="K7" s="6" t="n">
        <v>46</v>
      </c>
    </row>
    <row r="8" spans="1:12">
      <c r="A8" s="4" t="s">
        <v>723</v>
      </c>
      <c r="K8" s="4" t="s">
        <v>72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25</v>
      </c>
      <c r="B1" s="2" t="s">
        <v>402</v>
      </c>
      <c r="J1" s="2" t="s">
        <v>1</v>
      </c>
    </row>
    <row r="2" spans="1:13">
      <c r="B2" s="2" t="s">
        <v>2</v>
      </c>
      <c r="C2" s="2" t="s">
        <v>403</v>
      </c>
      <c r="D2" s="2" t="s">
        <v>4</v>
      </c>
      <c r="E2" s="2" t="s">
        <v>404</v>
      </c>
      <c r="F2" s="2" t="s">
        <v>32</v>
      </c>
      <c r="G2" s="2" t="s">
        <v>405</v>
      </c>
      <c r="H2" s="2" t="s">
        <v>406</v>
      </c>
      <c r="I2" s="2" t="s">
        <v>407</v>
      </c>
      <c r="J2" s="2" t="s">
        <v>2</v>
      </c>
      <c r="K2" s="2" t="s">
        <v>32</v>
      </c>
      <c r="L2" s="2" t="s">
        <v>82</v>
      </c>
      <c r="M2" s="2" t="s">
        <v>82</v>
      </c>
    </row>
    <row r="3" spans="1:13">
      <c r="A3" s="3" t="s">
        <v>726</v>
      </c>
    </row>
    <row r="4" spans="1:13">
      <c r="A4" s="4" t="s">
        <v>86</v>
      </c>
      <c r="J4" s="6" t="n">
        <v>45050</v>
      </c>
      <c r="K4" s="6" t="n">
        <v>47720</v>
      </c>
      <c r="L4" s="6" t="n">
        <v>50778</v>
      </c>
    </row>
    <row r="5" spans="1:13">
      <c r="A5" s="4" t="s">
        <v>727</v>
      </c>
      <c r="B5" s="6" t="n">
        <v>-16380</v>
      </c>
      <c r="C5" s="6" t="n">
        <v>-13786</v>
      </c>
      <c r="D5" s="6" t="n">
        <v>-14404</v>
      </c>
      <c r="E5" s="6" t="n">
        <v>-13731</v>
      </c>
      <c r="F5" s="6" t="n">
        <v>-15703</v>
      </c>
      <c r="G5" s="6" t="n">
        <v>-14199</v>
      </c>
      <c r="H5" s="6" t="n">
        <v>-14595</v>
      </c>
      <c r="I5" s="6" t="n">
        <v>-16176</v>
      </c>
      <c r="J5" s="5" t="n">
        <v>-58301</v>
      </c>
      <c r="K5" s="5" t="n">
        <v>-60673</v>
      </c>
      <c r="L5" s="5" t="n">
        <v>-64705</v>
      </c>
      <c r="M5" s="6" t="n">
        <v>-64705</v>
      </c>
    </row>
    <row r="6" spans="1:13">
      <c r="A6" s="4" t="s">
        <v>728</v>
      </c>
    </row>
    <row r="7" spans="1:13">
      <c r="A7" s="3" t="s">
        <v>726</v>
      </c>
    </row>
    <row r="8" spans="1:13">
      <c r="A8" s="4" t="s">
        <v>86</v>
      </c>
      <c r="J8" s="5" t="n">
        <v>1853</v>
      </c>
      <c r="K8" s="5" t="n">
        <v>1961</v>
      </c>
      <c r="L8" s="5" t="n">
        <v>2436</v>
      </c>
    </row>
    <row r="9" spans="1:13">
      <c r="A9" s="4" t="s">
        <v>144</v>
      </c>
      <c r="B9" s="6" t="n">
        <v>633</v>
      </c>
      <c r="F9" s="6" t="n">
        <v>151</v>
      </c>
      <c r="J9" s="5" t="n">
        <v>633</v>
      </c>
      <c r="K9" s="5" t="n">
        <v>151</v>
      </c>
      <c r="L9" s="5" t="n">
        <v>189</v>
      </c>
      <c r="M9" s="6" t="n">
        <v>189</v>
      </c>
    </row>
    <row r="10" spans="1:13">
      <c r="A10" s="4" t="s">
        <v>729</v>
      </c>
    </row>
    <row r="11" spans="1:13">
      <c r="A11" s="3" t="s">
        <v>726</v>
      </c>
    </row>
    <row r="12" spans="1:13">
      <c r="A12" s="4" t="s">
        <v>727</v>
      </c>
      <c r="J12" s="5" t="n">
        <v>-328</v>
      </c>
      <c r="K12" s="5" t="n">
        <v>-256</v>
      </c>
      <c r="L12" s="5" t="n">
        <v>-223</v>
      </c>
    </row>
    <row r="13" spans="1:13">
      <c r="A13" s="4" t="s">
        <v>730</v>
      </c>
    </row>
    <row r="14" spans="1:13">
      <c r="A14" s="3" t="s">
        <v>726</v>
      </c>
    </row>
    <row r="15" spans="1:13">
      <c r="A15" s="4" t="s">
        <v>86</v>
      </c>
      <c r="J15" s="5" t="n">
        <v>89</v>
      </c>
      <c r="K15" s="4" t="s">
        <v>58</v>
      </c>
      <c r="L15" s="4" t="s">
        <v>58</v>
      </c>
    </row>
    <row r="16" spans="1:13">
      <c r="A16" s="4" t="s">
        <v>731</v>
      </c>
    </row>
    <row r="17" spans="1:13">
      <c r="A17" s="3" t="s">
        <v>726</v>
      </c>
    </row>
    <row r="18" spans="1:13">
      <c r="A18" s="4" t="s">
        <v>727</v>
      </c>
      <c r="J18" s="6" t="n">
        <v>-162</v>
      </c>
      <c r="K18" s="4" t="s">
        <v>58</v>
      </c>
      <c r="L18" s="4" t="s">
        <v>58</v>
      </c>
    </row>
  </sheetData>
  <mergeCells count="3">
    <mergeCell ref="A1:A2"/>
    <mergeCell ref="B1:I1"/>
    <mergeCell ref="J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732</v>
      </c>
      <c r="B1" s="2" t="s">
        <v>540</v>
      </c>
    </row>
    <row r="2" spans="1:2">
      <c r="A2" s="3" t="s">
        <v>733</v>
      </c>
    </row>
    <row r="3" spans="1:2">
      <c r="A3" s="5" t="n">
        <v>2018</v>
      </c>
      <c r="B3" s="6" t="n">
        <v>2272</v>
      </c>
    </row>
    <row r="4" spans="1:2">
      <c r="A4" s="5" t="n">
        <v>2019</v>
      </c>
      <c r="B4" s="5" t="n">
        <v>1872</v>
      </c>
    </row>
    <row r="5" spans="1:2">
      <c r="A5" s="5" t="n">
        <v>2020</v>
      </c>
      <c r="B5" s="5" t="n">
        <v>1249</v>
      </c>
    </row>
    <row r="6" spans="1:2">
      <c r="A6" s="5" t="n">
        <v>2021</v>
      </c>
      <c r="B6" s="5" t="n">
        <v>373</v>
      </c>
    </row>
    <row r="7" spans="1:2">
      <c r="A7" s="5" t="n">
        <v>2022</v>
      </c>
      <c r="B7" s="5" t="n">
        <v>70</v>
      </c>
    </row>
    <row r="8" spans="1:2">
      <c r="A8" s="4" t="s">
        <v>118</v>
      </c>
      <c r="B8" s="6" t="n">
        <v>58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34</v>
      </c>
      <c r="B1" s="2" t="s">
        <v>1</v>
      </c>
    </row>
    <row r="2" spans="1:4">
      <c r="B2" s="2" t="s">
        <v>2</v>
      </c>
      <c r="C2" s="2" t="s">
        <v>32</v>
      </c>
      <c r="D2" s="2" t="s">
        <v>82</v>
      </c>
    </row>
    <row r="3" spans="1:4">
      <c r="A3" s="3" t="s">
        <v>735</v>
      </c>
    </row>
    <row r="4" spans="1:4">
      <c r="A4" s="4" t="s">
        <v>736</v>
      </c>
      <c r="B4" s="6" t="n">
        <v>1642</v>
      </c>
      <c r="C4" s="6" t="n">
        <v>2057</v>
      </c>
      <c r="D4" s="6" t="n">
        <v>144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37</v>
      </c>
      <c r="B1" s="2" t="s">
        <v>738</v>
      </c>
      <c r="C1" s="2" t="s">
        <v>739</v>
      </c>
      <c r="D1" s="2" t="s">
        <v>540</v>
      </c>
      <c r="E1" s="2" t="s">
        <v>541</v>
      </c>
      <c r="F1" s="2" t="s">
        <v>540</v>
      </c>
      <c r="G1" s="2" t="s">
        <v>541</v>
      </c>
    </row>
    <row r="2" spans="1:7">
      <c r="A2" s="3" t="s">
        <v>740</v>
      </c>
    </row>
    <row r="3" spans="1:7">
      <c r="A3" s="4" t="s">
        <v>741</v>
      </c>
      <c r="B3" s="6" t="n">
        <v>321000</v>
      </c>
    </row>
    <row r="4" spans="1:7">
      <c r="A4" s="4" t="s">
        <v>742</v>
      </c>
    </row>
    <row r="5" spans="1:7">
      <c r="A5" s="3" t="s">
        <v>740</v>
      </c>
    </row>
    <row r="6" spans="1:7">
      <c r="A6" s="4" t="s">
        <v>743</v>
      </c>
      <c r="C6" s="10" t="n">
        <v>250000</v>
      </c>
    </row>
    <row r="7" spans="1:7">
      <c r="A7" s="4" t="s">
        <v>744</v>
      </c>
    </row>
    <row r="8" spans="1:7">
      <c r="A8" s="3" t="s">
        <v>740</v>
      </c>
    </row>
    <row r="9" spans="1:7">
      <c r="A9" s="4" t="s">
        <v>745</v>
      </c>
      <c r="D9" s="6" t="n">
        <v>375000</v>
      </c>
      <c r="F9" s="6" t="n">
        <v>256000</v>
      </c>
    </row>
    <row r="10" spans="1:7">
      <c r="A10" s="4" t="s">
        <v>746</v>
      </c>
      <c r="D10" s="5" t="n">
        <v>68000</v>
      </c>
    </row>
    <row r="11" spans="1:7">
      <c r="A11" s="4" t="s">
        <v>747</v>
      </c>
    </row>
    <row r="12" spans="1:7">
      <c r="A12" s="3" t="s">
        <v>740</v>
      </c>
    </row>
    <row r="13" spans="1:7">
      <c r="A13" s="4" t="s">
        <v>745</v>
      </c>
      <c r="F13" s="5" t="n">
        <v>241000</v>
      </c>
    </row>
    <row r="14" spans="1:7">
      <c r="A14" s="4" t="s">
        <v>748</v>
      </c>
    </row>
    <row r="15" spans="1:7">
      <c r="A15" s="3" t="s">
        <v>740</v>
      </c>
    </row>
    <row r="16" spans="1:7">
      <c r="A16" s="4" t="s">
        <v>749</v>
      </c>
      <c r="E16" s="10" t="n">
        <v>280000</v>
      </c>
      <c r="G16" s="10" t="n">
        <v>191000</v>
      </c>
    </row>
    <row r="17" spans="1:7">
      <c r="A17" s="4" t="s">
        <v>750</v>
      </c>
      <c r="E17" s="5" t="n">
        <v>50500</v>
      </c>
    </row>
    <row r="18" spans="1:7">
      <c r="A18" s="4" t="s">
        <v>751</v>
      </c>
    </row>
    <row r="19" spans="1:7">
      <c r="A19" s="3" t="s">
        <v>740</v>
      </c>
    </row>
    <row r="20" spans="1:7">
      <c r="A20" s="4" t="s">
        <v>749</v>
      </c>
      <c r="G20" s="5" t="n">
        <v>180000</v>
      </c>
    </row>
    <row r="21" spans="1:7">
      <c r="A21" s="4" t="s">
        <v>752</v>
      </c>
    </row>
    <row r="22" spans="1:7">
      <c r="A22" s="3" t="s">
        <v>740</v>
      </c>
    </row>
    <row r="23" spans="1:7">
      <c r="A23" s="4" t="s">
        <v>741</v>
      </c>
      <c r="F23" s="5" t="n">
        <v>1000000</v>
      </c>
    </row>
    <row r="24" spans="1:7">
      <c r="A24" s="4" t="s">
        <v>753</v>
      </c>
    </row>
    <row r="25" spans="1:7">
      <c r="A25" s="3" t="s">
        <v>740</v>
      </c>
    </row>
    <row r="26" spans="1:7">
      <c r="A26" s="4" t="s">
        <v>745</v>
      </c>
      <c r="D26" s="5" t="n">
        <v>237000</v>
      </c>
      <c r="F26" s="5" t="n">
        <v>163000</v>
      </c>
    </row>
    <row r="27" spans="1:7">
      <c r="A27" s="4" t="s">
        <v>746</v>
      </c>
      <c r="D27" s="6" t="n">
        <v>73000</v>
      </c>
    </row>
    <row r="28" spans="1:7">
      <c r="A28" s="4" t="s">
        <v>754</v>
      </c>
    </row>
    <row r="29" spans="1:7">
      <c r="A29" s="3" t="s">
        <v>740</v>
      </c>
    </row>
    <row r="30" spans="1:7">
      <c r="A30" s="4" t="s">
        <v>745</v>
      </c>
      <c r="F30" s="6" t="n">
        <v>134000</v>
      </c>
    </row>
    <row r="31" spans="1:7">
      <c r="A31" s="4" t="s">
        <v>755</v>
      </c>
    </row>
    <row r="32" spans="1:7">
      <c r="A32" s="3" t="s">
        <v>740</v>
      </c>
    </row>
    <row r="33" spans="1:7">
      <c r="A33" s="4" t="s">
        <v>749</v>
      </c>
      <c r="E33" s="5" t="n">
        <v>176500</v>
      </c>
      <c r="G33" s="5" t="n">
        <v>121800</v>
      </c>
    </row>
    <row r="34" spans="1:7">
      <c r="A34" s="4" t="s">
        <v>750</v>
      </c>
      <c r="E34" s="10" t="n">
        <v>54600</v>
      </c>
    </row>
    <row r="35" spans="1:7">
      <c r="A35" s="4" t="s">
        <v>756</v>
      </c>
    </row>
    <row r="36" spans="1:7">
      <c r="A36" s="3" t="s">
        <v>740</v>
      </c>
    </row>
    <row r="37" spans="1:7">
      <c r="A37" s="4" t="s">
        <v>749</v>
      </c>
      <c r="G37" s="10" t="n">
        <v>1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57</v>
      </c>
      <c r="B1" s="2" t="s">
        <v>1</v>
      </c>
    </row>
    <row r="2" spans="1:4">
      <c r="B2" s="2" t="s">
        <v>2</v>
      </c>
      <c r="C2" s="2" t="s">
        <v>32</v>
      </c>
      <c r="D2" s="2" t="s">
        <v>82</v>
      </c>
    </row>
    <row r="3" spans="1:4">
      <c r="A3" s="3" t="s">
        <v>758</v>
      </c>
    </row>
    <row r="4" spans="1:4">
      <c r="A4" s="4" t="s">
        <v>759</v>
      </c>
      <c r="B4" s="6" t="n">
        <v>104667</v>
      </c>
      <c r="C4" s="6" t="n">
        <v>98482</v>
      </c>
    </row>
    <row r="5" spans="1:4">
      <c r="A5" s="4" t="s">
        <v>760</v>
      </c>
      <c r="B5" s="5" t="n">
        <v>2559</v>
      </c>
      <c r="C5" s="5" t="n">
        <v>3401</v>
      </c>
      <c r="D5" s="6" t="n">
        <v>3879</v>
      </c>
    </row>
    <row r="6" spans="1:4">
      <c r="A6" s="4" t="s">
        <v>761</v>
      </c>
      <c r="B6" s="5" t="n">
        <v>300</v>
      </c>
      <c r="C6" s="5" t="n">
        <v>19658</v>
      </c>
    </row>
    <row r="7" spans="1:4">
      <c r="A7" s="4" t="s">
        <v>762</v>
      </c>
      <c r="B7" s="5" t="n">
        <v>-4827</v>
      </c>
      <c r="C7" s="5" t="n">
        <v>-2617</v>
      </c>
    </row>
    <row r="8" spans="1:4">
      <c r="A8" s="4" t="s">
        <v>122</v>
      </c>
      <c r="B8" s="5" t="n">
        <v>3178</v>
      </c>
      <c r="C8" s="5" t="n">
        <v>-14257</v>
      </c>
    </row>
    <row r="9" spans="1:4">
      <c r="A9" s="4" t="s">
        <v>763</v>
      </c>
      <c r="B9" s="5" t="n">
        <v>105877</v>
      </c>
      <c r="C9" s="5" t="n">
        <v>104667</v>
      </c>
      <c r="D9" s="5" t="n">
        <v>98482</v>
      </c>
    </row>
    <row r="10" spans="1:4">
      <c r="A10" s="3" t="s">
        <v>764</v>
      </c>
    </row>
    <row r="11" spans="1:4">
      <c r="A11" s="4" t="s">
        <v>765</v>
      </c>
      <c r="B11" s="5" t="n">
        <v>96692</v>
      </c>
      <c r="C11" s="5" t="n">
        <v>93605</v>
      </c>
    </row>
    <row r="12" spans="1:4">
      <c r="A12" s="4" t="s">
        <v>766</v>
      </c>
      <c r="B12" s="5" t="n">
        <v>3596</v>
      </c>
      <c r="C12" s="5" t="n">
        <v>15840</v>
      </c>
    </row>
    <row r="13" spans="1:4">
      <c r="A13" s="4" t="s">
        <v>767</v>
      </c>
      <c r="B13" s="5" t="n">
        <v>3280</v>
      </c>
      <c r="C13" s="5" t="n">
        <v>3415</v>
      </c>
    </row>
    <row r="14" spans="1:4">
      <c r="A14" s="4" t="s">
        <v>762</v>
      </c>
      <c r="B14" s="5" t="n">
        <v>-4827</v>
      </c>
      <c r="C14" s="5" t="n">
        <v>-2617</v>
      </c>
    </row>
    <row r="15" spans="1:4">
      <c r="A15" s="4" t="s">
        <v>122</v>
      </c>
      <c r="B15" s="5" t="n">
        <v>3713</v>
      </c>
      <c r="C15" s="5" t="n">
        <v>-13551</v>
      </c>
    </row>
    <row r="16" spans="1:4">
      <c r="A16" s="4" t="s">
        <v>768</v>
      </c>
      <c r="B16" s="5" t="n">
        <v>102454</v>
      </c>
      <c r="C16" s="5" t="n">
        <v>96692</v>
      </c>
      <c r="D16" s="6" t="n">
        <v>93605</v>
      </c>
    </row>
    <row r="17" spans="1:4">
      <c r="A17" s="3" t="s">
        <v>769</v>
      </c>
    </row>
    <row r="18" spans="1:4">
      <c r="A18" s="4" t="s">
        <v>770</v>
      </c>
      <c r="B18" s="5" t="n">
        <v>-3423</v>
      </c>
      <c r="C18" s="5" t="n">
        <v>-7975</v>
      </c>
    </row>
    <row r="19" spans="1:4">
      <c r="A19" s="4" t="s">
        <v>771</v>
      </c>
      <c r="B19" s="6" t="n">
        <v>-3423</v>
      </c>
      <c r="C19" s="6" t="n">
        <v>-797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72</v>
      </c>
      <c r="B1" s="2" t="s">
        <v>1</v>
      </c>
    </row>
    <row r="2" spans="1:4">
      <c r="B2" s="2" t="s">
        <v>2</v>
      </c>
      <c r="C2" s="2" t="s">
        <v>32</v>
      </c>
      <c r="D2" s="2" t="s">
        <v>82</v>
      </c>
    </row>
    <row r="3" spans="1:4">
      <c r="A3" s="3" t="s">
        <v>773</v>
      </c>
    </row>
    <row r="4" spans="1:4">
      <c r="A4" s="4" t="s">
        <v>760</v>
      </c>
      <c r="B4" s="6" t="n">
        <v>2559</v>
      </c>
      <c r="C4" s="6" t="n">
        <v>3401</v>
      </c>
      <c r="D4" s="6" t="n">
        <v>3879</v>
      </c>
    </row>
    <row r="5" spans="1:4">
      <c r="A5" s="4" t="s">
        <v>774</v>
      </c>
      <c r="B5" s="5" t="n">
        <v>-2402</v>
      </c>
      <c r="C5" s="5" t="n">
        <v>-3178</v>
      </c>
      <c r="D5" s="5" t="n">
        <v>-3728</v>
      </c>
    </row>
    <row r="6" spans="1:4">
      <c r="A6" s="4" t="s">
        <v>775</v>
      </c>
      <c r="B6" s="5" t="n">
        <v>448</v>
      </c>
      <c r="C6" s="5" t="n">
        <v>274</v>
      </c>
      <c r="D6" s="5" t="n">
        <v>193</v>
      </c>
    </row>
    <row r="7" spans="1:4">
      <c r="A7" s="4" t="s">
        <v>776</v>
      </c>
      <c r="B7" s="6" t="n">
        <v>605</v>
      </c>
      <c r="C7" s="6" t="n">
        <v>497</v>
      </c>
      <c r="D7" s="6" t="n">
        <v>3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777</v>
      </c>
      <c r="B1" s="2" t="s">
        <v>2</v>
      </c>
      <c r="C1" s="2" t="s">
        <v>32</v>
      </c>
      <c r="D1" s="2" t="s">
        <v>82</v>
      </c>
    </row>
    <row r="2" spans="1:4">
      <c r="A2" s="4" t="s">
        <v>778</v>
      </c>
      <c r="B2" s="6" t="n">
        <v>102454</v>
      </c>
      <c r="C2" s="6" t="n">
        <v>96692</v>
      </c>
      <c r="D2" s="6" t="n">
        <v>93605</v>
      </c>
    </row>
    <row r="3" spans="1:4">
      <c r="A3" s="4" t="s">
        <v>779</v>
      </c>
    </row>
    <row r="4" spans="1:4">
      <c r="A4" s="4" t="s">
        <v>778</v>
      </c>
      <c r="B4" s="5" t="n">
        <v>1025</v>
      </c>
      <c r="C4" s="5" t="n">
        <v>625</v>
      </c>
    </row>
    <row r="5" spans="1:4">
      <c r="A5" s="4" t="s">
        <v>780</v>
      </c>
    </row>
    <row r="6" spans="1:4">
      <c r="A6" s="4" t="s">
        <v>778</v>
      </c>
      <c r="B6" s="5" t="n">
        <v>60977</v>
      </c>
      <c r="C6" s="5" t="n">
        <v>56166</v>
      </c>
    </row>
    <row r="7" spans="1:4">
      <c r="A7" s="4" t="s">
        <v>781</v>
      </c>
    </row>
    <row r="8" spans="1:4">
      <c r="A8" s="4" t="s">
        <v>778</v>
      </c>
      <c r="B8" s="5" t="n">
        <v>40452</v>
      </c>
      <c r="C8" s="5" t="n">
        <v>39901</v>
      </c>
      <c r="D8" s="6" t="n">
        <v>41570</v>
      </c>
    </row>
    <row r="9" spans="1:4">
      <c r="A9" s="4" t="s">
        <v>782</v>
      </c>
    </row>
    <row r="10" spans="1:4">
      <c r="A10" s="4" t="s">
        <v>778</v>
      </c>
      <c r="B10" s="5" t="n">
        <v>60977</v>
      </c>
      <c r="C10" s="5" t="n">
        <v>56166</v>
      </c>
    </row>
    <row r="11" spans="1:4">
      <c r="A11" s="4" t="s">
        <v>783</v>
      </c>
    </row>
    <row r="12" spans="1:4">
      <c r="A12" s="4" t="s">
        <v>778</v>
      </c>
      <c r="B12" s="4" t="s">
        <v>58</v>
      </c>
      <c r="C12" s="4" t="s">
        <v>58</v>
      </c>
    </row>
    <row r="13" spans="1:4">
      <c r="A13" s="4" t="s">
        <v>784</v>
      </c>
    </row>
    <row r="14" spans="1:4">
      <c r="A14" s="4" t="s">
        <v>778</v>
      </c>
      <c r="B14" s="5" t="n">
        <v>60977</v>
      </c>
      <c r="C14" s="5" t="n">
        <v>56166</v>
      </c>
    </row>
    <row r="15" spans="1:4">
      <c r="A15" s="4" t="s">
        <v>785</v>
      </c>
    </row>
    <row r="16" spans="1:4">
      <c r="A16" s="4" t="s">
        <v>778</v>
      </c>
      <c r="B16" s="4" t="s">
        <v>58</v>
      </c>
      <c r="C16" s="4" t="s">
        <v>58</v>
      </c>
    </row>
    <row r="17" spans="1:4">
      <c r="A17" s="4" t="s">
        <v>786</v>
      </c>
    </row>
    <row r="18" spans="1:4">
      <c r="A18" s="4" t="s">
        <v>778</v>
      </c>
      <c r="B18" s="5" t="n">
        <v>40452</v>
      </c>
      <c r="C18" s="5" t="n">
        <v>39901</v>
      </c>
    </row>
    <row r="19" spans="1:4">
      <c r="A19" s="4" t="s">
        <v>787</v>
      </c>
    </row>
    <row r="20" spans="1:4">
      <c r="A20" s="4" t="s">
        <v>778</v>
      </c>
      <c r="B20" s="4" t="s">
        <v>58</v>
      </c>
      <c r="C20" s="4" t="s">
        <v>58</v>
      </c>
    </row>
    <row r="21" spans="1:4">
      <c r="A21" s="4" t="s">
        <v>788</v>
      </c>
    </row>
    <row r="22" spans="1:4">
      <c r="A22" s="4" t="s">
        <v>778</v>
      </c>
      <c r="B22" s="4" t="s">
        <v>58</v>
      </c>
      <c r="C22" s="4" t="s">
        <v>58</v>
      </c>
    </row>
    <row r="23" spans="1:4">
      <c r="A23" s="4" t="s">
        <v>789</v>
      </c>
    </row>
    <row r="24" spans="1:4">
      <c r="A24" s="4" t="s">
        <v>778</v>
      </c>
      <c r="B24" s="5" t="n">
        <v>40452</v>
      </c>
      <c r="C24" s="5" t="n">
        <v>39901</v>
      </c>
    </row>
    <row r="25" spans="1:4">
      <c r="A25" s="4" t="s">
        <v>790</v>
      </c>
    </row>
    <row r="26" spans="1:4">
      <c r="A26" s="4" t="s">
        <v>778</v>
      </c>
      <c r="B26" s="5" t="n">
        <v>1025</v>
      </c>
      <c r="C26" s="5" t="n">
        <v>625</v>
      </c>
    </row>
    <row r="27" spans="1:4">
      <c r="A27" s="4" t="s">
        <v>791</v>
      </c>
    </row>
    <row r="28" spans="1:4">
      <c r="A28" s="4" t="s">
        <v>778</v>
      </c>
      <c r="B28" s="5" t="n">
        <v>1025</v>
      </c>
      <c r="C28" s="5" t="n">
        <v>625</v>
      </c>
    </row>
    <row r="29" spans="1:4">
      <c r="A29" s="4" t="s">
        <v>792</v>
      </c>
    </row>
    <row r="30" spans="1:4">
      <c r="A30" s="4" t="s">
        <v>778</v>
      </c>
      <c r="B30" s="4" t="s">
        <v>58</v>
      </c>
      <c r="C30" s="4" t="s">
        <v>58</v>
      </c>
    </row>
    <row r="31" spans="1:4">
      <c r="A31" s="4" t="s">
        <v>793</v>
      </c>
    </row>
    <row r="32" spans="1:4">
      <c r="A32" s="4" t="s">
        <v>778</v>
      </c>
      <c r="B32" s="4" t="s">
        <v>58</v>
      </c>
      <c r="C32" s="4" t="s">
        <v>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2</v>
      </c>
    </row>
    <row r="3" spans="1:3">
      <c r="A3" s="3" t="s">
        <v>795</v>
      </c>
    </row>
    <row r="4" spans="1:3">
      <c r="A4" s="4" t="s">
        <v>765</v>
      </c>
      <c r="B4" s="6" t="n">
        <v>96692</v>
      </c>
      <c r="C4" s="6" t="n">
        <v>93605</v>
      </c>
    </row>
    <row r="5" spans="1:3">
      <c r="A5" s="4" t="s">
        <v>768</v>
      </c>
      <c r="B5" s="5" t="n">
        <v>102454</v>
      </c>
      <c r="C5" s="5" t="n">
        <v>96692</v>
      </c>
    </row>
    <row r="6" spans="1:3">
      <c r="A6" s="4" t="s">
        <v>781</v>
      </c>
    </row>
    <row r="7" spans="1:3">
      <c r="A7" s="3" t="s">
        <v>795</v>
      </c>
    </row>
    <row r="8" spans="1:3">
      <c r="A8" s="4" t="s">
        <v>765</v>
      </c>
      <c r="B8" s="5" t="n">
        <v>39901</v>
      </c>
      <c r="C8" s="5" t="n">
        <v>41570</v>
      </c>
    </row>
    <row r="9" spans="1:3">
      <c r="A9" s="4" t="s">
        <v>796</v>
      </c>
      <c r="B9" s="5" t="n">
        <v>551</v>
      </c>
      <c r="C9" s="5" t="n">
        <v>-1669</v>
      </c>
    </row>
    <row r="10" spans="1:3">
      <c r="A10" s="4" t="s">
        <v>768</v>
      </c>
      <c r="B10" s="6" t="n">
        <v>40452</v>
      </c>
      <c r="C10" s="6" t="n">
        <v>399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4T17:30:47Z</dcterms:created>
  <dcterms:modified xmlns:dcterms="http://purl.org/dc/terms/" xmlns:xsi="http://www.w3.org/2001/XMLSchema-instance" xsi:type="dcterms:W3CDTF">2017-12-04T17:30:47Z</dcterms:modified>
</cp:coreProperties>
</file>